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Disclosures" sheetId="9" state="visible" r:id="rId9"/>
    <sheet xmlns:r="http://schemas.openxmlformats.org/officeDocument/2006/relationships" name="CarMax Auto Finance" sheetId="10" state="visible" r:id="rId10"/>
    <sheet xmlns:r="http://schemas.openxmlformats.org/officeDocument/2006/relationships" name="Auto Loan Receivable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Cancellation Reserve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Debt" sheetId="18" state="visible" r:id="rId18"/>
    <sheet xmlns:r="http://schemas.openxmlformats.org/officeDocument/2006/relationships" name="Stock And Stock-Based Incentive" sheetId="19" state="visible" r:id="rId19"/>
    <sheet xmlns:r="http://schemas.openxmlformats.org/officeDocument/2006/relationships" name="Net Earnings Per Share" sheetId="20" state="visible" r:id="rId20"/>
    <sheet xmlns:r="http://schemas.openxmlformats.org/officeDocument/2006/relationships" name="Accumulated Other Comprehensive" sheetId="21" state="visible" r:id="rId21"/>
    <sheet xmlns:r="http://schemas.openxmlformats.org/officeDocument/2006/relationships" name="Lease Commitment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Disclosures (Tables)" sheetId="28" state="visible" r:id="rId28"/>
    <sheet xmlns:r="http://schemas.openxmlformats.org/officeDocument/2006/relationships" name="CarMax Auto Finance (Tables)" sheetId="29" state="visible" r:id="rId29"/>
    <sheet xmlns:r="http://schemas.openxmlformats.org/officeDocument/2006/relationships" name="Auto Loan Receivabl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Cancellation Reserve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Debt (Tables)" sheetId="36" state="visible" r:id="rId36"/>
    <sheet xmlns:r="http://schemas.openxmlformats.org/officeDocument/2006/relationships" name="Stock And Stock-Based Incenti_2" sheetId="37" state="visible" r:id="rId37"/>
    <sheet xmlns:r="http://schemas.openxmlformats.org/officeDocument/2006/relationships" name="Net Earnings Per Share (Tables)" sheetId="38" state="visible" r:id="rId38"/>
    <sheet xmlns:r="http://schemas.openxmlformats.org/officeDocument/2006/relationships" name="Accumulated Other Comprehensi_2" sheetId="39" state="visible" r:id="rId39"/>
    <sheet xmlns:r="http://schemas.openxmlformats.org/officeDocument/2006/relationships" name="Lease Commitments (Tables)" sheetId="40" state="visible" r:id="rId40"/>
    <sheet xmlns:r="http://schemas.openxmlformats.org/officeDocument/2006/relationships" name="Supplemental Cash Flow Inform_2"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Disclosures (Details)" sheetId="45" state="visible" r:id="rId45"/>
    <sheet xmlns:r="http://schemas.openxmlformats.org/officeDocument/2006/relationships" name="Revenue Disclosures (Narrative)" sheetId="46" state="visible" r:id="rId46"/>
    <sheet xmlns:r="http://schemas.openxmlformats.org/officeDocument/2006/relationships" name="CarMax Auto Finance (Components" sheetId="47" state="visible" r:id="rId47"/>
    <sheet xmlns:r="http://schemas.openxmlformats.org/officeDocument/2006/relationships" name="Auto Loan Receivables (Auto Loa" sheetId="48" state="visible" r:id="rId48"/>
    <sheet xmlns:r="http://schemas.openxmlformats.org/officeDocument/2006/relationships" name="Auto Loan Receivables (Ending M" sheetId="49" state="visible" r:id="rId49"/>
    <sheet xmlns:r="http://schemas.openxmlformats.org/officeDocument/2006/relationships" name="Auto Loan Receivables (Allowanc" sheetId="50" state="visible" r:id="rId50"/>
    <sheet xmlns:r="http://schemas.openxmlformats.org/officeDocument/2006/relationships" name="Auto Loan Receivables (Past Due" sheetId="51" state="visible" r:id="rId51"/>
    <sheet xmlns:r="http://schemas.openxmlformats.org/officeDocument/2006/relationships" name="Derivative Instruments And He_2" sheetId="52" state="visible" r:id="rId52"/>
    <sheet xmlns:r="http://schemas.openxmlformats.org/officeDocument/2006/relationships" name="Fair Value Measurements (Schedu" sheetId="53" state="visible" r:id="rId53"/>
    <sheet xmlns:r="http://schemas.openxmlformats.org/officeDocument/2006/relationships" name="Fair Value Measurements Schedul" sheetId="54" state="visible" r:id="rId54"/>
    <sheet xmlns:r="http://schemas.openxmlformats.org/officeDocument/2006/relationships" name="Property And Equipment (Schedul" sheetId="55" state="visible" r:id="rId55"/>
    <sheet xmlns:r="http://schemas.openxmlformats.org/officeDocument/2006/relationships" name="Cancellation Reserves (Narrativ" sheetId="56" state="visible" r:id="rId56"/>
    <sheet xmlns:r="http://schemas.openxmlformats.org/officeDocument/2006/relationships" name="Cancellation Reserves (Schedule" sheetId="57" state="visible" r:id="rId57"/>
    <sheet xmlns:r="http://schemas.openxmlformats.org/officeDocument/2006/relationships" name="Income Taxes (Schedule Of Incom" sheetId="58" state="visible" r:id="rId58"/>
    <sheet xmlns:r="http://schemas.openxmlformats.org/officeDocument/2006/relationships" name="Income Taxes (Schedule Of Effec" sheetId="59" state="visible" r:id="rId59"/>
    <sheet xmlns:r="http://schemas.openxmlformats.org/officeDocument/2006/relationships" name="Income Taxes (Schedule Of Tempo" sheetId="60" state="visible" r:id="rId60"/>
    <sheet xmlns:r="http://schemas.openxmlformats.org/officeDocument/2006/relationships" name="Income Taxes (Schedule Of Recon" sheetId="61" state="visible" r:id="rId61"/>
    <sheet xmlns:r="http://schemas.openxmlformats.org/officeDocument/2006/relationships" name="Income Taxes (Narrative) (Detai" sheetId="62" state="visible" r:id="rId62"/>
    <sheet xmlns:r="http://schemas.openxmlformats.org/officeDocument/2006/relationships" name="Benefit Plans (Narrative) (Deta" sheetId="63" state="visible" r:id="rId63"/>
    <sheet xmlns:r="http://schemas.openxmlformats.org/officeDocument/2006/relationships" name="Benefit Plans (Benefit Plan Inf" sheetId="64" state="visible" r:id="rId64"/>
    <sheet xmlns:r="http://schemas.openxmlformats.org/officeDocument/2006/relationships" name="Benefit Plans (Components Of Ne" sheetId="65" state="visible" r:id="rId65"/>
    <sheet xmlns:r="http://schemas.openxmlformats.org/officeDocument/2006/relationships" name="Benefit Plans (Assumptions Used" sheetId="66" state="visible" r:id="rId66"/>
    <sheet xmlns:r="http://schemas.openxmlformats.org/officeDocument/2006/relationships" name="Benefit Plans (Assumptions Us_2" sheetId="67" state="visible" r:id="rId67"/>
    <sheet xmlns:r="http://schemas.openxmlformats.org/officeDocument/2006/relationships" name="Benefit Plans (Schedule Of Fair" sheetId="68" state="visible" r:id="rId68"/>
    <sheet xmlns:r="http://schemas.openxmlformats.org/officeDocument/2006/relationships" name="Debt (Schedule Of Debt) (Detail" sheetId="69" state="visible" r:id="rId69"/>
    <sheet xmlns:r="http://schemas.openxmlformats.org/officeDocument/2006/relationships" name="Debt Debt (Schedule of Funding " sheetId="70" state="visible" r:id="rId70"/>
    <sheet xmlns:r="http://schemas.openxmlformats.org/officeDocument/2006/relationships" name="Debt (Narrative) (Details)" sheetId="71" state="visible" r:id="rId71"/>
    <sheet xmlns:r="http://schemas.openxmlformats.org/officeDocument/2006/relationships" name="Stock And Stock-Based Incenti_3" sheetId="72" state="visible" r:id="rId72"/>
    <sheet xmlns:r="http://schemas.openxmlformats.org/officeDocument/2006/relationships" name="Stock And Stock-Based Incenti_4" sheetId="73" state="visible" r:id="rId73"/>
    <sheet xmlns:r="http://schemas.openxmlformats.org/officeDocument/2006/relationships" name="Stock And Stock-Based Incenti_5" sheetId="74" state="visible" r:id="rId74"/>
    <sheet xmlns:r="http://schemas.openxmlformats.org/officeDocument/2006/relationships" name="Stock And Stock-Based Incenti_6" sheetId="75" state="visible" r:id="rId75"/>
    <sheet xmlns:r="http://schemas.openxmlformats.org/officeDocument/2006/relationships" name="Stock And Stock-Based Incenti_7" sheetId="76" state="visible" r:id="rId76"/>
    <sheet xmlns:r="http://schemas.openxmlformats.org/officeDocument/2006/relationships" name="Stock And Stock-Based Incenti_8" sheetId="77" state="visible" r:id="rId77"/>
    <sheet xmlns:r="http://schemas.openxmlformats.org/officeDocument/2006/relationships" name="Stock And Stock-Based Incenti_9" sheetId="78" state="visible" r:id="rId78"/>
    <sheet xmlns:r="http://schemas.openxmlformats.org/officeDocument/2006/relationships" name="Stock And Stock-Based Incent_10" sheetId="79" state="visible" r:id="rId79"/>
    <sheet xmlns:r="http://schemas.openxmlformats.org/officeDocument/2006/relationships" name="Stock And Stock-Based Incent_11" sheetId="80" state="visible" r:id="rId80"/>
    <sheet xmlns:r="http://schemas.openxmlformats.org/officeDocument/2006/relationships" name="Stock And Stock-Based Incent_12" sheetId="81" state="visible" r:id="rId81"/>
    <sheet xmlns:r="http://schemas.openxmlformats.org/officeDocument/2006/relationships" name="Stock And Stock-Based Incent_13" sheetId="82" state="visible" r:id="rId82"/>
    <sheet xmlns:r="http://schemas.openxmlformats.org/officeDocument/2006/relationships" name="Net Earnings Per Share (Narrati" sheetId="83" state="visible" r:id="rId83"/>
    <sheet xmlns:r="http://schemas.openxmlformats.org/officeDocument/2006/relationships" name="Net Earnings Per Share (Basic A"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Accumulated Other Comprehensi_5" sheetId="87" state="visible" r:id="rId87"/>
    <sheet xmlns:r="http://schemas.openxmlformats.org/officeDocument/2006/relationships" name="Lease Commitments (Narrative) (" sheetId="88" state="visible" r:id="rId88"/>
    <sheet xmlns:r="http://schemas.openxmlformats.org/officeDocument/2006/relationships" name="Lease Commitments (Schedule Of " sheetId="89" state="visible" r:id="rId89"/>
    <sheet xmlns:r="http://schemas.openxmlformats.org/officeDocument/2006/relationships" name="Supplemental Cash Flow Inform_3" sheetId="90" state="visible" r:id="rId90"/>
    <sheet xmlns:r="http://schemas.openxmlformats.org/officeDocument/2006/relationships" name="Commitments And Contingencies (" sheetId="91" state="visible" r:id="rId91"/>
    <sheet xmlns:r="http://schemas.openxmlformats.org/officeDocument/2006/relationships" name="Selected Quarterly Financial _3" sheetId="92" state="visible" r:id="rId92"/>
  </sheets>
  <definedNames/>
  <calcPr calcId="124519" fullCalcOnLoad="1"/>
</workbook>
</file>

<file path=xl/sharedStrings.xml><?xml version="1.0" encoding="utf-8"?>
<sst xmlns="http://schemas.openxmlformats.org/spreadsheetml/2006/main" uniqueCount="921">
  <si>
    <t>Document And Entity Information - USD ($)</t>
  </si>
  <si>
    <t>12 Months Ended</t>
  </si>
  <si>
    <t>Feb. 28, 2019</t>
  </si>
  <si>
    <t>Mar. 31, 2019</t>
  </si>
  <si>
    <t>Aug. 31, 2018</t>
  </si>
  <si>
    <t>Document And Entity Information [Abstract]</t>
  </si>
  <si>
    <t>Document Type</t>
  </si>
  <si>
    <t>10-K</t>
  </si>
  <si>
    <t>Amendment Flag</t>
  </si>
  <si>
    <t>false</t>
  </si>
  <si>
    <t>Document Period End Date</t>
  </si>
  <si>
    <t>Feb. 28,
		2019</t>
  </si>
  <si>
    <t>Document Fiscal Year Focus</t>
  </si>
  <si>
    <t>2019</t>
  </si>
  <si>
    <t>Document Fiscal Period Focus</t>
  </si>
  <si>
    <t>FY</t>
  </si>
  <si>
    <t>Entity Registrant Name</t>
  </si>
  <si>
    <t>CARMAX INC</t>
  </si>
  <si>
    <t>Entity Central Index Key</t>
  </si>
  <si>
    <t>0001170010</t>
  </si>
  <si>
    <t>Entity Public Float</t>
  </si>
  <si>
    <t>Entity Well-known Seasoned Issuer</t>
  </si>
  <si>
    <t>Yes</t>
  </si>
  <si>
    <t>Entity Voluntary Filers</t>
  </si>
  <si>
    <t>No</t>
  </si>
  <si>
    <t>Entity Current Reporting Status</t>
  </si>
  <si>
    <t>Entity Shell Company</t>
  </si>
  <si>
    <t>Entity Small Business</t>
  </si>
  <si>
    <t>Entity Emerging Growth Company</t>
  </si>
  <si>
    <t>Current Fiscal Year End Date</t>
  </si>
  <si>
    <t>--02-28</t>
  </si>
  <si>
    <t>Entity Filer Category</t>
  </si>
  <si>
    <t>Large Accelerated Filer</t>
  </si>
  <si>
    <t>Entity Common Stock, Shares Outstanding</t>
  </si>
  <si>
    <t>Consolidated Statements Of Earnings - USD ($) shares in Thousands, $ in Thousands</t>
  </si>
  <si>
    <t>Feb. 28, 2018</t>
  </si>
  <si>
    <t>Feb. 28, 2017</t>
  </si>
  <si>
    <t>SALES AND OPERATING REVENUES:</t>
  </si>
  <si>
    <t>NET SALES AND OPERATING REVENUES</t>
  </si>
  <si>
    <t>TOTAL COST OF SALES</t>
  </si>
  <si>
    <t>GROSS PROFIT</t>
  </si>
  <si>
    <t>CARMAX AUTO FINANCE INCOME</t>
  </si>
  <si>
    <t>Selling, general and administrative expenses</t>
  </si>
  <si>
    <t>Interest expense</t>
  </si>
  <si>
    <t>Other expense (income)</t>
  </si>
  <si>
    <t>Earnings before income taxes</t>
  </si>
  <si>
    <t>Income tax provision</t>
  </si>
  <si>
    <t>NET EARNINGS</t>
  </si>
  <si>
    <t>WEIGHTED AVERAGE COMMON SHARES:</t>
  </si>
  <si>
    <t>Basic (in shares)</t>
  </si>
  <si>
    <t>Diluted (in shares)</t>
  </si>
  <si>
    <t>NET EARNINGS PER SHARE:</t>
  </si>
  <si>
    <t>Basic (in dollars per share)</t>
  </si>
  <si>
    <t>Diluted (in dollars per share)</t>
  </si>
  <si>
    <t>Used vehicle sales</t>
  </si>
  <si>
    <t>Wholesale vehicle sales</t>
  </si>
  <si>
    <t>Other sales and revenues</t>
  </si>
  <si>
    <t>Percentage of Sales</t>
  </si>
  <si>
    <t>Item as a percent of net sales and operating revenues</t>
  </si>
  <si>
    <t>100.00%</t>
  </si>
  <si>
    <t>86.40%</t>
  </si>
  <si>
    <t>86.20%</t>
  </si>
  <si>
    <t>13.60%</t>
  </si>
  <si>
    <t>13.80%</t>
  </si>
  <si>
    <t>2.40%</t>
  </si>
  <si>
    <t>2.50%</t>
  </si>
  <si>
    <t>2.30%</t>
  </si>
  <si>
    <t>9.50%</t>
  </si>
  <si>
    <t>9.40%</t>
  </si>
  <si>
    <t>0.40%</t>
  </si>
  <si>
    <t>0.00%</t>
  </si>
  <si>
    <t>6.10%</t>
  </si>
  <si>
    <t>6.20%</t>
  </si>
  <si>
    <t>6.30%</t>
  </si>
  <si>
    <t>1.50%</t>
  </si>
  <si>
    <t>4.60%</t>
  </si>
  <si>
    <t>3.90%</t>
  </si>
  <si>
    <t>NET SALES AND OPERATING REVENUES | Used vehicle sales</t>
  </si>
  <si>
    <t>83.50%</t>
  </si>
  <si>
    <t>84.10%</t>
  </si>
  <si>
    <t>83.60%</t>
  </si>
  <si>
    <t>NET SALES AND OPERATING REVENUES | Wholesale vehicle sales</t>
  </si>
  <si>
    <t>13.20%</t>
  </si>
  <si>
    <t>12.70%</t>
  </si>
  <si>
    <t>13.10%</t>
  </si>
  <si>
    <t>NET SALES AND OPERATING REVENUES | Other sales and revenues</t>
  </si>
  <si>
    <t>3.30%</t>
  </si>
  <si>
    <t>3.20%</t>
  </si>
  <si>
    <t>TOTAL COST OF SALES | Used vehicle sales</t>
  </si>
  <si>
    <t>74.50%</t>
  </si>
  <si>
    <t>74.90%</t>
  </si>
  <si>
    <t>74.40%</t>
  </si>
  <si>
    <t>TOTAL COST OF SALES | Wholesale vehicle sales</t>
  </si>
  <si>
    <t>10.80%</t>
  </si>
  <si>
    <t>10.40%</t>
  </si>
  <si>
    <t>TOTAL COST OF SALES | Other sales and revenues</t>
  </si>
  <si>
    <t>1.00%</t>
  </si>
  <si>
    <t>Consolidated Statements Of Comprehensive Income - USD ($) $ in Thousands</t>
  </si>
  <si>
    <t>Statement of Comprehensive Income [Abstract]</t>
  </si>
  <si>
    <t>Other comprehensive (loss) income, net of taxes:</t>
  </si>
  <si>
    <t>Net change in retirement benefit plan unrecognized actuarial losses</t>
  </si>
  <si>
    <t>Net change in cash flow hedge unrecognized gains</t>
  </si>
  <si>
    <t>Other comprehensive (loss) income, net of taxes</t>
  </si>
  <si>
    <t>TOTAL COMPREHENSIVE INCOME</t>
  </si>
  <si>
    <t>Consolidated Balance Sheets - USD ($) $ in Thousands</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t>
  </si>
  <si>
    <t>Deferred income taxes</t>
  </si>
  <si>
    <t>Other assets</t>
  </si>
  <si>
    <t>TOTAL ASSETS</t>
  </si>
  <si>
    <t>CURRENT LIABILITIES:</t>
  </si>
  <si>
    <t>Accounts payable</t>
  </si>
  <si>
    <t>Accrued expenses and other current liabilities</t>
  </si>
  <si>
    <t>Accrued income taxes</t>
  </si>
  <si>
    <t>Short-term debt</t>
  </si>
  <si>
    <t>Current portion of financing and capital lease obligations</t>
  </si>
  <si>
    <t>Current portion of non-recourse notes payable</t>
  </si>
  <si>
    <t>TOTAL CURRENT LIABILITIES</t>
  </si>
  <si>
    <t>Long-term debt, excluding current portion</t>
  </si>
  <si>
    <t>Financing and capital lease obligations, excluding current portion</t>
  </si>
  <si>
    <t>Non-recourse notes payable, excluding current portion</t>
  </si>
  <si>
    <t>Other liabilities</t>
  </si>
  <si>
    <t>TOTAL LIABILITIES</t>
  </si>
  <si>
    <t>Commitments and contingent liabilities</t>
  </si>
  <si>
    <t xml:space="preserve"> </t>
  </si>
  <si>
    <t>SHAREHOLDERS’ EQUITY:</t>
  </si>
  <si>
    <t>Common stock, $0.50 par value; 350,000,000 shares authorized; 167,478,924 and 179,747,894 shares issued and outstanding as of February 28, 2019 and February 28, 2018, respectively</t>
  </si>
  <si>
    <t>Capital in excess of par value</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in Thousands</t>
  </si>
  <si>
    <t>Feb. 28, 2019USD ($)</t>
  </si>
  <si>
    <t>Feb. 28, 2018USD ($)</t>
  </si>
  <si>
    <t>Feb. 28, 2017USD ($)</t>
  </si>
  <si>
    <t>OPERATING ACTIVITIES:</t>
  </si>
  <si>
    <t>Net earnings</t>
  </si>
  <si>
    <t>Adjustments to reconcile net earnings to net cash provided by (used in) operating activities:</t>
  </si>
  <si>
    <t>Depreciation and amortization</t>
  </si>
  <si>
    <t>Share-based compensation expense</t>
  </si>
  <si>
    <t>Provision for loan losses</t>
  </si>
  <si>
    <t>Provision for cancellation reserves</t>
  </si>
  <si>
    <t>Deferred income tax provision</t>
  </si>
  <si>
    <t>Other</t>
  </si>
  <si>
    <t>Net (increase) decrease in:</t>
  </si>
  <si>
    <t>Net increase (decrease) in:</t>
  </si>
  <si>
    <t>Accounts payable, accrued expenses and other current liabilities and accrued income taxes</t>
  </si>
  <si>
    <t>NET CASH PROVIDED BY (USED IN) OPERATING ACTIVITIES</t>
  </si>
  <si>
    <t>INVESTING ACTIVITIES:</t>
  </si>
  <si>
    <t>Capital expenditures</t>
  </si>
  <si>
    <t>Proceeds from disposal of property and equipment</t>
  </si>
  <si>
    <t>Purchases of investments</t>
  </si>
  <si>
    <t>Sales of investments</t>
  </si>
  <si>
    <t>NET CASH USED IN INVESTING ACTIVITIES</t>
  </si>
  <si>
    <t>FINANCING ACTIVITIES:</t>
  </si>
  <si>
    <t>Increase (decrease) in short-term debt, net</t>
  </si>
  <si>
    <t>Proceeds from issuances of long-term debt</t>
  </si>
  <si>
    <t>Payments on long-term debt</t>
  </si>
  <si>
    <t>Cash paid for debt issuance costs</t>
  </si>
  <si>
    <t>Payments on financing and capital lease obligations</t>
  </si>
  <si>
    <t>Issuances of non-recourse notes payable</t>
  </si>
  <si>
    <t>Payments on non-recourse notes payable</t>
  </si>
  <si>
    <t>Repurchase and retirement of common stock</t>
  </si>
  <si>
    <t>Equity issuances</t>
  </si>
  <si>
    <t>NET CASH PROVIDED BY FINANCING ACTIVITIES</t>
  </si>
  <si>
    <t>Increase in cash, cash equivalents and restricted cash</t>
  </si>
  <si>
    <t>Cash, cash equivalents and restricted cash at beginning of year</t>
  </si>
  <si>
    <t>CASH, CASH EQUIVALENTS AND RESTRICTED CASH AT END OF YEAR</t>
  </si>
  <si>
    <t>RECONCILIATION OF CASH, CASH EQUIVALENTS AND RESTRICTED CASH TO THE CONSOLIDATED BALANCE SHEETS</t>
  </si>
  <si>
    <t>Restricted cash included in other assets</t>
  </si>
  <si>
    <t>Consolidated Statements Of Shareholders’ Equity - USD ($) $ in Thousands</t>
  </si>
  <si>
    <t>Total</t>
  </si>
  <si>
    <t>Common Stock</t>
  </si>
  <si>
    <t>Capital In Excess Of Par Value</t>
  </si>
  <si>
    <t>Retained Earnings</t>
  </si>
  <si>
    <t>Accumulated Other Comprehensive Loss</t>
  </si>
  <si>
    <t>Shareholders' Equity [Member]</t>
  </si>
  <si>
    <t>BALANCE at Feb. 29, 2016</t>
  </si>
  <si>
    <t>BALANCE, SHARES at Feb. 29, 2016</t>
  </si>
  <si>
    <t>Increase (Decrease) in Stockholders' Equity [Roll Forward]</t>
  </si>
  <si>
    <t>Other comprehensive (loss) income</t>
  </si>
  <si>
    <t>Repurchases of common stock</t>
  </si>
  <si>
    <t>Repurchase of common stock, shares</t>
  </si>
  <si>
    <t>Exercise of common stock options</t>
  </si>
  <si>
    <t>Exercise of common stock options, shares</t>
  </si>
  <si>
    <t>Stock Issued During Period, Value, Share-based Compensation, Net of Forfeitures</t>
  </si>
  <si>
    <t>Stock Issued During Period, Shares, Share-based Compensation, Net of Forfeitures</t>
  </si>
  <si>
    <t>Tax effect from the exercise/vesting of equity awards</t>
  </si>
  <si>
    <t>BALANCE at Feb. 28, 2017</t>
  </si>
  <si>
    <t>BALANCE, SHARES at Feb. 28, 2017</t>
  </si>
  <si>
    <t>New Accounting Pronouncement or Change in Accounting Principle, Effect of Adoption, Quantification</t>
  </si>
  <si>
    <t>BALANCE at Feb. 28, 2018</t>
  </si>
  <si>
    <t>BALANCE, SHARES at Feb. 28, 2018</t>
  </si>
  <si>
    <t>BALANCE at Feb. 28, 2019</t>
  </si>
  <si>
    <t>BALANCE, SHARES at Feb. 28, 2019</t>
  </si>
  <si>
    <t>Summary Of Significant Accounting Policies</t>
  </si>
  <si>
    <t>Accounting Policies [Abstract]</t>
  </si>
  <si>
    <t xml:space="preserve">NATURE OF OPERATIONS AND SUMMARY OF SIGNIFICANT ACCOUNTING POLICIES (A) Business and Background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 (B) 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On March 1, 2018, we adopted Financial Accounting Standards Board (“FASB”) Accounting Standards Update (“ASU”) 2014-09 related to revenue recognition using the modified retrospective transition method for all contracts. Results for reporting periods beginning after March 1, 2018, are presented under ASU 2014-09, while comparative year amounts have not been restated and continue to be presented under the previous accounting standard. See Note 2 for further details. In connection with our adoption of FASB ASU 2016-18 during the current fiscal year, restricted cash is now included with cash and cash equivalents in the reconciliation of beginning of year and end of year total amounts in the consolidated statements of cash flows. Prior year amounts have been reclassified to conform to the current year's presentation. (C) Cash and Cash Equivalents Cash equivalents consist of highly liquid investments with original maturities of three months or less and are not significant to the consolidated balance sheets as of February 28, 2019 and 2018 . (D) Restricted Cash from Collections on Auto Loan Receivables Cash equivalents totaling $440.7 million as of February 28, 2019 , and $399.4 million as of February 28, 2018 , consisted of collections of principal, interest and fee payments on auto loan receivables that are restricted for payment to holders of non-recourse notes payable pursuant to the applicable agreements. (E)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F) Financing and Securitization Transactions We maintain a revolving funding program composed of three warehouse facilities (“warehouse facilities”) that we use to fund auto loan receivables originated by CAF. We typically elect to fund these receivables through an asset-backed term funding transaction, such as a term securitization or alternative funding arrangement, at a later date. We sell the auto loan receivables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 receivables initially fund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asset-backed term funding transactions, including term securitizations (together, “non-recourse funding vehicles”), as secured borrowings, which result in recording the auto loan receivables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s 4 and 11 for additional information on auto loan receivables and non-recourse notes payable. (G) 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 (H) Auto Loan Receivables, Net Auto loan receivables include amounts due from customers related to retail vehicle sales financed through CAF and are presented net of an allowance for estimated loan losses. The allowance for loan losses represents an estimate of the amount of net losses inherent in our portfolio of managed receivables as of the applicable reporting date and expected to become evident during the following 12 months. The allowance for loan losses is primarily based on the composition of the portfolio of managed receivables, historical loss trends and forecasted forward loss curves. For receivables that have less than 12 months of performance history, the estimate also takes into account the credit grades of the receivables and historical losses by credit grade to supplement actual loss data in estimating future performance. Once the receivables have 12 months of performance history, the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We also consider recent trends in delinquencies and defaults, recovery rates and the economic environment in assessing the models used in estimating the allowance for loan losses, and may adjust the allowance for loan losses to reflect factors that may not be captured in the models. In addition, we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 (I) 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5 years Furniture, fixtures and equipment 3 – 1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 (J) Other Assets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61.1 million as of February 28, 2019 and $56.8 million as of February 28, 2018 .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Money market securities and mutual funds are reported at fair value, and investments in equity securities are reported at cost less any impairment and adjusted for any observable changes in price. Gains and losses on these securities are reflected as a component of other expense (income). Other investments totaled $83.7 million as of February 28, 2019 and $80.9 million as of February 28, 2018 . (K) Financing Obligations We generally account for sale-leaseback transactions as financing obligations. Accordingly, we record certain of the assets subject to these transactions on our consolidated balance sheets in property and equipment and the related sales proceeds as financing obligations. Depreciation is recognized on the assets over their estimated useful lives, generally 25 years . A portion of the periodic lease payments is recognized as interest expense and the remainder reduces the obligation. In the event the sale-leasebacks are modified or extended beyond their original term, the related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ing obligations. (L) Accrued Expenses As of February 28, 2019 and 2018 , accrued expenses and other current liabilities included accrued compensation and benefits of $155.9 million and $148.6 million , respectively; loss reserves for general liability and workers’ compensation insurance of $37.8 million and $36.5 million , respectively; and the current portion of cancellation reserves. See Note 8 for additional information on cancellation reserves. (M) 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0 for additional information on our benefit plans. (N) 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O) Revenue Recognition Our revenue consists primarily of used and wholesale vehicle sales, as well as sales from EPP products and vehicle repair service. See Note 2 for additional information on our significant accounting policies related to revenue recognition. (P) 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Q) Selling, General and Administrative Expenses 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 (R) Advertising Expenses Advertising costs are expensed as incurred and substantially all are included in SG&amp;A expenses. Total advertising expenses were $167.0 million in fiscal 2019 , $158.6 million in fiscal 2018 and $146.0 million in fiscal 2017 . (S) Store Opening Expenses Costs related to store openings, including preopening costs, are expensed as incurred and are included in SG&amp;A expenses. (T) 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stock-settled performance stock units and stock-settled deferred stock units are based on the volume-weighted average market value on the date of the grant. The fair value of stock-settled market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2 for additional information on stock-based compensation. (U) 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 (V) Income Taxes 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 (W) 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 (X) Recent Accounting Pronouncements Adopted in the Current Period. In May 2014, the FASB issued an accounting pronouncement (FASB ASU 2014-09) related to revenue recognition. This ASU, along with subsequent ASUs issued to clarify certain provisions of ASU 2014-09, provides a single, comprehensive revenue recognition model for all contracts with customers. The standard contains principles that an entity applies to determine the measurement of revenue and the timing of when it is recognized. The entity recognizes revenue to reflect the transfer of goods or services to customers at an amount that the entity expects to be entitled to in exchange for those goods or services. We adopted this pronouncement for our fiscal year beginning March 1, 2018, using the modified retrospective transition method for all contracts. Results for reporting periods beginning after March 1, 2018, are presented under ASU 2014-09, while comparative period amounts have not been restated and continue to be presented under the previous accounting standard. We recognize revenue when control of the good or service has been transferred to the customer, generally either at the time of sale or upon delivery to a customer. Our performance obligations are clearly identifiable and therefore adoption of this pronouncement did not result in any significant changes to the assessment of such performance obligations, conclusions related to revenue that is currently recognized on a net basis, or the timing of our revenue recognition, with the exception of profit-sharing revenues earned on the ESP contracts we sell. See Note 2 for our revenue recognition policies. The adoption of this pronouncement did not result in significant changes to our processes, internal controls or systems. In January 2016, the FASB issued an accounting pronouncement (FASB ASU 2016-01) related to financial instruments (FASB ASC Subtopic 825-10). This pronouncement, along with ASU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We adopted this pronouncement for our fiscal year beginning March 1, 2018, and it did not have a material effect on our consolidated financial statement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We adopted this pronouncement for our fiscal year beginning March 1, 2018, and it did not have an effect on our consolidated financial statements. In October 2016, the FASB issued an accounting pronouncement (FASB ASU 2016-16) related to the income tax effects of intra-entity transfers of assets other than inventory. The pronouncement requires that entities recognize the income tax effects of intra-entity transfers of assets other than inventory when the transfer occurs. Previous U.S. GAAP prohibited the recognition of those tax effects until the asset had been sold to an outside party. We adopted this pronouncement for our fiscal year beginning March 1, 2018 , and it did not have an effect on our consolidated financial statements. In November 2016, the FASB issued an accounting pronouncement (FASB ASU 2016-18) related to the presentation of restricted cash in the statement of cash flows. The pronouncement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adopted this pronouncement for our fiscal year beginning March 1, 2018. Restricted cash is now included with cash and cash equivalents in the reconciliation of beginning of year and end of period total amounts in the consolidated statements of cash flows for all periods presented, resulting in a decrease in cash used in investing activities of $24.9 million and $45.6 million for the years ended February 28, 2018 and February 28, 2017 , respectively. In March 2017, the FASB issued an accounting pronouncement (FASB ASU 2017-07) related to net periodic pension cost and net periodic postretirement benefit cost. The standard provides guidance on the presentation of net benefit cost in an employer’s income statement and on the components eligible for capitalization. This pronouncement requires that an employer report the service cost component in the same line item(s) as other employee compensation costs arising from services rendered during the period and report the other components of net benefit cost separately from the service cost component and outside a subtotal of operating income. Only the service cost component will be eligible for capitalization. We adopted this pronouncement for our fiscal year beginning March 1, 2018, and it did not have a material effect on our consolidated financial statements. In May 2017, the FASB issued an accounting pronouncement (FASB ASU 2017-09) to provide guidance on determining which changes to the terms or conditions of share-based payment awards require an entity to apply modification accounting under Accounting Standards Codification (“ASC”) Topic 718. We adopted this pronouncement for our fiscal year beginning March 1, 2018 , and it did not have an effect on our consolidated financial statements. Effective in Future Periods.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plan to adopt the new standard for our fiscal year beginning March 1, 2019, using the modified retrospective transition approach; specifically, using the optional transition method provided by the accounting pronouncement (FASB ASU 2018-11), which allows for transition through a cumulative-effect adjustment at the beginning of the period of adoption. Comparative periods presented in the financial statements issued after adoption will continue to be presented in accordance with the previous lease guidance (ASC 840). At transition, we plan to elect the package of practical expedients that provides companies the ability to not reassess lease identification, lease classification or initial direct costs for contracts existing as of the transition date. We do not plan to elect the hindsight practical expedient. We expect to record an increase of approximately $450 million in both assets and liabilities on our opening consolidated balance sheets as a result of recognizing new right-of-use assets and lease liabilities as of March 1, 2019 . This estimate is based on our lease portfolio as of February 28, 2019 . We expect to record an additional increase of approximately $240 million in both assets and liabilities in the first quarter of fiscal 2020 as a result of remeasurement due to changes in our assessment of the lease term subsequent to the adoption of the standard. We do not expect this standard to have a material impact on our sale-leaseback transactions currently accounted for as financing obligations, and we believe most of our leases will maintain their current lease classification under the new standard. As a result, we do not expect the new standard to have a material effect on our expense recognition pattern or, in turn, our consolidated statements of operations. The new standard will not impact our compliance with current debt covenants. As an accounting policy, we plan to separate lease and nonlease components when accounting for all leases. Additionally, we plan to elect the short-term lease exemption for all leases. We are in the process of finalizing implementation of new business processes, accounting policies, systems and internal controls in preparation of adopting the new standard. In June 2016, the FASB issued an accounting pronouncement (FASB ASU 2016-13) related to the measurement of credit losses on financial instruments. This pronouncement, along with a subsequent ASU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August 2017, the FASB issued an accounting pronouncement (FASB ASU 2017-12) related to the accounting for derivatives and hedging. The pronouncement expands and refines hedge accounting for both nonfinancial </t>
  </si>
  <si>
    <t>Revenue Disclosures</t>
  </si>
  <si>
    <t>Revenue from Contract with Customer [Abstract]</t>
  </si>
  <si>
    <t>Revenue from Contract with Customer [Text Block]</t>
  </si>
  <si>
    <t>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G&amp;A. We do not have any significant payment terms as payment is received at or shortly after the point of sale. On March 1, 2018, we adopted FASB ASU 2014-09 related to revenue recognition using the modified retrospective transition method for all contracts. In connection with the adoption of this standard, we recorded a net after-tax cumulative-effect adjustment to increase beginning retained earnings by $12.9 million to recognize profit-sharing revenues on ESP contracts sold on or before February 28, 2018, with corresponding adjustments to other assets and deferred income taxes. The adoption also resulted in $8.4 million recorded in other sales and revenues on our consolidated statement of earnings for fiscal 2019 , relating to additional profit-sharing revenues to which we expect to be entitled. Lastly, the adoption resulted in a $21.0 million increase to other current assets and accrued expenses and other current liabilities as of February 28, 2019 related to estimated vehicle sales returns, which were previously shown on a net basis. Disaggregation of Revenue Years Ended February 28 (In millions) 2019 2018 2017 Used vehicle sales $ 15,172.8 $ 14,392.4 $ 13,270.7 Wholesale vehicle sales 2,393.0 2,181.2 2,082.5 Other sales and revenues: Extended protection plan revenues 382.5 336.4 305.5 Third-party finance fees, net (43.4 ) (49.9 ) (38.4 ) Service revenues 136.8 134.0 133.9 Other 131.4 126.2 121.0 Total other sales and revenues 607.3 546.7 522.0 Total net sales and operating revenues $ 18,173.1 $ 17,120.2 $ 15,875.1 Used Vehicle Sales. We sell used vehicles at our retail stores, and revenue from the sale of these vehicles is recognized upon transfer of control of the vehicle to the customer. As part of our customer service strategy, we guarantee the retail vehicles we sell with a 7-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t least a 30 -day limited warranty. These warranties are deemed assurance-type warranties and accounted for as warranty obligations. See Note 17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We are contractually entitled to receive profit-sharing revenues based on the performance of the ESPs administered by third parties. These revenues are a form of variable consideration included in the ESP transaction price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other qualitative assumptions. This estimate is reassessed each reporting period with changes reflected in other sales and revenues on our consolidated statements of earnings and other assets on our consolidated balance sheets. Profit-sharing payments by the ESP provider begin when the underlying ESPs reach a specified level of claims history. As of February 28, 2019 , we have recognized a long-term contract asset of $25.7 million related to cumulative profit-sharing payments to which we expect to be entitled, which is included in other assets on our consolidated balance sheets.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Service Revenues. Service revenue consists of labor and parts income related to vehicle repair service, including repairs of vehicles covered under an ESP we sell or warranty program. Service revenue is recognized at the time the work is completed. Other Revenues. Other revenues consist primarily of new vehicle sales at our two new car franchise locations and sales of accessories. Revenue in this category is recognized upon transfer of control to the customer.</t>
  </si>
  <si>
    <t>CarMax Auto Finance</t>
  </si>
  <si>
    <t>CarMax Auto Finance Income [Abstract]</t>
  </si>
  <si>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as discussed in Note 1(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Years Ended February 28 (In millions) 2019 % (1) 2018 % (1) 2017 % (1) Interest margin: Interest and fee income $ 972.9 8.0 $ 856.6 7.6 $ 762.0 7.5 Interest expense (289.3 ) (2.4 ) (215.0 ) (1.9 ) (171.4 ) (1.7 ) Total interest margin 683.6 5.6 641.6 5.7 590.6 5.8 Provision for loan losses (153.8 ) (1.3 ) (137.6 ) (1.2 ) (150.6 ) (1.5 ) Total interest margin after provision for loan losses 529.8 4.4 504.0 4.5 440.0 4.3 Total other (expense) income (0.4 ) — 0.4 — — — Direct expenses: Payroll and fringe benefit expense (38.3 ) (0.3 ) (35.4 ) (0.3 ) (30.8 ) (0.3 ) Other direct expenses (52.4 ) (0.4 ) (47.8 ) (0.4 ) (40.2 ) (0.4 ) Total direct expenses (90.7 ) (0.7 ) (83.2 ) (0.7 ) (71.0 ) (0.7 ) CarMax Auto Finance income $ 438.7 3.6 $ 421.2 3.8 $ 369.0 3.6 Total average managed receivables $ 12,150.2 $ 11,210.8 $ 10,158.3 (1) Percent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n asset-backed term funding transaction. The majority of the auto loan receivables serve as collateral for the related non-recourse notes payable of $12.54 billion as of February 28, 2019 , and $11.64 billion as of February 28, 2018 . See Notes 1(F) and 11 for additional information on securitizations and non-recourse notes payable. Auto Loan Receivables, Net As of February 28 (In millions) 2019 2018 Asset-backed term funding $ 10,273.4 $ 9,455.2 Warehouse facilities 1,877.0 1,834.0 Overcollateralization (1) 273.3 269.4 Other managed receivables (2) 86.5 60.3 Total ending managed receivables 12,510.2 11,618.9 Accrued interest and fees 49.6 43.2 Other 6.9 2.2 Less allowance for loan losses (138.2 ) (128.6 ) Auto loan receivables, net $ 12,428.5 $ 11,535.7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February 28 (In millions) 2019 (1) % (2) 2018 (1) % (2) A $ 6,225.6 49.8 $ 5,725.1 49.3 B 4,488.2 35.9 4,133.8 35.6 C and other 1,796.4 14.3 1,760.0 15.1 Total ending managed receivables $ 12,510.2 100.0 $ 11,618.9 100.0 (1) Classified based on credit grade assigned when customers were initially approved for financing. (2) Percent of total ending managed receivables. Allowance for Loan Losses As of February 28 (In millions) 2019 % (1) 2018 % (1) Balance as of beginning of year $ 128.6 1.11 $ 123.6 1.16 Charge-offs (274.2 ) (254.4 ) Recoveries 130.0 121.8 Provision for loan losses 153.8 137.6 Balance as of end of year $ 138.2 1.10 $ 128.6 1.11 (1) Percent of total ending managed receivables. The allowance for loan losses represents an estimate of the amount of net losses inherent in our portfolio of managed receivables as of the applicable reporting date and expected to become evident during the following 12 months. The allowance is primarily based on the composition of the portfolio of managed receivables, historical loss trends and forecasted forward loss curves. We also take into account recent trends in delinquencies and defaults, recovery rates and the economic environment. The provision for loan losses is the periodic expense of maintaining an adequate allowance. Past Due Receivables As of February 28 (In millions) 2019 % (1) 2018 % (1) Total ending managed receivables $ 12,510.2 100.0 $ 11,618.9 100.0 Delinquent loans: 31-60 days past due $ 276.5 2.2 $ 246.6 2.1 61-90 days past due 141.4 1.1 116.9 1.0 Greater than 90 days past due 33.9 0.3 29.7 0.3 Total past due $ 451.8 3.6 $ 393.2 3.4 (1) Percent of total ending managed receivables.</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For the derivatives associated with our non-recourse funding vehicles, the effective portion of changes in the fair value is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1.8 million will be reclassified from AOCL as an increase to CAF income. As of February 28, 2019 and 2018 , we had interest rate swaps outstanding with a combined notional amount of $2.23 billion and $2.16 billion , respectively, that were designated as cash flow hedges of interest rate risk. See Note 6 for discussion of fair values of financial instruments and Note 14 for the effect on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lities.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February 28, 2019 (In thousands) Level 1 Level 2 Total Assets: Money market securities $ 372,448 $ — $ 372,448 Mutual fund investments 19,263 — 19,263 Derivative instruments — 1,844 1,844 Total assets at fair value $ 391,711 $ 1,844 $ 393,555 Percent of total assets at fair value 99.5 % 0.5 % 100.0 % Percent of total assets 2.1 % — % 2.1 % Liabilities: Derivative instruments $ — $ (6,120 ) $ (6,120 ) Total liabilities at fair value $ — $ (6,120 ) $ (6,120 ) Percent of total liabilities — % — % — %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 There were no transfers between Levels 1 and 2 for the years ended February 28, 2019 and 2018 . As of February 28, 2019 and 2018 , we had no Level 3 assets.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 receivables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February 28, 2019 and 2018 , respectively, are as follows: (In thousands) As of February 28, 2019 As of February 28, 2018 Carrying value $ 500,000 $ 500,000 Fair value $ 488,590 $ 492,163</t>
  </si>
  <si>
    <t>Property And Equipment</t>
  </si>
  <si>
    <t>Property, Plant and Equipment [Abstract]</t>
  </si>
  <si>
    <t>PROPERTY AND EQUIPMENT As of February 28 (In thousands) 2019 2018 Land $ 789,125 $ 722,173 Land held for development 81,100 77,145 Buildings 2,211,929 2,081,785 Leasehold improvements 247,121 215,114 Furniture, fixtures and equipment 671,166 600,739 Construction in progress 125,010 134,354 Total property and equipment 4,125,451 3,831,310 Less accumulated depreciation and amortization 1,297,393 1,164,249 Property and equipment, net $ 2,828,058 $ 2,667,061 Land held for development represents land owned for potential store growth. Depreciation expense was $169.8 million in fiscal 2019 , $158.6 million in fiscal 2018 and $140.7 million in fiscal 2017 .</t>
  </si>
  <si>
    <t>Cancellation Reserves</t>
  </si>
  <si>
    <t>Cancellation Reserves [Abstract]</t>
  </si>
  <si>
    <t>CANCELLATION RESERVES We recognize revenue for EPP products, on a net basis, at the time of sale. We also record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As of February 28 (In millions) 2019 2018 Balance as of beginning of year $ 105.2 $ 108.2 Cancellations (66.3 ) (65.7 ) Provision for future cancellations 63.9 62.7 Balance as of end of year $ 102.8 $ 105.2 The current portion of estimated cancellation reserves is recognized as a component of accrued expenses and other current liabilities with the remaining amount recognized in other liabilities. As of February 28, 2019 and 2018 , the current portion of cancellation reserves was $55.6 million and $56.0 million , respectively.</t>
  </si>
  <si>
    <t>Income Taxes</t>
  </si>
  <si>
    <t>Income Tax Disclosure [Abstract]</t>
  </si>
  <si>
    <t>INCOME TAXES Tax Reform. The Tax Cuts and Jobs Act of 2017 (the “2017 Tax Act”) was enacted on December 22, 2017, and, among other changes, reduced the federal statutory tax rate from 35.0% to 21.0%. In accordance with U.S. GAAP for income taxes, as well as SEC Staff Accounting Bulletin No. 118 (“SAB 118”), the company made a reasonable estimate of the impacts of the 2017 Tax Act and recorded this estimate in its results for the year ended February 28, 2018. SAB 118 allows for a measurement period of up to one year, from the date of enactment, to complete the company’s accounting for the impacts of the 2017 Tax Act. As of February 28, 2019 , our analysis under SAB 118 is complete and resulted in no material adjustments to the provisional amounts recorded as of February 28, 2018. The provision for income taxes and effective tax rate for fiscal 2018 included a $32.7 million increase in tax expense related to the revaluation of our net deferred tax asset at the lower federal statutory tax rate. This increase was partially offset by a $20.8 million benefit from the reduction in the federal statutory tax rate in the fourth quarter of fiscal 2018. Income Tax Provision Years Ended February 28 (In thousands) 2019 2018 2017 Current: Federal $ 218,497 $ 276,597 $ 332,466 State 49,596 41,892 44,645 Total 268,093 318,489 377,111 Deferred: Federal 3,601 81,486 4,098 State (1,301 ) (479 ) (1,774 ) Total 2,300 81,007 2,324 Income tax provision $ 270,393 $ 399,496 $ 379,435 Effective Income Tax Rate Reconciliation Years Ended February 28 2019 2018 2017 Federal statutory income tax rate 21.0 % 32.7 % 35.0 % State and local income taxes, net of federal benefit 3.4 3.1 2.7 2017 Tax Act (0.1 ) 3.1 — Share-based compensation (0.3 ) (1.3 ) — Nondeductible and other items 0.7 0.2 0.1 Credits (0.4 ) (0.2 ) (0.1 ) Effective income tax rate 24.3 % 37.6 % 37.7 % The 2017 Tax Act above includes the following impacts for fiscal 2018: • Revaluation of deferred taxes that existed on December 22, 2017, the enactment date of the 2017 Tax Act. • Deferred taxes that were created after December 22, 2017. These items were recognized in fiscal 2018 at the federal statutory tax rate of 32.7% but will reverse at the newly enacted 21% federal rate. Temporary Differences Resulting in Deferred Tax Assets and Liabilities As of February 28 (In thousands) 2019 2018 Deferred tax assets: Accrued expenses and other $ 42,331 $ 37,362 Partnership basis 71,455 63,670 Share-based compensation 48,818 45,744 Capital loss carry forward 677 682 Total deferred tax assets 163,281 147,458 Less: valuation allowance (677 ) (682 ) Total deferred tax assets after valuation allowance 162,604 146,776 Deferred tax liabilities: Prepaid expenses 16,960 16,157 Property and equipment 59,537 43,663 Inventory 17,279 18,625 Profit-sharing revenues 6,599 — Derivatives 883 5,075 Total deferred tax liabilities 101,258 83,520 Net deferred tax asset $ 61,346 $ 63,256 Except for amounts for which a valuation allowance has been provided, we believe it is more likely than not that the results of future operations and the reversals of existing deferred taxable temporary differences will generate sufficient taxable income to realize the deferred tax assets. The valuation allowance as of February 28, 2019 , relates to capital loss carryforwards that are not more likely than not to be utilized prior to their expiration. Reconciliation of Unrecognized Tax Benefits Years Ended February 28 (In thousands) 2019 2018 2017 Balance at beginning of year $ 28,685 $ 29,955 $ 26,771 Increases for tax positions of prior years 2,035 — 2,651 Decreases for tax positions of prior years (266 ) (607 ) (216 ) Increases based on tax positions related to the current year 2,498 3,342 4,380 Settlements (44 ) (304 ) (16 ) Lapse of statute (2,638 ) (3,701 ) (3,615 ) Balance at end of year $ 30,270 $ 28,685 $ 29,955 As of February 28, 2019 , we had $30.3 million of gross unrecognized tax benefits, $10.7 million of which, if recognized, would affect our effective tax rate. It is reasonably possible that the amount of the unrecognized tax benefit will increase or decrease during the next 12 months; however, we do not expect the change to have a significant effect on our results of operations, financial condition or cash flows. As of February 28, 2018 , we had $28.7 million of gross unrecognized tax benefits, $9.6 million of which, if recognized, would affect our effective tax rate. As of February 28, 2017 , we had $30.0 million of gross unrecognized tax benefits, $9.4 million of which, if recognized, would affect our effective tax rate. Our continuing practice is to recognize interest and penalties related to income tax matters in SG&amp;A expenses. Our accrual for interest and penalties was $3.2 million , $2.8 million and $2.7 million as of February 28, 2019 , 2018 and 2017 , respectively. CarMax is subject to U.S. federal income tax as well as income tax of multiple states and local jurisdictions. With a few insignificant exceptions, we are no longer subject to U.S. federal, state and local income tax examinations by tax authorities for years prior to fiscal 2016.</t>
  </si>
  <si>
    <t>Benefit Plans</t>
  </si>
  <si>
    <t>Defined Benefit Plan [Abstract]</t>
  </si>
  <si>
    <t>BENEFIT PLANS (A) Retirement Benefit Plans We have two frozen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ey were frozen; however, we have a continuing obligation to fund the pension plan and will continue to recognize net periodic pension expense for both plans for benefits earned prior to being frozen. We use a fiscal year end measurement date for both the pension plan and the restoration plan. Benefit Plan Information As of February 28 Pension Plan Restoration Plan Total (In thousands) 2019 2018 2019 2018 2019 2018 Plan assets $ 166,020 $ 156,827 $ — $ — $ 166,020 $ 156,827 Projected benefit obligation 231,677 230,861 11,082 11,041 242,759 241,902 Funded status recognized $ (65,657 ) $ (74,034 ) $ (11,082 ) $ (11,041 ) $ (76,739 ) $ (85,075 ) Amounts recognized in the consolidated balance sheets: Current liability $ — $ — $ (500 ) $ (485 ) $ (500 ) $ (485 ) Noncurrent liability (65,657 ) (74,034 ) (10,582 ) (10,556 ) (76,239 ) (84,590 ) Net amount recognized $ (65,657 ) $ (74,034 ) $ (11,082 ) $ (11,041 ) $ (76,739 ) $ (85,075 ) Years Ended February 28 Pension Plan Restoration Plan Total (In thousands) 2019 2018 2017 2019 2018 2017 2019 2018 2017 Total net pension (benefit) expense $ (681 ) $ 207 $ 330 $ 474 $ 468 $ 481 $ (207 ) $ 675 $ 811 Total net actuarial loss (1) $ 4,478 $ 2,880 $ 17 $ 82 $ 376 $ 228 $ 4,560 $ 3,256 $ 245 (1) Changes recognized in Accumulated Other Comprehensive Loss. The projected benefit obligation (“PBO”) will change primarily due to interest cost and total net actuarial (gain) loss, and plan assets will change primarily as a result of the actual return on plan assets. Benefit payments, which reduce the PBO and plan assets, were not material in fiscal 2019 or 2018 ; employer contributions, which increase plan assets, were $10.3 million in fiscal 2019 and $6.0 million in fiscal 2018. The net actuarial (gain) loss in a fiscal year is recognized in accumulated other comprehensive loss and may later be recognized as a component of future pension expense. In fiscal 2020 , we anticipate that $1.8 million in estimated actuarial losses of the pension plan will be amortized from accumulated other comprehensive loss. We do not anticipate that any appreciable estimated actuarial losses will be amortized from accumulated other comprehensive loss for the restoration plan. Benefit Obligations. The accumulated benefit obligation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the ABO and PBO balances are equal to one another at all subsequent dates. Funding Policy. For the pension plan, we contribute amounts sufficient to meet minimum funding requirements as set forth in the employee benefit and tax laws, plus any additional amounts as we may determine to be appropriate. We do no t expect to make any contributions to the pension plan in fiscal 2020 . We expect the pension plan to make benefit payments of approximately $4.7 million for each of the next three fiscal years, and $5.8 million for each of the subsequent two fiscal years. For the non-funded restoration plan, we contribute an amount equal to the benefit payments, which we expect to be approximately $0.6 million for each of the next five fiscal years. Assumptions Used to Determine Benefit Obligations As of February 28 Pension Plan Restoration Plan 2019 2018 2019 2018 Discount rate (1) 4.20 % 4.10 % 4.20 % 4.10 % Assumptions Used to Determine Net Pension Expense Years Ended February 28 Pension Plan Restoration Plan 2019 2018 2017 2019 2018 2017 Discount rate (1) 4.10 % 4.25 % 4.50 % 4.10 % 4.25 % 4.50 % Expected rate of return on plan assets 7.75 % 7.75 % 7.75 % — % — % — % (1) For the restoration plan, the discount rate presented is applied to the pre-2004 annuity amounts and to post-2004 lump sum amounts for fiscal 2019 and fiscal 2018. A rate of 4.50% is assumed for post-2004 lump sum amounts paid from the plan for fiscal 2017 . Assumptions.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 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 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 Fair Value of Plan Assets and Fair Value Hierarchy As of February 28 (In thousands) 2019 2018 Mutual funds (Level 1): Equity securities $ 106,367 $ 100,422 Equity securities – international 20,481 19,467 Fixed income securities 38,038 36,693 Collective funds (Level 2): Short-term investments 1,219 322 Investment payables, net (85 ) (77 ) Total $ 166,020 $ 156,827 Plan Assets. Our pension plan assets are held in trust and a fiduciary committee sets the investment policies and strategies. Long-term strategic investment objectives include achieving reasonable returns while prudently balancing risk and return, and controlling costs. We target allocating approximately 75% of plan assets to equity and equity-related instruments and approximately 25% to fixed income securities. Equity securities are currently composed of mutual funds that include highly diversified investments in large-, mid- and small-cap companies located in the United States and internationally. The fixed income securities are composed of mutual funds that include investments in debt securities, corporate bonds, mortgage-backed securities and other debt obligations primarily in the United States. We do not expect any plan assets to be returned to us during fiscal 2020 . 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AV. The collective funds may be liquidated with minimal restrictions and are classified as Level 2. (B) Retirement Savings 401(k) Plan We sponsor a 401(k) plan for all associates meeting certain eligibility criteria. The plan contains a company matching contribution as well as an additional discretionary company-funded contribution to those associates meeting certain age and service requirements. The total cost for company contributions was $42.3 million in fiscal 2019 , $39.7 million in fiscal 2018 and $32.8 million in fiscal 2017 . (C) Retirement Restoration Plan We sponsor a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may provide an annual discretionary company-funded contribution under the same terms of the 401(k) plan. This plan is unfunded with lump sum payments to be made upon the associate’s retirement. The total cost for this plan was not significant in fiscal 2019 , fiscal 2018 and fiscal 2017 . (D) Executive Deferred Compensation Plan We sponsor an unfunded nonqualified deferred compensation plan to permit certain eligible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not significant in fiscal 2019 , fiscal 2018 and fiscal 2017 .</t>
  </si>
  <si>
    <t>Debt</t>
  </si>
  <si>
    <t>Debt Disclosure [Abstract]</t>
  </si>
  <si>
    <t>Debt Disclosure [Text Block]</t>
  </si>
  <si>
    <t>DEBT As of February 28 (In thousands) Debt Description (1) Maturity Date 2019 2018 Revolving credit facility (2) August 2020 $ 366,529 $ 197,627 Term loan (2) August 2020 300,000 300,000 3.86% Senior notes April 2023 100,000 100,000 4.17% Senior notes April 2026 200,000 200,000 4.27% Senior notes April 2028 200,000 200,000 Financing and capital lease obligations Various (3) 527,406 500,363 Non-recourse notes payable Various dates through August 2025 12,535,405 11,644,615 Total debt 14,229,340 13,142,605 Less: current portion (398,339 ) (365,554 ) Less: unamortized debt issuance costs (24,676 ) (24,239 ) Long-term debt, net $ 13,806,325 $ 12,752,812 (1) Interest is payable monthly, with the exception of our senior notes, which are payable semi-annually. (2) Borrowings accrue interest at variable rates based on LIBOR, the federal funds rate, or the prime rate, depending on the type of borrowing. (3) See Note 15 for additional information on financing and capital lease obligations. Revolving Credit Facility. Borrowings under our $1.20 billion unsecured revolving credit facility (the “credit facility”) are available for working capital and general corporate purposes.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February 28, 2019 , the unused capacity of $833.5 million was fully available to us. The weighted average interest rate on outstanding short-term and long-term debt was 3.50% in fiscal 2019 , 2.49% in fiscal 2018 and 1.74% in fiscal 2017 . Term Loan. The interest rate on our term loan was 3.51% as of February 28, 2019 , and the loan was classified as long-term debt as no repayments are scheduled to be made within the next 12 months. Borrowings under the term loan are available for working capital and general corporate purposes. Senior Notes. Our senior unsecured notes were classified as long-term debt as no repayments are scheduled to be made within the next 12 months. Borrowings under these notes are available for working capital and general corporate purposes. Financing and Capital Lease Obligations. Financing obligations relate primarily to stores subject to sale-leaseback transactions that did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leases are modified or extended beyond their original lease term, the related obligation is increased based on the present value of the revised future minimum lease payments, with a corresponding increase to the assets subject to these transactions. Upon modification, the amortization of the obligation is reset, resulting in more of the lease payments being applied to interest expense in the initial years following the modification. Capital lease obligations relate primarily to leases of buildings and transportation equipment and have initial terms ranging from 5 to 30 years with payments made monthly. Payments on both financing and capital lease obligations are recognized as interest expense and a reduction of the obligations. See Note 15 for information on future minimum lease obligations. Non-Recourse Notes Payable. The non-recourse notes payable relate to auto loan receivables funded through non-recourse funding vehicles. The timing of principal payments on the non-recourse notes payable is based on the timing of principal collections and defaults on the related auto loan receivables.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August 2025 , but may mature earlier, depending upon repayment rate of the underlying auto loan receivables. Information on our funding vehicles of non-recourse notes payable as of February 28, 2019 are as follows: (in billions) Capacity Warehouse facilities August 2019 expiration $ 1.40 September 2019 expiration 0.15 February 2020 expiration 1.95 Combined warehouse facility limit $ 3.50 Unused capacity $ 1.62 Non-recourse notes payable outstanding: Warehouse facilities $ 1.88 Asset-backed term funding transactions 10.66 Non-recourse notes payable $ 12.54 We enter into warehouse facility agreements for one-year terms and generally renew the agreements annually. The return requirements of warehouse facility investors could fluctuate significantly depending on market conditions. At renewal, the cost, structure and capacity of the facilities could change. These changes could have a significant impact on our funding costs. See Notes 1(F) and 4 for additional information on the related auto loan receivables. Capitalized Interest. We capitalize interest in connection with the construction of certain facilities. For fiscal 2019 , fiscal 2018 and fiscal 2017 , we capitalized interest of $6.4 million , $6.9 million , and $11.2 million , respectively. Financial Covenants. The credit facility, term loan and senior note agreements contain representations and warranties, conditions and covenants. We must also meet financial covenants in conjunction with certain financing obligations. The agreements governing our non-recourse funding vehicles contain representations and warranties, financial covenants and performance triggers. As of February 28, 2019 , we were in compliance with all financial covenants and our non-recourse funding vehicles were in compliance with the related performance triggers.</t>
  </si>
  <si>
    <t>Stock And Stock-Based Incentive Plans</t>
  </si>
  <si>
    <t>Share-based Compensation [Abstract]</t>
  </si>
  <si>
    <t>STOCK AND STOCK-BASED INCENTIVE PLANS (A) Preferred Stock Under the terms of our Articles of Incorporation, the board of directors may determine the rights, preferences and terms of our authorized but unissued shares of preferred stock. We have authorized 20,000,000 shares of preferred stock, $20 par value. No shares of preferred stock are currently outstanding. (B) Share Repurchase Program As of February 28, 2019 , a total of $2.75 billion of board authorizations for repurchases of our common stock were outstanding, with no expiration date. At that date, $2.11 billion remained available for repurchase. Common Stock Repurchases Years Ended February 28 2019 2018 2017 Number of shares repurchased (in thousands) 13,634.7 8,897.2 10,262.5 Average cost per share $ 66.22 $ 64.46 $ 54.34 Available for repurchase, as of end of year (in millions) $ 2,113.9 $ 1,016.8 $ 1,590.4 (C) Stock Incentive Plans We maintain long-term incentive plans for management, certain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 t awarded any incentive stock options. As of February 28, 2019 , a total of 55,200,000 shares of our common stock had been authorized to be issued under the long-term incentive plans. The number of unissued common shares reserved for future grants under the long-term incentive plans was 5,568,092 as of that date.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receive awards of nonqualified stock options, stock grants, stock-settled restricted stock units and/or restricted stock awards. Excluding stock gran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4 years . These options expire 7 years after the date of the grant. Cash-Settled Restricted Stock Units. Also referred to as restricted stock units, or RSUs, these are awards that entitle the holder to a cash payment equal to the fair market value of a share of our common stock for each unit granted. Conversion generally occurs at the end of a three -year vesting period. However, the cash payment per RSU will not be greater than 200% or less than 75% of the fair market value of a share of our common stock on the grant date. The initial grant date fair values are based on the volume-weighted average prices of our common stock on the grant dates. RSUs are liability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year vesting period by our stock price on the grant date, with the resulting quotient capped at two . This quotient is then multiplied by the number of MSUs granted to yield the number of shares awarded. The grant date fair values are determined using a Monte-Carlo simulation and are based on the expected market price of our common stock on the vesting date and the expected number of converted common shares. MSUs do not have voting rights. Other Share-Based Incentives Stock-Settled Performance Stock Units .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year vesting period. The conversion ratio is based on the company reaching certain target levels set by the board of directors for cumulative three-year earnings before interest and taxes or cumulative three-year pretax diluted earnings per share at the end of the three-year period, with the resulting quotient subject to meeting a minimum 25% threshold and capped at 200% . This quotient is then multiplied by the number of PSUs granted to yield the number of shares awarded. The grant date fair values are based on the volume-weighted average prices of our common stock on the grant dates. PSUs do not have voting rights. As of February 28, 2019 , 138,967 units were outstanding at a weighted average grant date fair value per share of $54.80 . Stock-Settled Deferred Stock Units . Also referred to as deferred stock units, or DSUs, these are restricted stock unit awards granted to non-employee members of our board of directors that are converted into one share of common stock for each unit granted. Conversion occurs at the end of the one -year vesting period unless the director has exercised the option to defer conversion until separation of service to the company. The grant date fair values are based on the volume-weighted average prices of our common stock on the grant dates. DSUs have no voting rights. As of February 28, 2019 , 24,712 units were outstanding at a grant date fair value of $72.58 . Restricted Stock Awards . Restricted stock awards, or RSAs, are awards of our common stock that are subject to specified restrictions that generally lapse after a one - to three -year period from date of grant. The grant date fair values are based on the volume-weighted average prices of our common stock on the grant dates. Participants holding restricted stock are entitled to vote on matters submitted to holders of our common stock for a vote. As of February 28, 2019 , there were no units outstanding. Employee Stock Purchase Plan . We sponsor an employee stock purchase plan for all associates meeting certain eligibility criteria. We have authorized up to 8,000,000 shares of common stock with a total of 2,802,346 shares remaining available for issuance under the plan as of February 28, 2019 . Associate contributions are limited to 10% of eligible compensation, up to a maximum $7,500 per year. For each $1.00 contributed to the plan by associates, we match $0.15 . Shares are acquired through open-market purchases. We purchased 185,856 shares at an average price per share of $67.66 during fiscal 2019, 177,433 shares at an average price per share of $65.11 during fiscal 2018 and 198,053 shares at an average price per share of $55.46 during fiscal 2017. (D) Share-Based Compensation Composition of Share-Based Compensation Expense Years Ended February 28 (In thousands) 2019 2018 2017 Cost of sales $ 2,952 $ 2,552 $ 4,446 CarMax Auto Finance income 3,804 3,167 3,200 Selling, general and administrative expenses 69,928 57,701 85,393 Share-based compensation expense, before income taxes $ 76,684 $ 63,420 $ 93,039 Composition of Share-Based Compensation Expense – By Grant Type Years Ended February 28 (In thousands) 2019 2018 2017 Nonqualified stock options $ 29,992 $ 26,461 $ 37,547 Cash-settled restricted stock units (RSUs) 29,141 23,539 38,239 Stock-settled market stock units (MSUs) 12,683 10,032 12,035 Other share-based incentives: Stock-settled performance stock units (PSUs) 1,733 648 2,074 Stock-settled deferred stock units (DSUs) 1,155 — — Restricted stock (RSAs) 307 1,199 1,701 Employee stock purchase plan 1,673 1,541 1,443 Total other share-based incentives 4,868 3,388 5,218 Share-based compensation expense, before income taxes $ 76,684 $ 63,420 $ 93,039 Unrecognized Share- ­ Based Compensation Expense – By Grant Type As of February 28, 2019 Weighted Average Unrecognized Remaining Compensation Recognition Life (Costs in millions) Costs (Years) Nonqualified stock options $ 37.6 2.1 Stock-settled market stock units 13.3 1.3 Other share-based incentives: Stock-settled performance stock units 1.1 0.6 Stock-settled deferred stock units 0.7 0.4 Total other share-based incentives 1.8 0.6 Total $ 52.7 1.8 We recognize compensation expense for stock options, MSUs, PSUs, D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years ended February 28, 2019 , February 28, 2018 or February 28, 2017 . Stock Option Activity Weighted Weighted Average Average Remaining Aggregate Number of Exercise Contractual Intrinsic (Shares and intrinsic value in thousands) Shares Price Life (Years) Value Outstanding as of February 28, 2018 7,762 $ 54.59 Options granted 1,745 63.20 Options exercised (1,314 ) 44.26 Options forfeited or expired (324 ) 60.91 Outstanding as of February 28, 2019 7,869 $ 57.96 4.3 $ 48,893 Exercisable as of February 28, 2019 3,664 $ 55.71 3.2 $ 34,395 Stock Option Information Years Ended February 28 2019 2018 2017 Options granted 1,745,497 1,955,117 2,345,528 Weighted average grant date fair value per share $ 18.75 $ 16.15 $ 14.25 Cash received from options exercised (in millions) $ 58.1 $ 73.5 $ 59.9 Intrinsic value of options exercised (in millions) $ 37.1 $ 57.1 $ 52.6 Realized tax benefits (in millions) $ 10.2 $ 21.8 $ 21.2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Years Ended February 28 2019 2018 2017 Dividend yield 0.0 % 0.0 % 0.0 % Expected volatility factor (1) 26.1 % - 34.1 % 27.3 % - 34.2 % 29.3 % - 34.8 % Weighted average expected volatility 29.1 % 29.7 % 30.7 % Risk-free interest rate (2) 1.7 % - 3.0 % 0.7 % - 2.3 % 0.1 % - 2.4 % Expected term (in years) (3) 4.6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18 1,460 $ 59.36 Stock units granted 630 $ 63.07 Stock units vested and converted (343 ) $ 72.93 Stock units cancelled (138 ) $ 58.33 Outstanding as of February 28, 2019 1,609 $ 58.00 Cash-Settled Restricted Stock Unit Information Years Ended February 28 2019 2018 2017 Stock units granted 629,942 628,095 632,261 Initial weighted average grant date fair value per share $ 63.07 $ 58.39 $ 51.63 Payments (before payroll tax withholdings) upon vesting (in millions) $ 21.0 $ 26.6 $ 23.5 Realized tax benefits (in millions) $ 5.8 $ 10.2 $ 9.5 Expected Cash Settlement Range Upon Restricted Stock Unit Vesting As of February 28, 2019 (In thousands) Minimum (1) Maximum (1) Fiscal 2020 $ 19,121 $ 50,988 Fiscal 2021 21,665 57,773 Fiscal 2022 23,851 63,602 Total expected cash settlements $ 64,637 $ 172,363 (1) Net of estimated forfeitures. Stock-Settled Market Stock Unit Activity Weighted Average Number of Grant Date (Units in thousands) Units Fair Value Outstanding as of February 28, 2018 419 $ 74.04 Stock units granted 206 $ 82.09 Stock units vested and converted (97 ) $ 89.42 Stock units cancelled (19 ) $ 73.73 Outstanding as of February 28, 2019 509 $ 74.36 Stock-Settled Market Stock Unit Information Years Ended February 28 2019 2018 2017 Stock units granted 205,868 163,618 174,211 Weighted average grant date fair value per share $ 82.09 $ 74.09 $ 64.30 Realized tax benefits (in millions) $ 1.4 $ 7.0 $ 5.3</t>
  </si>
  <si>
    <t>Net Earnings Per Share</t>
  </si>
  <si>
    <t>Earnings Per Share [Abstract]</t>
  </si>
  <si>
    <t>NET EARNINGS PER SHARE Basic and Dilutive Net Earnings Per Share Reconciliations Years Ended February 28 (In thousands except per share data) 2019 2018 2017 Net earnings $ 842,413 $ 664,112 $ 626,970 Weighted average common shares outstanding 174,463 182,660 190,343 Dilutive potential common shares: Stock options 1,028 1,390 1,379 Stock-settled restricted stock units 393 420 493 Weighted average common shares and dilutive potential common shares 175,884 184,470 192,215 Basic net earnings per share $ 4.83 $ 3.64 $ 3.29 Diluted net earnings per share $ 4.79 $ 3.60 $ 3.26 Certain options to purchase shares of common stock were outstanding and not included in the calculation of diluted net earnings per share because their inclusion would have been antidilutive. On a weighted average basis, for fiscal 2019 , fiscal 2018 and fiscal 2017 , options to purchase 4,009,566 shares, 2,993,200 shares and 2,874,788 shares of common stock, respectively, were not included.</t>
  </si>
  <si>
    <t>Comprehensive Income (Loss), Net of Tax, Attributable to Parent [Abstract]</t>
  </si>
  <si>
    <t>ACCUMULATED OTHER COMPREHENSIVE LOSS Changes in Accumulated Other Comprehensive Loss By Component Total Net Net Accumulated Unrecognized Unrecognized Other Actuarial Hedge Gains Comprehensive (In thousands, net of income taxes) Losses (Losses) Loss Balance as of February 29, 2016 $ (56,470 ) $ (13,726 ) $ (70,196 ) Other comprehensive (loss) income before reclassifications (19 ) 5,991 5,972 Amounts reclassified from accumulated other comprehensive loss 968 6,701 7,669 Other comprehensive income 949 12,692 13,641 Balance as of February 28, 2017 (55,521 ) (1,034 ) (56,555 ) Other comprehensive (loss) income before reclassifications (2,546 ) 12,381 9,835 Amounts reclassified from accumulated other comprehensive loss 1,175 1,813 2,988 Other comprehensive (loss) income (1,371 ) 14,194 12,823 Amounts transferred from accumulated other comprehensive loss to retained earnings (1) (11,605 ) 1,025 (10,580 ) Balance as of February 28, 2018 (68,497 ) 14,185 (54,312 ) Other comprehensive loss before reclassifications (3,459 ) (6,703 ) (10,162 ) Amounts reclassified from accumulated other comprehensive loss 1,478 (5,014 ) (3,536 ) Other comprehensive loss (1,981 ) (11,717 ) (13,698 ) Balance as of February 28, 2019 $ (70,478 ) $ 2,468 $ (68,010 ) (1) Reclassification due to the adoption of ASU 2018-02 in fiscal 2018. Changes In and Reclassifications Out of Accumulated Other Comprehensive Loss Years Ended February 28 (In thousands) 2019 2018 2017 Retirement Benefit Plans (Note 10): Actuarial loss arising during the year $ (4,560 ) $ (3,256 ) $ (246 ) Tax benefit 1,101 710 227 Actuarial loss arising during the year, net of tax (3,459 ) (2,546 ) (19 ) Actuarial loss amortization reclassifications recognized in net pension expense: Cost of sales 812 749 637 CarMax Auto Finance income 51 46 37 Selling, general and administrative expenses 1,086 1,020 872 Total amortization reclassifications recognized in net pension expense 1,949 1,815 1,546 Tax expense (471 ) (640 ) (578 ) Amortization reclassifications recognized in net pension expense, net of tax 1,478 1,175 968 Net change in retirement benefit plan unrecognized actuarial losses, net of tax (1,981 ) (1,371 ) 949 Cash Flow Hedges (Note 5): Effective portion of changes in fair value (9,103 ) 17,953 9,878 Tax benefit (loss) 2,400 (5,572 ) (3,887 ) Effective portion of changes in fair value, net of tax (6,703 ) 12,381 5,991 Reclassifications to CarMax Auto Finance income (6,809 ) 3,009 11,038 Tax benefit (expense) 1,795 (1,196 ) (4,337 ) Reclassification of hedge (gains) losses, net of tax (5,014 ) 1,813 6,701 Net change in cash flow hedge unrecognized gains, net of tax (11,717 ) 14,194 12,692 Total other comprehensive (loss) income, net of tax $ (13,698 ) $ 12,823 $ 13,641 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21.4 million as of February 28, 2019 and $16.6 million as of February 28, 2018 .</t>
  </si>
  <si>
    <t>Lease Commitments</t>
  </si>
  <si>
    <t>Leases [Abstract]</t>
  </si>
  <si>
    <t>LEASE COMMITMENTS Our leases primarily consist of land or land and building leases related to CarMax store locations. Our lease obligations are based upon contractual minimum rates. Most leases provide that we pay taxes, maintenance, insurance and operating expenses applicable to the premises. The initial term for most real property leases is typically 5 to 20 years , with renewal options of 5 to 20 years , and may include rent escalation clauses. For financing and capital lease obligations, a portion of the periodic lease payments is recognized as interest expense and the remainder reduces the obligations. For operating leases, rent is recognized on a straight-line basis over the lease term, including scheduled rent increases and rent holidays. Rent expense for all operating leases was $56.9 million in fiscal 2019 , $52.4 million in fiscal 2018 and $49.4 million in fiscal 2017 . See Note 11 for additional information on financing and capital lease obligations. Future Minimum Lease Obligations As of February 28, 2019 Operating Capital Financing Lease (In thousands) Leases (1) Obligations (1) Commitments (1) Fiscal 2020 $ 5,139 $ 50,500 $ 55,295 Fiscal 2021 6,055 45,681 52,142 Fiscal 2022 6,185 44,942 48,886 Fiscal 2023 6,288 44,467 46,235 Fiscal 2024 5,186 44,589 45,067 Fiscal 2025 and thereafter 11,445 838,729 595,047 Total minimum lease payments 40,298 $ 1,068,908 $ 842,672 Less amounts representing interest (8,518 ) Present value of net minimum capital lease payments $ 31,780 (1) Excludes taxes, insurance and other costs payable directly by us. These costs vary from year to year and are incurred in the ordinary course of business.</t>
  </si>
  <si>
    <t>Supplemental Cash Flow Information Supplemental Cash Flow (Notes)</t>
  </si>
  <si>
    <t>Supplemental Cash Flow Elements [Abstract]</t>
  </si>
  <si>
    <t>Schedule of Cash Flow, Supplemental Disclosures [Table Text Block]</t>
  </si>
  <si>
    <t>SUPPLEMENTAL CASH FLOW INFORMATION Supplemental disclosures of cash flow information: Years Ended February 28 (In thousands) 2019 2018 2017 Cash paid for interest $ 74,204 $ 69,431 $ 55,139 Cash paid for income taxes $ 220,669 $ 353,977 $ 371,227 Non-cash investing and financing activities: (Decrease) increase in accrued capital expenditures $ (3,066 ) $ 1,220 $ (6,280 ) Increase in financing and capital lease obligations $ 35,848 $ 12,051 $ 90,517</t>
  </si>
  <si>
    <t>Commitments And Contingencies</t>
  </si>
  <si>
    <t>Commitments and Contingencies Disclosure [Abstract]</t>
  </si>
  <si>
    <t>COMMITMENTS AND CONTINGENCIES (A) Litigation CarMax entities are defendants in four proceedings asserting wage and hour claims with respect to CarMax sales consultants and non-exempt employee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CarMax entities were defendants in a fifth proceeding asserting these claims, which was dismissed after the completion of fiscal 2019.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On November 21, 2018, Derek Mcelhannon et al v. CarMax Auto Superstores California, LLC and CarMax Auto Superstores West Coast, Inc., a putative class action, was filed in Superior Court of California, County of Alameda. On February 1, 2019, the Mcelhannon lawsuit was removed to the U.S District Court, Northern District of California, San Francisco Division. The Mcelhannon lawsuit seeks unspecified damages, restitution, statutory and/or civil penalties, interest, cost and attorneys’ fees. We are unable to make a reasonable estimate of the amount or range of loss that could result from an unfavorable outcome in the above matters. On September 7, 2016, James Rowland v. CarMax Auto Superstores California, LLC, and CarMax Auto Superstores West Coast, Inc., a putative class action asserting wage and hour claims, was filed in the U.S. District Court, Eastern District of California, Sacramento Division. On April 11, 2019, the court dismissed the Rowland lawsuit, including the class claims, and compelled arbitration of the plaintiff’s claims on an individualized basis. On April 25, 2017 and October 11, 2018, the company met with representatives from multiple California municipality district attorney offices as part of an informal inquiry by those offices into the handling, storage and disposal of certain types of hazardous waste at our store locations in those municipalities. We are unable to make a reasonable estimate of the amount or range of loss that could result from an unfavorable outcome in these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B)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sell at retail with at least a 30 -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7.4 million as of February 28, 2019 and $6.1 million as of February 28, 2018 , and is included in accrued expenses and other current liabilities. At various times we may have certain purchase obligations that are enforceable and legally binding primarily related to real estate purchases, advertising and third-party outsourcing services. As of February 28, 2019 , we have material purchase obligations of $169.9 million , of which $81.0 million are expected to be fulfilled in fiscal 2020 .</t>
  </si>
  <si>
    <t>Selected Quarterly Financial Data (Unaudited)</t>
  </si>
  <si>
    <t>Quarterly Financial Information Disclosure [Abstract]</t>
  </si>
  <si>
    <t>SELECTED QUARTERLY FINANCIAL DATA (UNAUDITED) 1st Quarter 2nd Quarter 3rd Quarter 4th Quarter Fiscal Year (In thousands, except per share data) 2019 2019 2019 2019 2019 Net sales and operating revenues $ 4,792,592 $ 4,766,035 $ 4,295,871 $ 4,318,602 $ 18,173,100 Gross profit $ 661,340 $ 650,636 $ 569,237 $ 599,378 $ 2,480,591 CarMax Auto Finance income $ 115,593 $ 109,667 $ 109,725 $ 103,705 $ 438,690 Selling, general and administrative expenses $ 438,234 $ 453,554 $ 409,520 $ 428,967 $ 1,730,275 Net earnings $ 238,656 $ 220,890 $ 190,311 $ 192,556 $ 842,413 Net earnings per share: Basic $ 1.34 $ 1.25 $ 1.09 $ 1.14 $ 4.83 Diluted $ 1.33 $ 1.24 $ 1.09 $ 1.13 $ 4.79 1st Quarter 2nd Quarter 3rd Quarter 4th Quarter Fiscal Year (In thousands, except per share data) 2018 2018 2018 2018 (1) 2018 Net sales and operating revenues $ 4,542,334 $ 4,386,640 $ 4,107,017 $ 4,084,218 $ 17,120,209 Gross profit $ 648,938 $ 604,005 $ 539,188 $ 536,728 $ 2,328,859 CarMax Auto Finance income $ 109,363 $ 107,936 $ 102,810 $ 101,073 $ 421,182 Selling, general and administrative expenses $ 403,503 $ 405,062 $ 399,672 $ 408,814 $ 1,617,051 Net earnings $ 211,702 $ 181,424 $ 148,840 $ 122,146 $ 664,112 Net earnings per share: Basic $ 1.14 $ 0.99 $ 0.82 $ 0.68 $ 3.64 Diluted $ 1.13 $ 0.98 $ 0.81 $ 0.67 $ 3.60 (1) During the fourth quarter of fiscal 2018, net earnings were reduced by $11.9 million in connection with the 2017 Tax Act. See Note 9. Net earnings were also reduced by $8.0 million , before tax, due to a one-time discretionary bonus paid to eligible associates.</t>
  </si>
  <si>
    <t>Summary Of Significant Accounting Policies (Policy)</t>
  </si>
  <si>
    <t>Business And Background</t>
  </si>
  <si>
    <t xml:space="preserve">Business and Background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 </t>
  </si>
  <si>
    <t>Basis Of Presentation And Use Of Estimates</t>
  </si>
  <si>
    <t>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On March 1, 2018, we adopted Financial Accounting Standards Board (“FASB”) Accounting Standards Update (“ASU”) 2014-09 related to revenue recognition using the modified retrospective transition method for all contracts. Results for reporting periods beginning after March 1, 2018, are presented under ASU 2014-09, while comparative year amounts have not been restated and continue to be presented under the previous accounting standard. See Note 2 for further details. In connection with our adoption of FASB ASU 2016-18 during the current fiscal year, restricted cash is now included with cash and cash equivalents in the reconciliation of beginning of year and end of year total amounts in the consolidated statements of cash flows. Prior year amounts have been reclassified to conform to the current year's presentation.</t>
  </si>
  <si>
    <t>Cash And Cash Equivalents</t>
  </si>
  <si>
    <t>Cash and Cash Equivalents Cash equivalents consist of highly liquid investments with original maturities of three months or less and are not significant to the consolidated balance sheets as of February 28, 2019 and 2018 .</t>
  </si>
  <si>
    <t>Restricted Cash From Collections On Auto Loan Receivables</t>
  </si>
  <si>
    <t>Restricted Cash from Collections on Auto Loan Receivables Cash equivalents totaling $440.7 million as of February 28, 2019 , and $399.4 million as of February 28, 2018 , consisted of collections of principal, interest and fee payments on auto loan receivables that are restricted for payment to holders of non-recourse notes payable pursuant to the applicable agreements.</t>
  </si>
  <si>
    <t>Accounts Receivable, Net</t>
  </si>
  <si>
    <t>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t>
  </si>
  <si>
    <t>Securitizations</t>
  </si>
  <si>
    <t>Financing and Securitization Transactions We maintain a revolving funding program composed of three warehouse facilities (“warehouse facilities”) that we use to fund auto loan receivables originated by CAF. We typically elect to fund these receivables through an asset-backed term funding transaction, such as a term securitization or alternative funding arrangement, at a later date. We sell the auto loan receivables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 receivables initially fund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asset-backed term funding transactions, including term securitizations (together, “non-recourse funding vehicles”), as secured borrowings, which result in recording the auto loan receivables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s 4 and 11 for additional information on auto loan receivables and non-recourse notes payable.</t>
  </si>
  <si>
    <t>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t>
  </si>
  <si>
    <t>Auto Loan Receivables, Net</t>
  </si>
  <si>
    <t>Auto Loan Receivables, Net Auto loan receivables include amounts due from customers related to retail vehicle sales financed through CAF and are presented net of an allowance for estimated loan losses. The allowance for loan losses represents an estimate of the amount of net losses inherent in our portfolio of managed receivables as of the applicable reporting date and expected to become evident during the following 12 months. The allowance for loan losses is primarily based on the composition of the portfolio of managed receivables, historical loss trends and forecasted forward loss curves. For receivables that have less than 12 months of performance history, the estimate also takes into account the credit grades of the receivables and historical losses by credit grade to supplement actual loss data in estimating future performance. Once the receivables have 12 months of performance history, the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We also consider recent trends in delinquencies and defaults, recovery rates and the economic environment in assessing the models used in estimating the allowance for loan losses, and may adjust the allowance for loan losses to reflect factors that may not be captured in the models. In addition, we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t>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5 years Furniture, fixtures and equipment 3 – 1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t>
  </si>
  <si>
    <t>Other Assets</t>
  </si>
  <si>
    <t>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61.1 million as of February 28, 2019 and $56.8 million as of February 28, 2018 .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Money market securities and mutual funds are reported at fair value, and investments in equity securities are reported at cost less any impairment and adjusted for any observable changes in price. Gains and losses on these securities are reflected as a component of other expense (income). Other investments totaled $83.7 million as of February 28, 2019 and $80.9 million as of February 28, 2018 .</t>
  </si>
  <si>
    <t>Financing Obligations</t>
  </si>
  <si>
    <t>Financing Obligations We generally account for sale-leaseback transactions as financing obligations. Accordingly, we record certain of the assets subject to these transactions on our consolidated balance sheets in property and equipment and the related sales proceeds as financing obligations. Depreciation is recognized on the assets over their estimated useful lives, generally 25 years . A portion of the periodic lease payments is recognized as interest expense and the remainder reduces the obligation. In the event the sale-leasebacks are modified or extended beyond their original term, the related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ing obligations.</t>
  </si>
  <si>
    <t>Other Accrued Expenses</t>
  </si>
  <si>
    <t xml:space="preserve">Accrued Expenses As of February 28, 2019 and 2018 , accrued expenses and other current liabilities included accrued compensation and benefits of $155.9 million and $148.6 million , respectively; loss reserves for general liability and workers’ compensation insurance of $37.8 million and $36.5 million , respectively; and the current portion of cancellation reserves. </t>
  </si>
  <si>
    <t>Defined Benefit Plan Obligations</t>
  </si>
  <si>
    <t>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0 for additional information on our benefit plans.</t>
  </si>
  <si>
    <t>Insurance Liabilities</t>
  </si>
  <si>
    <t>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t>
  </si>
  <si>
    <t>Revenue Recognition</t>
  </si>
  <si>
    <t>Revenue Recognition Our revenue consists primarily of used and wholesale vehicle sales, as well as sales from EPP products and vehicle repair service. See Note 2 for additional information on our significant accounting policies related to revenue recognition.</t>
  </si>
  <si>
    <t>Cost Of Sales</t>
  </si>
  <si>
    <t xml:space="preserve">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t>
  </si>
  <si>
    <t>Selling, General And Administrative Expenses</t>
  </si>
  <si>
    <t>Selling, General and Administrative Expenses 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t>
  </si>
  <si>
    <t>Advertising Expenses</t>
  </si>
  <si>
    <t>Advertising Expenses Advertising costs are expensed as incurred and substantially all are included in SG&amp;A expenses. Total advertising expenses were $167.0 million in fiscal 2019 , $158.6 million in fiscal 2018 and $146.0 million in fiscal 2017 .</t>
  </si>
  <si>
    <t>Store Opening Expenses</t>
  </si>
  <si>
    <t>Store Opening Expenses Costs related to store openings, including preopening costs, are expensed as incurred and are included in SG&amp;A expenses.</t>
  </si>
  <si>
    <t>Share-Based Compensation</t>
  </si>
  <si>
    <t>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stock-settled performance stock units and stock-settled deferred stock units are based on the volume-weighted average market value on the date of the grant. The fair value of stock-settled market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2 for additional information on stock-based compensation.</t>
  </si>
  <si>
    <t>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si>
  <si>
    <t>Income Taxes 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t>
  </si>
  <si>
    <t>Recent Accounting Pronouncements</t>
  </si>
  <si>
    <t>Recent Accounting Pronouncements Adopted in the Current Period. In May 2014, the FASB issued an accounting pronouncement (FASB ASU 2014-09) related to revenue recognition. This ASU, along with subsequent ASUs issued to clarify certain provisions of ASU 2014-09, provides a single, comprehensive revenue recognition model for all contracts with customers. The standard contains principles that an entity applies to determine the measurement of revenue and the timing of when it is recognized. The entity recognizes revenue to reflect the transfer of goods or services to customers at an amount that the entity expects to be entitled to in exchange for those goods or services. We adopted this pronouncement for our fiscal year beginning March 1, 2018, using the modified retrospective transition method for all contracts. Results for reporting periods beginning after March 1, 2018, are presented under ASU 2014-09, while comparative period amounts have not been restated and continue to be presented under the previous accounting standard. We recognize revenue when control of the good or service has been transferred to the customer, generally either at the time of sale or upon delivery to a customer. Our performance obligations are clearly identifiable and therefore adoption of this pronouncement did not result in any significant changes to the assessment of such performance obligations, conclusions related to revenue that is currently recognized on a net basis, or the timing of our revenue recognition, with the exception of profit-sharing revenues earned on the ESP contracts we sell. See Note 2 for our revenue recognition policies. The adoption of this pronouncement did not result in significant changes to our processes, internal controls or systems. In January 2016, the FASB issued an accounting pronouncement (FASB ASU 2016-01) related to financial instruments (FASB ASC Subtopic 825-10). This pronouncement, along with ASU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We adopted this pronouncement for our fiscal year beginning March 1, 2018, and it did not have a material effect on our consolidated financial statement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We adopted this pronouncement for our fiscal year beginning March 1, 2018, and it did not have an effect on our consolidated financial statements. In October 2016, the FASB issued an accounting pronouncement (FASB ASU 2016-16) related to the income tax effects of intra-entity transfers of assets other than inventory. The pronouncement requires that entities recognize the income tax effects of intra-entity transfers of assets other than inventory when the transfer occurs. Previous U.S. GAAP prohibited the recognition of those tax effects until the asset had been sold to an outside party. We adopted this pronouncement for our fiscal year beginning March 1, 2018 , and it did not have an effect on our consolidated financial statements. In November 2016, the FASB issued an accounting pronouncement (FASB ASU 2016-18) related to the presentation of restricted cash in the statement of cash flows. The pronouncement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adopted this pronouncement for our fiscal year beginning March 1, 2018. Restricted cash is now included with cash and cash equivalents in the reconciliation of beginning of year and end of period total amounts in the consolidated statements of cash flows for all periods presented, resulting in a decrease in cash used in investing activities of $24.9 million and $45.6 million for the years ended February 28, 2018 and February 28, 2017 , respectively. In March 2017, the FASB issued an accounting pronouncement (FASB ASU 2017-07) related to net periodic pension cost and net periodic postretirement benefit cost. The standard provides guidance on the presentation of net benefit cost in an employer’s income statement and on the components eligible for capitalization. This pronouncement requires that an employer report the service cost component in the same line item(s) as other employee compensation costs arising from services rendered during the period and report the other components of net benefit cost separately from the service cost component and outside a subtotal of operating income. Only the service cost component will be eligible for capitalization. We adopted this pronouncement for our fiscal year beginning March 1, 2018, and it did not have a material effect on our consolidated financial statements. In May 2017, the FASB issued an accounting pronouncement (FASB ASU 2017-09) to provide guidance on determining which changes to the terms or conditions of share-based payment awards require an entity to apply modification accounting under Accounting Standards Codification (“ASC”) Topic 718. We adopted this pronouncement for our fiscal year beginning March 1, 2018 , and it did not have an effect on our consolidated financial statements. Effective in Future Periods.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plan to adopt the new standard for our fiscal year beginning March 1, 2019, using the modified retrospective transition approach; specifically, using the optional transition method provided by the accounting pronouncement (FASB ASU 2018-11), which allows for transition through a cumulative-effect adjustment at the beginning of the period of adoption. Comparative periods presented in the financial statements issued after adoption will continue to be presented in accordance with the previous lease guidance (ASC 840). At transition, we plan to elect the package of practical expedients that provides companies the ability to not reassess lease identification, lease classification or initial direct costs for contracts existing as of the transition date. We do not plan to elect the hindsight practical expedient. We expect to record an increase of approximately $450 million in both assets and liabilities on our opening consolidated balance sheets as a result of recognizing new right-of-use assets and lease liabilities as of March 1, 2019 . This estimate is based on our lease portfolio as of February 28, 2019 . We expect to record an additional increase of approximately $240 million in both assets and liabilities in the first quarter of fiscal 2020 as a result of remeasurement due to changes in our assessment of the lease term subsequent to the adoption of the standard. We do not expect this standard to have a material impact on our sale-leaseback transactions currently accounted for as financing obligations, and we believe most of our leases will maintain their current lease classification under the new standard. As a result, we do not expect the new standard to have a material effect on our expense recognition pattern or, in turn, our consolidated statements of operations. The new standard will not impact our compliance with current debt covenants. As an accounting policy, we plan to separate lease and nonlease components when accounting for all leases. Additionally, we plan to elect the short-term lease exemption for all leases. We are in the process of finalizing implementation of new business processes, accounting policies, systems and internal controls in preparation of adopting the new standard. In June 2016, the FASB issued an accounting pronouncement (FASB ASU 2016-13) related to the measurement of credit losses on financial instruments. This pronouncement, along with a subsequent ASU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August 2017, the FASB issued an accounting pronouncement (FASB ASU 2017-12) related to the accounting for derivatives and hedging. The pronouncement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pronouncement is effective f or fiscal years, and interim periods within those fiscal years, beginning after December 15, 2018, with early adoption permitted. We plan to adopt this pronouncement for our fiscal year beginning March 1, 2019, and we do not expect it to have a material effect on our consolidated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plan to adopt this pronouncement for our fiscal year beginning March 1, 2019, and we do not expect it to have a material effect on our consolidated financial statements. In August 2018, the FASB issued an accounting pronouncement (FASB ASU 2018-13)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are currently in the process of evaluating the effects of this pronouncement on our consolidated financial statements, including potential early adoption. In August 2018, the FASB issued an accounting pronouncement (FASB ASU 2018-14) related to disclosure requirements for defined benefit plans. The pronouncement eliminates, modifies and adds disclosure requirements for defined benefit plans. The pronouncement is effective for fiscal years ending after December 15, 2020, and early adoption is permitted. We are currently in the process of evaluating the effects of this pronouncement on our consolidated financial statements, including potential early adoption. In August 2018, the FASB issued an accounting pronouncement (FASB ASU 2018-15) related to a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plan to early adopt this pronouncement for our fiscal year beginning March 1, 2019 using the prospective approach. We do not expect the adoption of this pronouncement to have a material effect on our consolidated financial statements. In October 2018, the FASB issued an accounting pronouncement (FASB ASU 2018-16) to permit the use of the Overnight Index Swap Rate based on the Secured Overnight Financing Rate as a U.S. benchmark interest rate for hedge accounting purposes under Topic 815. For entities that have not already adopted ASU 2017-12 (Derivatives and Hedging), the amendments in this pronouncement are required to be adopted concurrently with the amendments in ASU 2017-12. We plan to adopt ASU 2018-16 for our fiscal year beginning March 1, 2019, concurrently with the adoption of ASU 2017-12, and we do not expect it to have a material effect on our consolidated financial statements. In October 2018, the FASB issued an accounting pronouncement (FASB ASU 2018-17) related to related party guidance for variable interest entities. The amendments in this pronouncement are effective for fiscal years beginning after December 15, 2019 and early adoption is permitted. We plan to adopt this pronouncement for our fiscal year beginning March 1, 2020, and we do not expect it to have a material effect on our consolidated financial statements.</t>
  </si>
  <si>
    <t>Summary Of Significant Accounting Policies (Tables)</t>
  </si>
  <si>
    <t>Schedule Of Estimated Useful Lives Of Property And Equipment</t>
  </si>
  <si>
    <t>Estimated Useful Lives Life Buildings 25 years Leasehold improvements 15 years Furniture, fixtures and equipment 3 – 15 years</t>
  </si>
  <si>
    <t>Revenue Disclosures (Tables)</t>
  </si>
  <si>
    <t>Disaggregation of Revenue</t>
  </si>
  <si>
    <t>Disaggregation of Revenue Years Ended February 28 (In millions) 2019 2018 2017 Used vehicle sales $ 15,172.8 $ 14,392.4 $ 13,270.7 Wholesale vehicle sales 2,393.0 2,181.2 2,082.5 Other sales and revenues: Extended protection plan revenues 382.5 336.4 305.5 Third-party finance fees, net (43.4 ) (49.9 ) (38.4 ) Service revenues 136.8 134.0 133.9 Other 131.4 126.2 121.0 Total other sales and revenues 607.3 546.7 522.0 Total net sales and operating revenues $ 18,173.1 $ 17,120.2 $ 15,875.1</t>
  </si>
  <si>
    <t>CarMax Auto Finance (Tables)</t>
  </si>
  <si>
    <t>Components Of CarMax Auto Finance Income</t>
  </si>
  <si>
    <t>Components of CAF Income Years Ended February 28 (In millions) 2019 % (1) 2018 % (1) 2017 % (1) Interest margin: Interest and fee income $ 972.9 8.0 $ 856.6 7.6 $ 762.0 7.5 Interest expense (289.3 ) (2.4 ) (215.0 ) (1.9 ) (171.4 ) (1.7 ) Total interest margin 683.6 5.6 641.6 5.7 590.6 5.8 Provision for loan losses (153.8 ) (1.3 ) (137.6 ) (1.2 ) (150.6 ) (1.5 ) Total interest margin after provision for loan losses 529.8 4.4 504.0 4.5 440.0 4.3 Total other (expense) income (0.4 ) — 0.4 — — — Direct expenses: Payroll and fringe benefit expense (38.3 ) (0.3 ) (35.4 ) (0.3 ) (30.8 ) (0.3 ) Other direct expenses (52.4 ) (0.4 ) (47.8 ) (0.4 ) (40.2 ) (0.4 ) Total direct expenses (90.7 ) (0.7 ) (83.2 ) (0.7 ) (71.0 ) (0.7 ) CarMax Auto Finance income $ 438.7 3.6 $ 421.2 3.8 $ 369.0 3.6 Total average managed receivables $ 12,150.2 $ 11,210.8 $ 10,158.3 (1) Percent of total average managed receivables.</t>
  </si>
  <si>
    <t>Auto Loan Receivables (Tables)</t>
  </si>
  <si>
    <t>Auto Loan Receivables, Net As of February 28 (In millions) 2019 2018 Asset-backed term funding $ 10,273.4 $ 9,455.2 Warehouse facilities 1,877.0 1,834.0 Overcollateralization (1) 273.3 269.4 Other managed receivables (2) 86.5 60.3 Total ending managed receivables 12,510.2 11,618.9 Accrued interest and fees 49.6 43.2 Other 6.9 2.2 Less allowance for loan losses (138.2 ) (128.6 ) Auto loan receivables, net $ 12,428.5 $ 11,535.7 (1) Represents receivables restricted as excess collateral for the non-recourse funding vehicles. (2) Other managed receivables includes receivables not funded through the non-recourse funding vehicles.</t>
  </si>
  <si>
    <t>Ending Managed Receivables By Major Credit Grade</t>
  </si>
  <si>
    <t>Ending Managed Receivables by Major Credit Grade As of February 28 (In millions) 2019 (1) % (2) 2018 (1) % (2) A $ 6,225.6 49.8 $ 5,725.1 49.3 B 4,488.2 35.9 4,133.8 35.6 C and other 1,796.4 14.3 1,760.0 15.1 Total ending managed receivables $ 12,510.2 100.0 $ 11,618.9 100.0 (1) Classified based on credit grade assigned when customers were initially approved for financing. (2) Percent of total ending managed receivables.</t>
  </si>
  <si>
    <t>Allowance For Loan Losses</t>
  </si>
  <si>
    <t>Allowance for Loan Losses As of February 28 (In millions) 2019 % (1) 2018 % (1) Balance as of beginning of year $ 128.6 1.11 $ 123.6 1.16 Charge-offs (274.2 ) (254.4 ) Recoveries 130.0 121.8 Provision for loan losses 153.8 137.6 Balance as of end of year $ 138.2 1.10 $ 128.6 1.11 (1) Percent of total ending managed receivables.</t>
  </si>
  <si>
    <t>Past Due Receivables</t>
  </si>
  <si>
    <t>Past Due Receivables As of February 28 (In millions) 2019 % (1) 2018 % (1) Total ending managed receivables $ 12,510.2 100.0 $ 11,618.9 100.0 Delinquent loans: 31-60 days past due $ 276.5 2.2 $ 246.6 2.1 61-90 days past due 141.4 1.1 116.9 1.0 Greater than 90 days past due 33.9 0.3 29.7 0.3 Total past due $ 451.8 3.6 $ 393.2 3.4 (1) Percent of total ending managed receivables.</t>
  </si>
  <si>
    <t>Fair Value Measurements (Tables)</t>
  </si>
  <si>
    <t>Schedule Of Items Measured At Fair Value On A Recurring Basis</t>
  </si>
  <si>
    <t>Items Measured at Fair Value on a Recurring Basis As of February 28, 2019 (In thousands) Level 1 Level 2 Total Assets: Money market securities $ 372,448 $ — $ 372,448 Mutual fund investments 19,263 — 19,263 Derivative instruments — 1,844 1,844 Total assets at fair value $ 391,711 $ 1,844 $ 393,555 Percent of total assets at fair value 99.5 % 0.5 % 100.0 % Percent of total assets 2.1 % — % 2.1 % Liabilities: Derivative instruments $ — $ (6,120 ) $ (6,120 ) Total liabilities at fair value $ — $ (6,120 ) $ (6,120 ) Percent of total liabilities — % — % — %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t>
  </si>
  <si>
    <t>Schedule of Carrying Values and Estimated Fair Values of Debt Instruments [Table Text Block]</t>
  </si>
  <si>
    <t>(In thousands) As of February 28, 2019 As of February 28, 2018 Carrying value $ 500,000 $ 500,000 Fair value $ 488,590 $ 492,163</t>
  </si>
  <si>
    <t>Property And Equipment (Tables)</t>
  </si>
  <si>
    <t>Schedule Of Property And Equipment</t>
  </si>
  <si>
    <t xml:space="preserve"> As of February 28 (In thousands) 2019 2018 Land $ 789,125 $ 722,173 Land held for development 81,100 77,145 Buildings 2,211,929 2,081,785 Leasehold improvements 247,121 215,114 Furniture, fixtures and equipment 671,166 600,739 Construction in progress 125,010 134,354 Total property and equipment 4,125,451 3,831,310 Less accumulated depreciation and amortization 1,297,393 1,164,249 Property and equipment, net $ 2,828,058 $ 2,667,061</t>
  </si>
  <si>
    <t>Cancellation Reserves (Tables)</t>
  </si>
  <si>
    <t>Schedule Of Cancellation Reserves Accrual</t>
  </si>
  <si>
    <t>Cancellation Reserves As of February 28 (In millions) 2019 2018 Balance as of beginning of year $ 105.2 $ 108.2 Cancellations (66.3 ) (65.7 ) Provision for future cancellations 63.9 62.7 Balance as of end of year $ 102.8 $ 105.2</t>
  </si>
  <si>
    <t>Income Taxes (Tables)</t>
  </si>
  <si>
    <t>Schedule Of Income Tax Provision</t>
  </si>
  <si>
    <t>Income Tax Provision Years Ended February 28 (In thousands) 2019 2018 2017 Current: Federal $ 218,497 $ 276,597 $ 332,466 State 49,596 41,892 44,645 Total 268,093 318,489 377,111 Deferred: Federal 3,601 81,486 4,098 State (1,301 ) (479 ) (1,774 ) Total 2,300 81,007 2,324 Income tax provision $ 270,393 $ 399,496 $ 379,435</t>
  </si>
  <si>
    <t>Schedule Of Effective Income Tax Rate Reconciliation</t>
  </si>
  <si>
    <t>Effective Income Tax Rate Reconciliation Years Ended February 28 2019 2018 2017 Federal statutory income tax rate 21.0 % 32.7 % 35.0 % State and local income taxes, net of federal benefit 3.4 3.1 2.7 2017 Tax Act (0.1 ) 3.1 — Share-based compensation (0.3 ) (1.3 ) — Nondeductible and other items 0.7 0.2 0.1 Credits (0.4 ) (0.2 ) (0.1 ) Effective income tax rate 24.3 % 37.6 % 37.7 %</t>
  </si>
  <si>
    <t>Schedule Of Temporary Differences Resulting In Deferred Tax Assets And Liabilities</t>
  </si>
  <si>
    <t>Temporary Differences Resulting in Deferred Tax Assets and Liabilities As of February 28 (In thousands) 2019 2018 Deferred tax assets: Accrued expenses and other $ 42,331 $ 37,362 Partnership basis 71,455 63,670 Share-based compensation 48,818 45,744 Capital loss carry forward 677 682 Total deferred tax assets 163,281 147,458 Less: valuation allowance (677 ) (682 ) Total deferred tax assets after valuation allowance 162,604 146,776 Deferred tax liabilities: Prepaid expenses 16,960 16,157 Property and equipment 59,537 43,663 Inventory 17,279 18,625 Profit-sharing revenues 6,599 — Derivatives 883 5,075 Total deferred tax liabilities 101,258 83,520 Net deferred tax asset $ 61,346 $ 63,256</t>
  </si>
  <si>
    <t>Schedule Of Reconciliation Of Unrecognized Tax Benefits</t>
  </si>
  <si>
    <t>Reconciliation of Unrecognized Tax Benefits Years Ended February 28 (In thousands) 2019 2018 2017 Balance at beginning of year $ 28,685 $ 29,955 $ 26,771 Increases for tax positions of prior years 2,035 — 2,651 Decreases for tax positions of prior years (266 ) (607 ) (216 ) Increases based on tax positions related to the current year 2,498 3,342 4,380 Settlements (44 ) (304 ) (16 ) Lapse of statute (2,638 ) (3,701 ) (3,615 ) Balance at end of year $ 30,270 $ 28,685 $ 29,955</t>
  </si>
  <si>
    <t>Benefit Plans (Tables)</t>
  </si>
  <si>
    <t>Benefit Plan Information</t>
  </si>
  <si>
    <t>Benefit Plan Information As of February 28 Pension Plan Restoration Plan Total (In thousands) 2019 2018 2019 2018 2019 2018 Plan assets $ 166,020 $ 156,827 $ — $ — $ 166,020 $ 156,827 Projected benefit obligation 231,677 230,861 11,082 11,041 242,759 241,902 Funded status recognized $ (65,657 ) $ (74,034 ) $ (11,082 ) $ (11,041 ) $ (76,739 ) $ (85,075 ) Amounts recognized in the consolidated balance sheets: Current liability $ — $ — $ (500 ) $ (485 ) $ (500 ) $ (485 ) Noncurrent liability (65,657 ) (74,034 ) (10,582 ) (10,556 ) (76,239 ) (84,590 ) Net amount recognized $ (65,657 ) $ (74,034 ) $ (11,082 ) $ (11,041 ) $ (76,739 ) $ (85,075 )</t>
  </si>
  <si>
    <t>Components Of Net Pension Expense</t>
  </si>
  <si>
    <t xml:space="preserve"> Years Ended February 28 Pension Plan Restoration Plan Total (In thousands) 2019 2018 2017 2019 2018 2017 2019 2018 2017 Total net pension (benefit) expense $ (681 ) $ 207 $ 330 $ 474 $ 468 $ 481 $ (207 ) $ 675 $ 811 Total net actuarial loss (1) $ 4,478 $ 2,880 $ 17 $ 82 $ 376 $ 228 $ 4,560 $ 3,256 $ 245 (1) Changes recognized in Accumulated Other Comprehensive Loss</t>
  </si>
  <si>
    <t>Schedule Of Assumptions Used</t>
  </si>
  <si>
    <t xml:space="preserve">Assumptions Used to Determine Benefit Obligations As of February 28 Pension Plan Restoration Plan 2019 2018 2019 2018 Discount rate (1) 4.20 % 4.10 % 4.20 % 4.10 % Assumptions Used to Determine Net Pension Expense Years Ended February 28 Pension Plan Restoration Plan 2019 2018 2017 2019 2018 2017 Discount rate (1) 4.10 % 4.25 % 4.50 % 4.10 % 4.25 % 4.50 % Expected rate of return on plan assets 7.75 % 7.75 % 7.75 % — % — % — % (1) For the restoration plan, the discount rate presented is applied to the pre-2004 annuity amounts and to post-2004 lump sum amounts for fiscal 2019 and fiscal 2018. A rate of 4.50% is assumed for post-2004 lump sum amounts paid from the plan for fiscal 2017 . </t>
  </si>
  <si>
    <t>Schedule Of Fair Value Of Plan Assets</t>
  </si>
  <si>
    <t>Fair Value of Plan Assets and Fair Value Hierarchy As of February 28 (In thousands) 2019 2018 Mutual funds (Level 1): Equity securities $ 106,367 $ 100,422 Equity securities – international 20,481 19,467 Fixed income securities 38,038 36,693 Collective funds (Level 2): Short-term investments 1,219 322 Investment payables, net (85 ) (77 ) Total $ 166,020 $ 156,827</t>
  </si>
  <si>
    <t>Debt (Tables)</t>
  </si>
  <si>
    <t>Schedule of Debt [Table Text Block]</t>
  </si>
  <si>
    <t xml:space="preserve"> As of February 28 (In thousands) Debt Description (1) Maturity Date 2019 2018 Revolving credit facility (2) August 2020 $ 366,529 $ 197,627 Term loan (2) August 2020 300,000 300,000 3.86% Senior notes April 2023 100,000 100,000 4.17% Senior notes April 2026 200,000 200,000 4.27% Senior notes April 2028 200,000 200,000 Financing and capital lease obligations Various (3) 527,406 500,363 Non-recourse notes payable Various dates through August 2025 12,535,405 11,644,615 Total debt 14,229,340 13,142,605 Less: current portion (398,339 ) (365,554 ) Less: unamortized debt issuance costs (24,676 ) (24,239 ) Long-term debt, net $ 13,806,325 $ 12,752,812</t>
  </si>
  <si>
    <t>Schedule of Funding Vehicles [Table Text Block]</t>
  </si>
  <si>
    <t>(in billions) Capacity Warehouse facilities August 2019 expiration $ 1.40 September 2019 expiration 0.15 February 2020 expiration 1.95 Combined warehouse facility limit $ 3.50 Unused capacity $ 1.62 Non-recourse notes payable outstanding: Warehouse facilities $ 1.88 Asset-backed term funding transactions 10.66 Non-recourse notes payable $ 12.54</t>
  </si>
  <si>
    <t>Stock And Stock-Based Incentive Plans (Tables)</t>
  </si>
  <si>
    <t>Schedule Of Common Stock Repurchases</t>
  </si>
  <si>
    <t>Common Stock Repurchases Years Ended February 28 2019 2018 2017 Number of shares repurchased (in thousands) 13,634.7 8,897.2 10,262.5 Average cost per share $ 66.22 $ 64.46 $ 54.34 Available for repurchase, as of end of year (in millions) $ 2,113.9 $ 1,016.8 $ 1,590.4</t>
  </si>
  <si>
    <t>Composition Of Share-Based Compensation Expense</t>
  </si>
  <si>
    <t>Composition of Share-Based Compensation Expense Years Ended February 28 (In thousands) 2019 2018 2017 Cost of sales $ 2,952 $ 2,552 $ 4,446 CarMax Auto Finance income 3,804 3,167 3,200 Selling, general and administrative expenses 69,928 57,701 85,393 Share-based compensation expense, before income taxes $ 76,684 $ 63,420 $ 93,039</t>
  </si>
  <si>
    <t>Composition Of Share-Based Compensation Expense - By Grant Type</t>
  </si>
  <si>
    <t>Composition of Share-Based Compensation Expense – By Grant Type Years Ended February 28 (In thousands) 2019 2018 2017 Nonqualified stock options $ 29,992 $ 26,461 $ 37,547 Cash-settled restricted stock units (RSUs) 29,141 23,539 38,239 Stock-settled market stock units (MSUs) 12,683 10,032 12,035 Other share-based incentives: Stock-settled performance stock units (PSUs) 1,733 648 2,074 Stock-settled deferred stock units (DSUs) 1,155 — — Restricted stock (RSAs) 307 1,199 1,701 Employee stock purchase plan 1,673 1,541 1,443 Total other share-based incentives 4,868 3,388 5,218 Share-based compensation expense, before income taxes $ 76,684 $ 63,420 $ 93,039 Unrecognized Share- ­ Based Compensation Expense – By Grant Type As of February 28, 2019 Weighted Average Unrecognized Remaining Compensation Recognition Life (Costs in millions) Costs (Years) Nonqualified stock options $ 37.6 2.1 Stock-settled market stock units 13.3 1.3 Other share-based incentives: Stock-settled performance stock units 1.1 0.6 Stock-settled deferred stock units 0.7 0.4 Total other share-based incentives 1.8 0.6 Total $ 52.7 1.8</t>
  </si>
  <si>
    <t>Stock Option Activity</t>
  </si>
  <si>
    <t>Stock Option Activity Weighted Weighted Average Average Remaining Aggregate Number of Exercise Contractual Intrinsic (Shares and intrinsic value in thousands) Shares Price Life (Years) Value Outstanding as of February 28, 2018 7,762 $ 54.59 Options granted 1,745 63.20 Options exercised (1,314 ) 44.26 Options forfeited or expired (324 ) 60.91 Outstanding as of February 28, 2019 7,869 $ 57.96 4.3 $ 48,893 Exercisable as of February 28, 2019 3,664 $ 55.71 3.2 $ 34,395</t>
  </si>
  <si>
    <t>Outstanding Stock Options</t>
  </si>
  <si>
    <t>Stock Option Information Years Ended February 28 2019 2018 2017 Options granted 1,745,497 1,955,117 2,345,528 Weighted average grant date fair value per share $ 18.75 $ 16.15 $ 14.25 Cash received from options exercised (in millions) $ 58.1 $ 73.5 $ 59.9 Intrinsic value of options exercised (in millions) $ 37.1 $ 57.1 $ 52.6 Realized tax benefits (in millions) $ 10.2 $ 21.8 $ 21.2</t>
  </si>
  <si>
    <t>Assumptions Used To Estimate Option Values</t>
  </si>
  <si>
    <t>Assumptions Used to Estimate Option Values Years Ended February 28 2019 2018 2017 Dividend yield 0.0 % 0.0 % 0.0 % Expected volatility factor (1) 26.1 % - 34.1 % 27.3 % - 34.2 % 29.3 % - 34.8 % Weighted average expected volatility 29.1 % 29.7 % 30.7 % Risk-free interest rate (2) 1.7 % - 3.0 % 0.7 % - 2.3 % 0.1 % - 2.4 % Expected term (in years) (3) 4.6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si>
  <si>
    <t>Restricted Stock Awards And Restricted Stock Unit Activity</t>
  </si>
  <si>
    <t>Cash-Settled Restricted Stock Unit Activity Weighted Average Number of Grant Date (Units in thousands) Units Fair Value Outstanding as of February 28, 2018 1,460 $ 59.36 Stock units granted 630 $ 63.07 Stock units vested and converted (343 ) $ 72.93 Stock units cancelled (138 ) $ 58.33 Outstanding as of February 28, 2019 1,609 $ 58.00 Cash-Settled Restricted Stock Unit Information Years Ended February 28 2019 2018 2017 Stock units granted 629,942 628,095 632,261 Initial weighted average grant date fair value per share $ 63.07 $ 58.39 $ 51.63 Payments (before payroll tax withholdings) upon vesting (in millions) $ 21.0 $ 26.6 $ 23.5 Realized tax benefits (in millions) $ 5.8 $ 10.2 $ 9.5 Stock-Settled Market Stock Unit Activity Weighted Average Number of Grant Date (Units in thousands) Units Fair Value Outstanding as of February 28, 2018 419 $ 74.04 Stock units granted 206 $ 82.09 Stock units vested and converted (97 ) $ 89.42 Stock units cancelled (19 ) $ 73.73 Outstanding as of February 28, 2019 509 $ 74.36 Stock-Settled Market Stock Unit Information Years Ended February 28 2019 2018 2017 Stock units granted 205,868 163,618 174,211 Weighted average grant date fair value per share $ 82.09 $ 74.09 $ 64.30 Realized tax benefits (in millions) $ 1.4 $ 7.0 $ 5.3</t>
  </si>
  <si>
    <t>Expected Cash Settlement Range Upon Restricted Stock Unit Vesting</t>
  </si>
  <si>
    <t>Expected Cash Settlement Range Upon Restricted Stock Unit Vesting As of February 28, 2019 (In thousands) Minimum (1) Maximum (1) Fiscal 2020 $ 19,121 $ 50,988 Fiscal 2021 21,665 57,773 Fiscal 2022 23,851 63,602 Total expected cash settlements $ 64,637 $ 172,363 (1) Net of estimated forfeitures.</t>
  </si>
  <si>
    <t>Net Earnings Per Share (Tables)</t>
  </si>
  <si>
    <t>Basic And Dilutive Net Earnings Per Share Reconciliations</t>
  </si>
  <si>
    <t>Basic and Dilutive Net Earnings Per Share Reconciliations Years Ended February 28 (In thousands except per share data) 2019 2018 2017 Net earnings $ 842,413 $ 664,112 $ 626,970 Weighted average common shares outstanding 174,463 182,660 190,343 Dilutive potential common shares: Stock options 1,028 1,390 1,379 Stock-settled restricted stock units 393 420 493 Weighted average common shares and dilutive potential common shares 175,884 184,470 192,215 Basic net earnings per share $ 4.83 $ 3.64 $ 3.29 Diluted net earnings per share $ 4.79 $ 3.60 $ 3.26</t>
  </si>
  <si>
    <t>Accumulated Other Comprehensive Loss (Tables)</t>
  </si>
  <si>
    <t>Changes In Accumulated Other Comprehensive Loss By Component</t>
  </si>
  <si>
    <t>Changes in Accumulated Other Comprehensive Loss By Component Total Net Net Accumulated Unrecognized Unrecognized Other Actuarial Hedge Gains Comprehensive (In thousands, net of income taxes) Losses (Losses) Loss Balance as of February 29, 2016 $ (56,470 ) $ (13,726 ) $ (70,196 ) Other comprehensive (loss) income before reclassifications (19 ) 5,991 5,972 Amounts reclassified from accumulated other comprehensive loss 968 6,701 7,669 Other comprehensive income 949 12,692 13,641 Balance as of February 28, 2017 (55,521 ) (1,034 ) (56,555 ) Other comprehensive (loss) income before reclassifications (2,546 ) 12,381 9,835 Amounts reclassified from accumulated other comprehensive loss 1,175 1,813 2,988 Other comprehensive (loss) income (1,371 ) 14,194 12,823 Amounts transferred from accumulated other comprehensive loss to retained earnings (1) (11,605 ) 1,025 (10,580 ) Balance as of February 28, 2018 (68,497 ) 14,185 (54,312 ) Other comprehensive loss before reclassifications (3,459 ) (6,703 ) (10,162 ) Amounts reclassified from accumulated other comprehensive loss 1,478 (5,014 ) (3,536 ) Other comprehensive loss (1,981 ) (11,717 ) (13,698 ) Balance as of February 28, 2019 $ (70,478 ) $ 2,468 $ (68,010 ) (1) Reclassification due to the adoption of ASU 2018-02</t>
  </si>
  <si>
    <t>Changes In And Reclassifications Out Of Accumulated Other Comprehensive Loss</t>
  </si>
  <si>
    <t>Changes In and Reclassifications Out of Accumulated Other Comprehensive Loss Years Ended February 28 (In thousands) 2019 2018 2017 Retirement Benefit Plans (Note 10): Actuarial loss arising during the year $ (4,560 ) $ (3,256 ) $ (246 ) Tax benefit 1,101 710 227 Actuarial loss arising during the year, net of tax (3,459 ) (2,546 ) (19 ) Actuarial loss amortization reclassifications recognized in net pension expense: Cost of sales 812 749 637 CarMax Auto Finance income 51 46 37 Selling, general and administrative expenses 1,086 1,020 872 Total amortization reclassifications recognized in net pension expense 1,949 1,815 1,546 Tax expense (471 ) (640 ) (578 ) Amortization reclassifications recognized in net pension expense, net of tax 1,478 1,175 968 Net change in retirement benefit plan unrecognized actuarial losses, net of tax (1,981 ) (1,371 ) 949 Cash Flow Hedges (Note 5): Effective portion of changes in fair value (9,103 ) 17,953 9,878 Tax benefit (loss) 2,400 (5,572 ) (3,887 ) Effective portion of changes in fair value, net of tax (6,703 ) 12,381 5,991 Reclassifications to CarMax Auto Finance income (6,809 ) 3,009 11,038 Tax benefit (expense) 1,795 (1,196 ) (4,337 ) Reclassification of hedge (gains) losses, net of tax (5,014 ) 1,813 6,701 Net change in cash flow hedge unrecognized gains, net of tax (11,717 ) 14,194 12,692 Total other comprehensive (loss) income, net of tax $ (13,698 ) $ 12,823 $ 13,641</t>
  </si>
  <si>
    <t>Lease Commitments (Tables)</t>
  </si>
  <si>
    <t>Schedule Of Future Minimum Lease Obligations</t>
  </si>
  <si>
    <t>Future Minimum Lease Obligations As of February 28, 2019 Operating Capital Financing Lease (In thousands) Leases (1) Obligations (1) Commitments (1) Fiscal 2020 $ 5,139 $ 50,500 $ 55,295 Fiscal 2021 6,055 45,681 52,142 Fiscal 2022 6,185 44,942 48,886 Fiscal 2023 6,288 44,467 46,235 Fiscal 2024 5,186 44,589 45,067 Fiscal 2025 and thereafter 11,445 838,729 595,047 Total minimum lease payments 40,298 $ 1,068,908 $ 842,672 Less amounts representing interest (8,518 ) Present value of net minimum capital lease payments $ 31,780 (1) Excludes taxes, insurance and other costs payable directly by us. These costs vary from year to year and are incurred in the ordinary course of business.</t>
  </si>
  <si>
    <t>Supplemental Cash Flow Information Supplemental Cash Flow Information (Tables)</t>
  </si>
  <si>
    <t>Cash Flow, Supplemental Disclosures [Text Block]</t>
  </si>
  <si>
    <t xml:space="preserve"> Years Ended February 28 (In thousands) 2019 2018 2017 Cash paid for interest $ 74,204 $ 69,431 $ 55,139 Cash paid for income taxes $ 220,669 $ 353,977 $ 371,227 Non-cash investing and financing activities: (Decrease) increase in accrued capital expenditures $ (3,066 ) $ 1,220 $ (6,280 ) Increase in financing and capital lease obligations $ 35,848 $ 12,051 $ 90,517</t>
  </si>
  <si>
    <t>Selected Quarterly Financial Data (Tables)</t>
  </si>
  <si>
    <t>Schedule Of Selected Quarterly Financial Data</t>
  </si>
  <si>
    <t xml:space="preserve"> 1st Quarter 2nd Quarter 3rd Quarter 4th Quarter Fiscal Year (In thousands, except per share data) 2019 2019 2019 2019 2019 Net sales and operating revenues $ 4,792,592 $ 4,766,035 $ 4,295,871 $ 4,318,602 $ 18,173,100 Gross profit $ 661,340 $ 650,636 $ 569,237 $ 599,378 $ 2,480,591 CarMax Auto Finance income $ 115,593 $ 109,667 $ 109,725 $ 103,705 $ 438,690 Selling, general and administrative expenses $ 438,234 $ 453,554 $ 409,520 $ 428,967 $ 1,730,275 Net earnings $ 238,656 $ 220,890 $ 190,311 $ 192,556 $ 842,413 Net earnings per share: Basic $ 1.34 $ 1.25 $ 1.09 $ 1.14 $ 4.83 Diluted $ 1.33 $ 1.24 $ 1.09 $ 1.13 $ 4.79 1st Quarter 2nd Quarter 3rd Quarter 4th Quarter Fiscal Year (In thousands, except per share data) 2018 2018 2018 2018 (1) 2018 Net sales and operating revenues $ 4,542,334 $ 4,386,640 $ 4,107,017 $ 4,084,218 $ 17,120,209 Gross profit $ 648,938 $ 604,005 $ 539,188 $ 536,728 $ 2,328,859 CarMax Auto Finance income $ 109,363 $ 107,936 $ 102,810 $ 101,073 $ 421,182 Selling, general and administrative expenses $ 403,503 $ 405,062 $ 399,672 $ 408,814 $ 1,617,051 Net earnings $ 211,702 $ 181,424 $ 148,840 $ 122,146 $ 664,112 Net earnings per share: Basic $ 1.14 $ 0.99 $ 0.82 $ 0.68 $ 3.64 Diluted $ 1.13 $ 0.98 $ 0.81 $ 0.67 $ 3.60 (1) During the fourth quarter of fiscal 2018, net earnings were reduced by $11.9 million in connection with the 2017 Tax Act. See Note 9. Net earnings were also reduced by $8.0 million , before tax, due to a one-time discretionary bonus paid to eligible associates.</t>
  </si>
  <si>
    <t>Summary Of Significant Accounting Policies (Narrative) (Details) $ in Thousands</t>
  </si>
  <si>
    <t>Feb. 28, 2019USD ($)segmentwarehouse</t>
  </si>
  <si>
    <t>Number of Reportable Segments | segment</t>
  </si>
  <si>
    <t>Liquid investments, maturity period</t>
  </si>
  <si>
    <t>three months or less</t>
  </si>
  <si>
    <t>Number of warehouses | warehouse</t>
  </si>
  <si>
    <t>Required benchmark for account delinquency, in days</t>
  </si>
  <si>
    <t>120 days</t>
  </si>
  <si>
    <t>Restricted Cash and Cash Equivalents, Noncurrent</t>
  </si>
  <si>
    <t>Other investments</t>
  </si>
  <si>
    <t>Accrued compensation and benefits</t>
  </si>
  <si>
    <t>General liability and workers' compensation insurance</t>
  </si>
  <si>
    <t>Advertising expenses</t>
  </si>
  <si>
    <t>Accounting Standards Update 2016-02 [Member]</t>
  </si>
  <si>
    <t>Accounting Standards Update 2016-02 Remeasurement</t>
  </si>
  <si>
    <t>Investing Activities [Member]</t>
  </si>
  <si>
    <t>Asset-backed term funding transactions</t>
  </si>
  <si>
    <t>Estimated useful life average, years</t>
  </si>
  <si>
    <t>25 years</t>
  </si>
  <si>
    <t>Summary Of Significant Accounting Policies (Schedule Of Estimated Useful Lives) (Details)</t>
  </si>
  <si>
    <t>Buildings</t>
  </si>
  <si>
    <t>Property, Plant and Equipment [Line Items]</t>
  </si>
  <si>
    <t>Leasehold improvements</t>
  </si>
  <si>
    <t>15 years</t>
  </si>
  <si>
    <t>Minimum | Furniture, fixtures and equipment</t>
  </si>
  <si>
    <t>3 years</t>
  </si>
  <si>
    <t>Maximum | Furniture, fixtures and equipment</t>
  </si>
  <si>
    <t>Revenue Disclosures (Details) - USD ($) $ in Millions</t>
  </si>
  <si>
    <t>Disaggregation of Revenue [Line Items]</t>
  </si>
  <si>
    <t>Revenue from Contract with Customer, Excluding Assessed Tax</t>
  </si>
  <si>
    <t>Extended protection plan revenues</t>
  </si>
  <si>
    <t>Third-party finance fees, net</t>
  </si>
  <si>
    <t>Service revenues</t>
  </si>
  <si>
    <t>Total other sales and revenues</t>
  </si>
  <si>
    <t>Revenue Disclosures (Narrative) (Details) - USD ($) $ in Millions</t>
  </si>
  <si>
    <t>Mar. 01, 2018</t>
  </si>
  <si>
    <t>New Accounting Pronouncements or Change in Accounting Principle [Line Items]</t>
  </si>
  <si>
    <t>Cumulative Effect of New Accounting Principle in Period of Adoption</t>
  </si>
  <si>
    <t>Receivables, Long-term Contracts or Programs</t>
  </si>
  <si>
    <t>Minimum warranty period, days</t>
  </si>
  <si>
    <t>30 days</t>
  </si>
  <si>
    <t>Other Current Assets</t>
  </si>
  <si>
    <t>CarMax Auto Finance (Components Of CarMax Auto Finance Income) (Details) - USD ($) $ in Thousands</t>
  </si>
  <si>
    <t>3 Months Ended</t>
  </si>
  <si>
    <t>Nov. 30, 2018</t>
  </si>
  <si>
    <t>May 31, 2018</t>
  </si>
  <si>
    <t>Nov. 30, 2017</t>
  </si>
  <si>
    <t>Aug. 31, 2017</t>
  </si>
  <si>
    <t>May 31, 2017</t>
  </si>
  <si>
    <t>Auto Finance Income [Line Items]</t>
  </si>
  <si>
    <t>Interest and fee income</t>
  </si>
  <si>
    <t>Total interest margin</t>
  </si>
  <si>
    <t>Total interest margin after provision for loan losses</t>
  </si>
  <si>
    <t>Total other (expense) income</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8.00%</t>
  </si>
  <si>
    <t>7.60%</t>
  </si>
  <si>
    <t>7.50%</t>
  </si>
  <si>
    <t>Interest Expense, Percent</t>
  </si>
  <si>
    <t>(2.40%)</t>
  </si>
  <si>
    <t>(1.90%)</t>
  </si>
  <si>
    <t>(1.70%)</t>
  </si>
  <si>
    <t>Total Interest Margin, Percent</t>
  </si>
  <si>
    <t>5.60%</t>
  </si>
  <si>
    <t>5.70%</t>
  </si>
  <si>
    <t>5.80%</t>
  </si>
  <si>
    <t>Provision For Loan Losses, Percent</t>
  </si>
  <si>
    <t>(1.30%)</t>
  </si>
  <si>
    <t>(1.20%)</t>
  </si>
  <si>
    <t>(1.50%)</t>
  </si>
  <si>
    <t>Total Interest Margin After Provision For Loan Losses, Percent</t>
  </si>
  <si>
    <t>4.40%</t>
  </si>
  <si>
    <t>4.50%</t>
  </si>
  <si>
    <t>4.30%</t>
  </si>
  <si>
    <t>Other Income (Expense), Percent</t>
  </si>
  <si>
    <t>Payroll And Fringe Benefit Expense, Percent</t>
  </si>
  <si>
    <t>(0.30%)</t>
  </si>
  <si>
    <t>Other Direct Expenses, Percent</t>
  </si>
  <si>
    <t>(0.40%)</t>
  </si>
  <si>
    <t>Total Direct Expenses, Percent</t>
  </si>
  <si>
    <t>(0.70%)</t>
  </si>
  <si>
    <t>CAF Income, Percent</t>
  </si>
  <si>
    <t>3.60%</t>
  </si>
  <si>
    <t>3.80%</t>
  </si>
  <si>
    <t>Auto Loan Receivables (Auto Loan Receivables, Net) (Details) - USD ($) $ in Thousands</t>
  </si>
  <si>
    <t>Non-recourse notes payable</t>
  </si>
  <si>
    <t>Total ending managed receivables</t>
  </si>
  <si>
    <t>Accrued interest and fees</t>
  </si>
  <si>
    <t>Less allowance for loan losses</t>
  </si>
  <si>
    <t>Asset-backed term funding</t>
  </si>
  <si>
    <t>Warehouse facilities</t>
  </si>
  <si>
    <t>Overcollateralization</t>
  </si>
  <si>
    <t>Other Managed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9.80%</t>
  </si>
  <si>
    <t>49.30%</t>
  </si>
  <si>
    <t>Credit Grade B</t>
  </si>
  <si>
    <t>35.90%</t>
  </si>
  <si>
    <t>35.60%</t>
  </si>
  <si>
    <t>Credit Grade C And Other</t>
  </si>
  <si>
    <t>14.30%</t>
  </si>
  <si>
    <t>15.10%</t>
  </si>
  <si>
    <t>Auto Loan Receivables (Allowance For Loan Losses) (Details) - USD ($) $ in Millions</t>
  </si>
  <si>
    <t>Financing Receivable, Allowance for Credit Losses [Roll Forward]</t>
  </si>
  <si>
    <t>Balance as of beginning of year</t>
  </si>
  <si>
    <t>Charge-offs</t>
  </si>
  <si>
    <t>Recoveries</t>
  </si>
  <si>
    <t>Balance as of end of year</t>
  </si>
  <si>
    <t>Item as percent of total ending managed receivables</t>
  </si>
  <si>
    <t>1.10%</t>
  </si>
  <si>
    <t>1.11%</t>
  </si>
  <si>
    <t>1.16%</t>
  </si>
  <si>
    <t>Auto Loan Receivables (Past Due Receivables) (Details) - USD ($) $ in Millions</t>
  </si>
  <si>
    <t>Financing Receivable, Past Due [Line Items]</t>
  </si>
  <si>
    <t>Total past due</t>
  </si>
  <si>
    <t>Past due receivables as a percentage of total ending managed receivables</t>
  </si>
  <si>
    <t>3.40%</t>
  </si>
  <si>
    <t>Managed Receivables</t>
  </si>
  <si>
    <t>Thirty One To Sixty Days Past Due [Member]</t>
  </si>
  <si>
    <t>2.20%</t>
  </si>
  <si>
    <t>2.10%</t>
  </si>
  <si>
    <t>Sixty One To Ninety Days Past Due [Member]</t>
  </si>
  <si>
    <t>Greater Than Ninety Days Past Due [Member]</t>
  </si>
  <si>
    <t>0.30%</t>
  </si>
  <si>
    <t>Derivative Instruments And Hedging Activities (Narrative) (Details) - Designated As Hedging Instrument - Cash Flow Hedging - USD ($) $ in Millions</t>
  </si>
  <si>
    <t>Derivative [Line Items]</t>
  </si>
  <si>
    <t>Additional reclassification from AOCL to CAF income</t>
  </si>
  <si>
    <t>Derivative notional amount</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1.80%</t>
  </si>
  <si>
    <t>Total liabilities at fair value</t>
  </si>
  <si>
    <t>Percent of total liabilities</t>
  </si>
  <si>
    <t>Level 1</t>
  </si>
  <si>
    <t>99.50%</t>
  </si>
  <si>
    <t>96.10%</t>
  </si>
  <si>
    <t>1.70%</t>
  </si>
  <si>
    <t>Level 2</t>
  </si>
  <si>
    <t>0.50%</t>
  </si>
  <si>
    <t>0.10%</t>
  </si>
  <si>
    <t>Fair Value Measurements Schedule of Carrying Values and Estimated Fair Values of Debt Instruments (Details) - USD ($) $ in Thousands</t>
  </si>
  <si>
    <t>Senior Notes</t>
  </si>
  <si>
    <t>Debt Instrument, Fair Value Disclosure</t>
  </si>
  <si>
    <t>Property And Equipment (Schedule Of Property And Equipment) (Details) - USD ($) $ in Thousands</t>
  </si>
  <si>
    <t>Total property and equipment</t>
  </si>
  <si>
    <t>Less accumulated depreciation and amortization</t>
  </si>
  <si>
    <t>Depreciation expense</t>
  </si>
  <si>
    <t>Land</t>
  </si>
  <si>
    <t>Land held for development</t>
  </si>
  <si>
    <t>Furniture, fixtures and equipment</t>
  </si>
  <si>
    <t>Construction in progress</t>
  </si>
  <si>
    <t>Cancellation Reserves (Narrative) (Details) - USD ($) $ in Millions</t>
  </si>
  <si>
    <t>Cancellation reserves, current portion</t>
  </si>
  <si>
    <t>Cancellation Reserves (Schedule Of Cancellation Reserves Accrual) (Details) - USD ($) $ in Millions</t>
  </si>
  <si>
    <t>SEC Schedule, 12-09, Movement in Valuation Allowances and Reserves [Roll Forward]</t>
  </si>
  <si>
    <t>SEC Schedule, 12-09, Valuation Allowances and Reserves, Amount</t>
  </si>
  <si>
    <t>Cancellations</t>
  </si>
  <si>
    <t>Provision for future cancellations</t>
  </si>
  <si>
    <t>Income Taxes (Schedule Of Income Tax Provision) (Details) - USD ($) $ in Thousands</t>
  </si>
  <si>
    <t>Current, Federal</t>
  </si>
  <si>
    <t>Current, State</t>
  </si>
  <si>
    <t>Current, Total</t>
  </si>
  <si>
    <t>Deferred, Federal</t>
  </si>
  <si>
    <t>Deferred, State</t>
  </si>
  <si>
    <t>Deferred, Total</t>
  </si>
  <si>
    <t>Income Tax Expense (Benefit), Total</t>
  </si>
  <si>
    <t>Income Taxes (Schedule Of Effective Income Tax Rate Reconciliation) (Details)</t>
  </si>
  <si>
    <t>Federal statutory income tax rate</t>
  </si>
  <si>
    <t>21.00%</t>
  </si>
  <si>
    <t>32.70%</t>
  </si>
  <si>
    <t>35.00%</t>
  </si>
  <si>
    <t>State and local income taxes, net of federal benefit</t>
  </si>
  <si>
    <t>3.10%</t>
  </si>
  <si>
    <t>2.70%</t>
  </si>
  <si>
    <t>2017 Tax Act</t>
  </si>
  <si>
    <t>(0.10%)</t>
  </si>
  <si>
    <t>Share-based compensation</t>
  </si>
  <si>
    <t>Nondeductible and other items</t>
  </si>
  <si>
    <t>0.70%</t>
  </si>
  <si>
    <t>0.20%</t>
  </si>
  <si>
    <t>Credits</t>
  </si>
  <si>
    <t>(0.20%)</t>
  </si>
  <si>
    <t>Effective income tax rate</t>
  </si>
  <si>
    <t>24.30%</t>
  </si>
  <si>
    <t>37.60%</t>
  </si>
  <si>
    <t>37.70%</t>
  </si>
  <si>
    <t>Income Taxes (Schedule Of Temporary Differences Resulting In Deferred Tax Assets And Liabilities) (Details) - USD ($) $ in Thousands</t>
  </si>
  <si>
    <t>Accrued expenses and other</t>
  </si>
  <si>
    <t>Partnership basis</t>
  </si>
  <si>
    <t>Capital loss carry forward</t>
  </si>
  <si>
    <t>Total deferred tax assets</t>
  </si>
  <si>
    <t>Less: valuation allowance</t>
  </si>
  <si>
    <t>Total deferred tax assets after valuation allowance</t>
  </si>
  <si>
    <t>Prepaid expenses</t>
  </si>
  <si>
    <t>Property and equipment</t>
  </si>
  <si>
    <t>Profit-sharing revenues</t>
  </si>
  <si>
    <t>Derivatives</t>
  </si>
  <si>
    <t>Total deferred tax liabilities</t>
  </si>
  <si>
    <t>Net deferred tax asset</t>
  </si>
  <si>
    <t>Income Taxes (Schedule Of Reconciliation Of Unrecognized Tax Benefits) (Details) - USD ($) $ in Thousands</t>
  </si>
  <si>
    <t>Reconciliation of Unrecognized Tax Benefits, Excluding Amounts Pertaining to Examined Tax Returns [Roll Forward]</t>
  </si>
  <si>
    <t>Balance at beginning of year</t>
  </si>
  <si>
    <t>Increases for tax positions of prior years</t>
  </si>
  <si>
    <t>Decreases for tax positions of prior years</t>
  </si>
  <si>
    <t>Increases based on tax positions related to the current year</t>
  </si>
  <si>
    <t>Settlements</t>
  </si>
  <si>
    <t>Lapse of statute</t>
  </si>
  <si>
    <t>Balance at end of year</t>
  </si>
  <si>
    <t>Income Taxes (Narrative) (Details) - USD ($) $ in Thousands</t>
  </si>
  <si>
    <t>Feb. 29, 2016</t>
  </si>
  <si>
    <t>Income Tax Expense (Benefit), Continuing Operations, Adjustment of Deferred Tax (Asset) Liability</t>
  </si>
  <si>
    <t>Effective Income Tax Rate Reconciliation, Change in Enacted Tax Rate, Amount</t>
  </si>
  <si>
    <t>2017 Tax Act Federal Statutory Income Tax Rate</t>
  </si>
  <si>
    <t>Unrecognized tax benefits, gross</t>
  </si>
  <si>
    <t>Unrecognized tax benefits that would impact effective tax rate, if recognized</t>
  </si>
  <si>
    <t>Accrued interest</t>
  </si>
  <si>
    <t>Benefit Plans (Narrative) (Details) - USD ($)</t>
  </si>
  <si>
    <t>Pension Plan</t>
  </si>
  <si>
    <t>Defined Benefit Plan Disclosure [Line Items]</t>
  </si>
  <si>
    <t>Contributions to the plan in current year</t>
  </si>
  <si>
    <t>Defined Benefit Plan, Expected Amortization of Gain (Loss), Next Fiscal Year</t>
  </si>
  <si>
    <t>Expected contributions to the plan next year</t>
  </si>
  <si>
    <t>Expected benefit payments to the plan next fiscal year</t>
  </si>
  <si>
    <t>Expected benefit payments to the plan year two</t>
  </si>
  <si>
    <t>Expected benefit payments to the plan year three</t>
  </si>
  <si>
    <t>Expected benefit payments to the plan year four</t>
  </si>
  <si>
    <t>Expected benefit payments to the plan year five</t>
  </si>
  <si>
    <t>Restoration Plan</t>
  </si>
  <si>
    <t>Retirement Savings Plan401k</t>
  </si>
  <si>
    <t>Total cost for company contributions</t>
  </si>
  <si>
    <t>Equity securities | Pension Plan</t>
  </si>
  <si>
    <t>Plan assets target allocation</t>
  </si>
  <si>
    <t>75.00%</t>
  </si>
  <si>
    <t>Fixed income securities | Pension Plan</t>
  </si>
  <si>
    <t>25.00%</t>
  </si>
  <si>
    <t>Benefit Plans (Benefit Plan Information) (Details) - USD ($) $ in Thousands</t>
  </si>
  <si>
    <t>Plan assets</t>
  </si>
  <si>
    <t>Projected benefit obligation</t>
  </si>
  <si>
    <t>Funded status recognized</t>
  </si>
  <si>
    <t>Current liability</t>
  </si>
  <si>
    <t>Noncurrent liability</t>
  </si>
  <si>
    <t>Net amount recognized</t>
  </si>
  <si>
    <t>Benefit Plans (Components Of Net Pension Expense) (Details) - USD ($) $ in Thousands</t>
  </si>
  <si>
    <t>Total net pension (benefit) expense</t>
  </si>
  <si>
    <t>Total net actuarial loss (1)</t>
  </si>
  <si>
    <t>Benefit Plans (Assumptions Used To Determine Benefit Obligations) (Details)</t>
  </si>
  <si>
    <t>Discount rate (1)</t>
  </si>
  <si>
    <t>4.20%</t>
  </si>
  <si>
    <t>4.10%</t>
  </si>
  <si>
    <t>Benefit Plans (Assumptions Used To Determine Net Pension Expense) (Details)</t>
  </si>
  <si>
    <t>4.25%</t>
  </si>
  <si>
    <t>Expected rate of return on plan assets</t>
  </si>
  <si>
    <t>7.75%</t>
  </si>
  <si>
    <t>Post2004 Lump Sum Payment Assumption [Member] | Restoration Plan</t>
  </si>
  <si>
    <t>Benefit Plans (Schedule Of Fair Value Of Plan Assets) (Details) - USD ($) $ in Thousands</t>
  </si>
  <si>
    <t>Investment payables, net</t>
  </si>
  <si>
    <t>Equity securities | Level 1 | Mutual funds (Level 1):</t>
  </si>
  <si>
    <t>Equity securities – international | Level 1 | Mutual funds (Level 1):</t>
  </si>
  <si>
    <t>Fixed income securities | Level 1 | Mutual funds (Level 1):</t>
  </si>
  <si>
    <t>Short-term Investments | Level 2 | Collective funds (Level 2):</t>
  </si>
  <si>
    <t>Debt (Schedule Of Debt) (Details) - USD ($) $ in Thousands</t>
  </si>
  <si>
    <t>Debt Instrument [Line Items]</t>
  </si>
  <si>
    <t>Finance and capital lease obligations</t>
  </si>
  <si>
    <t>Total debt</t>
  </si>
  <si>
    <t>Less: current portion</t>
  </si>
  <si>
    <t>Unamortized Debt Issuance Expense</t>
  </si>
  <si>
    <t>Long-term debt, net</t>
  </si>
  <si>
    <t>Revolving Credit Facility</t>
  </si>
  <si>
    <t>Long-term Debt</t>
  </si>
  <si>
    <t>Term Loan [Member]</t>
  </si>
  <si>
    <t>3.86% senior notes dues 2023 [Member]</t>
  </si>
  <si>
    <t>4.17% senior notes due 2026 [Member]</t>
  </si>
  <si>
    <t>4.27% senior notes due 2028 [Member]</t>
  </si>
  <si>
    <t>Debt Debt (Schedule of Funding Vehicles) (Details) - USD ($) $ in Thousands</t>
  </si>
  <si>
    <t>Schedule of Funding Vehicles [Line Items]</t>
  </si>
  <si>
    <t>Non-Recourse Debt</t>
  </si>
  <si>
    <t>Warehouse Facility One [Member]</t>
  </si>
  <si>
    <t>Warehouse Facilities Maximum Borrowing Capacity</t>
  </si>
  <si>
    <t>Warehouse Facility Three [Member]</t>
  </si>
  <si>
    <t>Warehouse Facility Two [Member]</t>
  </si>
  <si>
    <t>Warehouse Facilities [Member]</t>
  </si>
  <si>
    <t>Debt Instrument, Unused Borrowing Capacity, Amount</t>
  </si>
  <si>
    <t>Debt (Narrative) (Details) - USD ($)</t>
  </si>
  <si>
    <t>Interest Paid, Capitalized, Investing Activities</t>
  </si>
  <si>
    <t>Credit Facility</t>
  </si>
  <si>
    <t>Line of Credit Facility, Maximum Borrowing Capacity</t>
  </si>
  <si>
    <t>Line of Credit Facility, Remaining Borrowing Capacity</t>
  </si>
  <si>
    <t>Debt, Weighted Average Interest Rate</t>
  </si>
  <si>
    <t>3.50%</t>
  </si>
  <si>
    <t>2.49%</t>
  </si>
  <si>
    <t>1.74%</t>
  </si>
  <si>
    <t>Long-term Debt, Percentage Bearing Variable Interest, Percentage Rate</t>
  </si>
  <si>
    <t>3.51%</t>
  </si>
  <si>
    <t>Minimum | Financing Obligation</t>
  </si>
  <si>
    <t>Initial Lease Terms</t>
  </si>
  <si>
    <t>Minimum | Capital Lease Obligations [Member]</t>
  </si>
  <si>
    <t>5 years</t>
  </si>
  <si>
    <t>Maximum | Financing Obligation</t>
  </si>
  <si>
    <t>20 years</t>
  </si>
  <si>
    <t>Maximum | Capital Lease Obligations [Member]</t>
  </si>
  <si>
    <t>30 years</t>
  </si>
  <si>
    <t>Stock And Stock-Based Incentive Plans (Narrative) (Details) - USD ($)</t>
  </si>
  <si>
    <t>Preferred Stock</t>
  </si>
  <si>
    <t>Stock and Stock-Based Incentive Plans</t>
  </si>
  <si>
    <t>Preferred shares authorized (in shares)</t>
  </si>
  <si>
    <t>Preferred Stock, par value (in dollars per share)</t>
  </si>
  <si>
    <t>Preferred stock shares outstanding (in shares)</t>
  </si>
  <si>
    <t>Share Repurchase Program</t>
  </si>
  <si>
    <t>Share repurchase, authorized amount</t>
  </si>
  <si>
    <t>Stock Repurchase Program, Remaining Authorized Repurchase Amount</t>
  </si>
  <si>
    <t>Stock Compensation Plan</t>
  </si>
  <si>
    <t>Common stock, shares authorized (in shares)</t>
  </si>
  <si>
    <t>Common shares reserved for future grants</t>
  </si>
  <si>
    <t>Stock Option</t>
  </si>
  <si>
    <t>Vesting period, in years</t>
  </si>
  <si>
    <t>4 years</t>
  </si>
  <si>
    <t>Years until expiration</t>
  </si>
  <si>
    <t>7 years</t>
  </si>
  <si>
    <t>Cash-Settled Restricted Stock Unit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sh-Settled Restricted Stock Units | Minimum</t>
  </si>
  <si>
    <t>Cash payment per RSU, percentage</t>
  </si>
  <si>
    <t>Cash-Settled Restricted Stock Units | Maximum</t>
  </si>
  <si>
    <t>200.00%</t>
  </si>
  <si>
    <t>Stock-Settled Market Stock Units</t>
  </si>
  <si>
    <t>Conversion ratio, number of final trading days in vesting period</t>
  </si>
  <si>
    <t>40 days</t>
  </si>
  <si>
    <t>Share-based Compensation Arrangement by Share-based Payment Award, Conversion Ratio Quotient</t>
  </si>
  <si>
    <t>Stock-Settled Market Stock Units | Minimum</t>
  </si>
  <si>
    <t>Stock units converted to common stock</t>
  </si>
  <si>
    <t>Stock-Settled Market Stock Units | Maximum</t>
  </si>
  <si>
    <t>Performance Shares</t>
  </si>
  <si>
    <t>Performance Shares | Minimum</t>
  </si>
  <si>
    <t>PSU EBIT threshold for conversion</t>
  </si>
  <si>
    <t>Performance Shares | Maximum</t>
  </si>
  <si>
    <t>Deferred Stock Units</t>
  </si>
  <si>
    <t>1 year</t>
  </si>
  <si>
    <t>Restricted Stock Awards</t>
  </si>
  <si>
    <t>Restricted Stock Awards | Minimum</t>
  </si>
  <si>
    <t>Restricted Stock Awards | Maximum</t>
  </si>
  <si>
    <t>Employee Stock Purchase Plan</t>
  </si>
  <si>
    <t>Shares remained available under the purchase plan (in shares)</t>
  </si>
  <si>
    <t>Associate contribution limit</t>
  </si>
  <si>
    <t>10.00%</t>
  </si>
  <si>
    <t>Associate contribution limit, value</t>
  </si>
  <si>
    <t>Company match</t>
  </si>
  <si>
    <t>Share-based Compensation Arrangement by Share-based Payment Award, Shares Purchased for Award</t>
  </si>
  <si>
    <t>Stock Issued During Period, Value, Employee Stock Purchase Plan</t>
  </si>
  <si>
    <t>Stock And Stock-Based Incentive Plans (Schedule Of Common Stoc Repurchases) (Details) - Share Repurchase Program - USD ($) $ / shares in Units, $ in Millions</t>
  </si>
  <si>
    <t>Share-based Compensation Arrangement by Share-based Payment Award [Line Items]</t>
  </si>
  <si>
    <t>Number of shares repurchased</t>
  </si>
  <si>
    <t>Average cost per share</t>
  </si>
  <si>
    <t>Available for repurchase, as of end of year</t>
  </si>
  <si>
    <t>Stock And Stock-Based Incentive Plans (Composition Of Share-Based Compensation Expense) (Details) - USD ($) $ in Thousands</t>
  </si>
  <si>
    <t>Share-based Compensation Arrangement by Share-based Payment Award, Compensation Cost [Line Items]</t>
  </si>
  <si>
    <t>Share-based compensation expense, before income taxes</t>
  </si>
  <si>
    <t>CAF Income</t>
  </si>
  <si>
    <t>Stock And Stock-Based Incentive Plans (Composition Of Share-Based Compensation Expense - By Grant Type) (Details) - USD ($) $ in Thousands</t>
  </si>
  <si>
    <t>Stock Options</t>
  </si>
  <si>
    <t>Total other share-based incentives</t>
  </si>
  <si>
    <t>Stock And Stock-Based Incentive Plans Stock And Stock-Based Incentive Plans (Unrecognized Compensation Expense) (Details) $ in Millions</t>
  </si>
  <si>
    <t>Unrecognized Compensation Costs</t>
  </si>
  <si>
    <t>Weighted Average Remaining Recognition Life (Years)</t>
  </si>
  <si>
    <t>1 year 9 months 18 days</t>
  </si>
  <si>
    <t>2 years 1 month 6 days</t>
  </si>
  <si>
    <t>1 year 3 months 18 days</t>
  </si>
  <si>
    <t>7 months 6 days</t>
  </si>
  <si>
    <t>4 months 24 days</t>
  </si>
  <si>
    <t>Stock And Stock-Based Incentive Plans (Stock Option Activity) (Details) - Stock Option - USD ($) $ / shares in Units, $ in Thousands</t>
  </si>
  <si>
    <t>Share-based Compensation Arrangement by Share-based Payment Award, Options, Outstanding [Roll Forward]</t>
  </si>
  <si>
    <t>Outstanding as of beginning of year, Number of Shares</t>
  </si>
  <si>
    <t>Options granted, Number of Shares</t>
  </si>
  <si>
    <t>Options exercised, Number of Shares</t>
  </si>
  <si>
    <t>Options forfeited or expired, Number of Shares</t>
  </si>
  <si>
    <t>Outstanding as of end of year, Number of Shares</t>
  </si>
  <si>
    <t>Exercisable as of end of year, Number of Shares</t>
  </si>
  <si>
    <t>Outstanding as of beginning of year, Weighted Average Exercise Price</t>
  </si>
  <si>
    <t>Options granted, Weighted Average Exercise Price</t>
  </si>
  <si>
    <t>Options exercised, Weighted Average Exercise Price</t>
  </si>
  <si>
    <t>Options forfeited or expired, Weighted Average Exercise Price</t>
  </si>
  <si>
    <t>Outstanding as of end of year, Weighted Average Exercise Price</t>
  </si>
  <si>
    <t>Exercisable as of end of year, Weighted Average Exercise Price</t>
  </si>
  <si>
    <t>Outstanding as of end of year, Weighted Average Remaining Contractual Life (Years)</t>
  </si>
  <si>
    <t>4 years 3 months 18 days</t>
  </si>
  <si>
    <t>Exercisable as of end of year, Weighted Average Remaining Contractual Life (Years)</t>
  </si>
  <si>
    <t>3 years 2 months 12 days</t>
  </si>
  <si>
    <t>Outstanding as of end of year, Aggregate Intrinsic Value</t>
  </si>
  <si>
    <t>Exercisable as of end of year, Aggregate Intrinsic Value</t>
  </si>
  <si>
    <t>Stock And Stock-Based Incentive Plans Stock And Stock-Based Incentive Plans (Settled) (Details) - USD ($) $ / shares in Units, $ in Millions</t>
  </si>
  <si>
    <t>Weighted average grant date fair value per share</t>
  </si>
  <si>
    <t>Cash received from options exercised (in millions)</t>
  </si>
  <si>
    <t>Intrinsic value of options exercised (in millions)</t>
  </si>
  <si>
    <t>Realized tax benefits</t>
  </si>
  <si>
    <t>Stock units granted, Number of Units</t>
  </si>
  <si>
    <t>Initial weighted average grant date fair value per share</t>
  </si>
  <si>
    <t>Payments (before payroll tax withholdings) upon vesting</t>
  </si>
  <si>
    <t>Stock And Stock-Based Incentive Plans (Assumptions Used To Estimate Option Values) (Details)</t>
  </si>
  <si>
    <t>Dividend yield</t>
  </si>
  <si>
    <t>Expected volatility factor, Minimum</t>
  </si>
  <si>
    <t>26.10%</t>
  </si>
  <si>
    <t>27.30%</t>
  </si>
  <si>
    <t>29.30%</t>
  </si>
  <si>
    <t>Expected volatility factor, Maximum</t>
  </si>
  <si>
    <t>34.10%</t>
  </si>
  <si>
    <t>34.20%</t>
  </si>
  <si>
    <t>34.80%</t>
  </si>
  <si>
    <t>Weighted average expected volatility</t>
  </si>
  <si>
    <t>29.10%</t>
  </si>
  <si>
    <t>29.70%</t>
  </si>
  <si>
    <t>30.70%</t>
  </si>
  <si>
    <t>Risk-free interest rate, Minimum</t>
  </si>
  <si>
    <t>Risk-free interest rate, Maximum</t>
  </si>
  <si>
    <t>3.00%</t>
  </si>
  <si>
    <t>Expected term (in years)</t>
  </si>
  <si>
    <t>4 years 7 months 6 days</t>
  </si>
  <si>
    <t>Stock And Stock-Based Incentive Plans (Cash-Settled Restricted Stock Unit Activity) (Details) - Cash-Settled Restricted Stock Units - $ / shares</t>
  </si>
  <si>
    <t>Outstanding at beginning of year, Number of Shares or Units</t>
  </si>
  <si>
    <t>Stock units vested and converted, Number of Units</t>
  </si>
  <si>
    <t>Stock units cancelled, Number of Units</t>
  </si>
  <si>
    <t>Outstanding at end of year, number of shares or Units</t>
  </si>
  <si>
    <t>Outstanding as of beginning of year, Weighted Average Grant Date Fair Value</t>
  </si>
  <si>
    <t>Stock units vested and converted, Weighted Average Grant Date Fair Value</t>
  </si>
  <si>
    <t>Stock units cancelled, Weighted Average Grant Date Fair Value</t>
  </si>
  <si>
    <t>Outstanding as of end of year, Weighted Average Grant Date Fair Value</t>
  </si>
  <si>
    <t>Stock And Stock-Based Incentive Plans (Expected Cash Settlement Range Upon Restricted Stock Unit Vesting) (Details) $ in Thousands</t>
  </si>
  <si>
    <t>Minimum</t>
  </si>
  <si>
    <t>Fiscal 2020</t>
  </si>
  <si>
    <t>Fiscal 2021</t>
  </si>
  <si>
    <t>Fiscal 2022</t>
  </si>
  <si>
    <t>Total expected cash settlements</t>
  </si>
  <si>
    <t>Maximum</t>
  </si>
  <si>
    <t>Stock And Stock-Based Incentive Plans (Stock-Settled Activity) (Details) - Stock-Settled Market Stock Units - $ / shares</t>
  </si>
  <si>
    <t>Stock units granted, weighted average grant date fair value</t>
  </si>
  <si>
    <t>Net Earnings Per Share (Narrative) (Details) - shares</t>
  </si>
  <si>
    <t>Antidilutive securities not included in calculation of dilutive net earnings per share</t>
  </si>
  <si>
    <t>Net Earnings Per Share (Basic And Dilutive Net Earnings Per Share Reconciliations) (Details) - USD ($) $ / shares in Units, shares in Thousands, $ in Thousands</t>
  </si>
  <si>
    <t>Earnings Per Share, Diluted, by Common Class, Including Two Class Method [Line Items]</t>
  </si>
  <si>
    <t>Weighted average common shares outstanding (in shares)</t>
  </si>
  <si>
    <t>Weighted average common shares and dilutive potential common shares (in shares)</t>
  </si>
  <si>
    <t>Basic net earnings per share (in dollars per share)</t>
  </si>
  <si>
    <t>Diluted net earnings per share (in dollars per share)</t>
  </si>
  <si>
    <t>Dilutive potential common shares (in shares)</t>
  </si>
  <si>
    <t>Accumulated Other Comprehensive Loss (Narrative) (Details) - USD ($) $ in Millions</t>
  </si>
  <si>
    <t>Deferred tax</t>
  </si>
  <si>
    <t>Accumulated Other Comprehensive Loss (Accumulated Other Comprehensive Loss) (Details) - USD ($) $ in Thousands</t>
  </si>
  <si>
    <t>Accumulated Other Comprehensive Income (Loss) [Line Items]</t>
  </si>
  <si>
    <t>Other comprehensive (loss) income before reclassifications</t>
  </si>
  <si>
    <t>Amounts reclassified from accumulated other comprehensive loss</t>
  </si>
  <si>
    <t>Other comprehensive income</t>
  </si>
  <si>
    <t>Net Unrecognized Actuarial Losses</t>
  </si>
  <si>
    <t>Net Unrecognized Hedge Gains (Losses)</t>
  </si>
  <si>
    <t>AOCI Attributable to Parent [Member]</t>
  </si>
  <si>
    <t>Accumulated Other Comprehensive Loss (Changes In and Reclassifications Out of Accumulated Other Comprehensive Loss) (Details) - USD ($) $ in Thousands</t>
  </si>
  <si>
    <t>Actuarial loss arising during the year</t>
  </si>
  <si>
    <t>Tax benefit</t>
  </si>
  <si>
    <t>Actuarial loss arising during the year, net of tax</t>
  </si>
  <si>
    <t>Actuarial loss amortization reclassifications in net pension expense</t>
  </si>
  <si>
    <t>Tax expense</t>
  </si>
  <si>
    <t>Amortization reclassifications recognized in net pension expense, net of tax</t>
  </si>
  <si>
    <t>Net change in retirement benefit plan unrecognized actuarial losses, net of tax</t>
  </si>
  <si>
    <t>Effective portion of changes in fair value</t>
  </si>
  <si>
    <t>Tax benefit (loss)</t>
  </si>
  <si>
    <t>Effective portion of changes in fair value, net of tax</t>
  </si>
  <si>
    <t>Reclassifications to CarMax Auto Finance income</t>
  </si>
  <si>
    <t>Tax benefit (expense)</t>
  </si>
  <si>
    <t>Reclassification of hedge (gains) losses, net of tax</t>
  </si>
  <si>
    <t>Net change in cash flow hedge unrecognized gains, net of tax</t>
  </si>
  <si>
    <t>Total other comprehensive (loss) income, net of tax</t>
  </si>
  <si>
    <t>Lease Commitments (Narrative) (Details) - USD ($) $ in Millions</t>
  </si>
  <si>
    <t>Operating Leased Assets [Line Items]</t>
  </si>
  <si>
    <t>Operating leases rent expense</t>
  </si>
  <si>
    <t>Lessee, Operating Lease, Term of Contract</t>
  </si>
  <si>
    <t>Lease renewal term, years</t>
  </si>
  <si>
    <t>Lease Commitments (Schedule Of Future Minimum Lease Obligations) (Details) $ in Thousands</t>
  </si>
  <si>
    <t>Fiscal 2020, Capital Leases</t>
  </si>
  <si>
    <t>Fiscal 2021, Capital Leases</t>
  </si>
  <si>
    <t>Fiscal 2022, Capital Leases</t>
  </si>
  <si>
    <t>Fiscal 2023, Capital Leases</t>
  </si>
  <si>
    <t>Fiscal 2024,Capital Leases</t>
  </si>
  <si>
    <t>Fiscal 2025 and thereafter, Capital Leases</t>
  </si>
  <si>
    <t>Total minimum lease payments, Capital Leases</t>
  </si>
  <si>
    <t>Less amounts representing interest, Capital Leases</t>
  </si>
  <si>
    <t>Present value of net minimum lease payments, Capital Leases</t>
  </si>
  <si>
    <t>Fiscal 2020, Financing Obligations</t>
  </si>
  <si>
    <t>Fiscal 2021, Financing Obligations</t>
  </si>
  <si>
    <t>Fiscal 2022, Financing Obligations</t>
  </si>
  <si>
    <t>Fiscal 2023, Financing Obligations</t>
  </si>
  <si>
    <t>Fiscal 2024, Financing Obligations</t>
  </si>
  <si>
    <t>Fiscal 2025 and thereafter, Financing Obligations</t>
  </si>
  <si>
    <t>Total minimum lease payments, Financing Obligations</t>
  </si>
  <si>
    <t>Fiscal 2020, Operating Lease Commitments</t>
  </si>
  <si>
    <t>Fiscal 2021, Operating Lease Commitments</t>
  </si>
  <si>
    <t>Fiscal 2022, Operating Lease Commitments</t>
  </si>
  <si>
    <t>Fiscal 2023, Operating Lease Commitments</t>
  </si>
  <si>
    <t>Fiscal 2024, Operating Lease Commitments</t>
  </si>
  <si>
    <t>Fiscal 2025 and thereafter, Operating Lease Commitments</t>
  </si>
  <si>
    <t>Total minimum lease payments, Operating Lease Commitments</t>
  </si>
  <si>
    <t>Supplemental Cash Flow Information Supplemental Cash Flow (Details) - USD ($) $ in Thousands</t>
  </si>
  <si>
    <t>Cash paid for interest</t>
  </si>
  <si>
    <t>Cash paid for income taxes</t>
  </si>
  <si>
    <t>(Decrease) increase in accrued capital expenditures</t>
  </si>
  <si>
    <t>Increase in finance and capital lease obligations</t>
  </si>
  <si>
    <t>Commitments And Contingencies (Details) - USD ($) $ in Millions</t>
  </si>
  <si>
    <t>Liability associated with guarantee</t>
  </si>
  <si>
    <t>Purchase obligation</t>
  </si>
  <si>
    <t>Purchase obligation due next twelve months</t>
  </si>
  <si>
    <t>Selected Quarterly Financial Data (Schedule Of Selected Quarterly Financial Data) (Details) - USD ($) $ / shares in Units, $ in Thousands</t>
  </si>
  <si>
    <t>Impact of Tax Legislation</t>
  </si>
  <si>
    <t>One-time discretionary bonus</t>
  </si>
  <si>
    <t>Net sales and operating revenues</t>
  </si>
  <si>
    <t>Gross pro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13681355778</v>
      </c>
    </row>
    <row r="12" spans="1:4">
      <c r="A12" s="4" t="s">
        <v>21</v>
      </c>
      <c r="B12" s="4" t="s">
        <v>22</v>
      </c>
    </row>
    <row r="13" spans="1:4">
      <c r="A13" s="4" t="s">
        <v>23</v>
      </c>
      <c r="B13" s="4" t="s">
        <v>24</v>
      </c>
    </row>
    <row r="14" spans="1:4">
      <c r="A14" s="4" t="s">
        <v>25</v>
      </c>
      <c r="B14" s="4" t="s">
        <v>22</v>
      </c>
    </row>
    <row r="15" spans="1:4">
      <c r="A15" s="4" t="s">
        <v>26</v>
      </c>
      <c r="B15" s="4" t="s">
        <v>9</v>
      </c>
    </row>
    <row r="16" spans="1:4">
      <c r="A16" s="4" t="s">
        <v>27</v>
      </c>
      <c r="B16" s="4" t="s">
        <v>9</v>
      </c>
    </row>
    <row r="17" spans="1:4">
      <c r="A17" s="4" t="s">
        <v>28</v>
      </c>
      <c r="B17" s="4" t="s">
        <v>9</v>
      </c>
    </row>
    <row r="18" spans="1:4">
      <c r="A18" s="4" t="s">
        <v>29</v>
      </c>
      <c r="B18" s="4" t="s">
        <v>30</v>
      </c>
    </row>
    <row r="19" spans="1:4">
      <c r="A19" s="4" t="s">
        <v>31</v>
      </c>
      <c r="B19" s="4" t="s">
        <v>32</v>
      </c>
    </row>
    <row r="20" spans="1:4">
      <c r="A20" s="4" t="s">
        <v>33</v>
      </c>
      <c r="C20" s="6" t="n">
        <v>166187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5" t="n">
        <v>18173100</v>
      </c>
      <c r="C4" s="5" t="n">
        <v>17120209</v>
      </c>
      <c r="D4" s="5" t="n">
        <v>15875118</v>
      </c>
    </row>
    <row r="5" spans="1:4">
      <c r="A5" s="4" t="s">
        <v>39</v>
      </c>
      <c r="B5" s="6" t="n">
        <v>15692509</v>
      </c>
      <c r="C5" s="6" t="n">
        <v>14791350</v>
      </c>
      <c r="D5" s="6" t="n">
        <v>13691824</v>
      </c>
    </row>
    <row r="6" spans="1:4">
      <c r="A6" s="4" t="s">
        <v>40</v>
      </c>
      <c r="B6" s="6" t="n">
        <v>2480591</v>
      </c>
      <c r="C6" s="6" t="n">
        <v>2328859</v>
      </c>
      <c r="D6" s="6" t="n">
        <v>2183294</v>
      </c>
    </row>
    <row r="7" spans="1:4">
      <c r="A7" s="4" t="s">
        <v>41</v>
      </c>
      <c r="B7" s="6" t="n">
        <v>438690</v>
      </c>
      <c r="C7" s="6" t="n">
        <v>421182</v>
      </c>
      <c r="D7" s="6" t="n">
        <v>368984</v>
      </c>
    </row>
    <row r="8" spans="1:4">
      <c r="A8" s="4" t="s">
        <v>42</v>
      </c>
      <c r="B8" s="6" t="n">
        <v>1730275</v>
      </c>
      <c r="C8" s="6" t="n">
        <v>1617051</v>
      </c>
      <c r="D8" s="6" t="n">
        <v>1488504</v>
      </c>
    </row>
    <row r="9" spans="1:4">
      <c r="A9" s="4" t="s">
        <v>43</v>
      </c>
      <c r="B9" s="6" t="n">
        <v>75792</v>
      </c>
      <c r="C9" s="6" t="n">
        <v>70745</v>
      </c>
      <c r="D9" s="6" t="n">
        <v>56416</v>
      </c>
    </row>
    <row r="10" spans="1:4">
      <c r="A10" s="4" t="s">
        <v>44</v>
      </c>
      <c r="B10" s="6" t="n">
        <v>408</v>
      </c>
      <c r="C10" s="6" t="n">
        <v>-1363</v>
      </c>
      <c r="D10" s="6" t="n">
        <v>953</v>
      </c>
    </row>
    <row r="11" spans="1:4">
      <c r="A11" s="4" t="s">
        <v>45</v>
      </c>
      <c r="B11" s="6" t="n">
        <v>1112806</v>
      </c>
      <c r="C11" s="6" t="n">
        <v>1063608</v>
      </c>
      <c r="D11" s="6" t="n">
        <v>1006405</v>
      </c>
    </row>
    <row r="12" spans="1:4">
      <c r="A12" s="4" t="s">
        <v>46</v>
      </c>
      <c r="B12" s="6" t="n">
        <v>270393</v>
      </c>
      <c r="C12" s="6" t="n">
        <v>399496</v>
      </c>
      <c r="D12" s="6" t="n">
        <v>379435</v>
      </c>
    </row>
    <row r="13" spans="1:4">
      <c r="A13" s="4" t="s">
        <v>47</v>
      </c>
      <c r="B13" s="5" t="n">
        <v>842413</v>
      </c>
      <c r="C13" s="5" t="n">
        <v>664112</v>
      </c>
      <c r="D13" s="5" t="n">
        <v>626970</v>
      </c>
    </row>
    <row r="14" spans="1:4">
      <c r="A14" s="3" t="s">
        <v>48</v>
      </c>
    </row>
    <row r="15" spans="1:4">
      <c r="A15" s="4" t="s">
        <v>49</v>
      </c>
      <c r="B15" s="6" t="n">
        <v>174463</v>
      </c>
      <c r="C15" s="6" t="n">
        <v>182660</v>
      </c>
      <c r="D15" s="6" t="n">
        <v>190343</v>
      </c>
    </row>
    <row r="16" spans="1:4">
      <c r="A16" s="4" t="s">
        <v>50</v>
      </c>
      <c r="B16" s="6" t="n">
        <v>175884</v>
      </c>
      <c r="C16" s="6" t="n">
        <v>184470</v>
      </c>
      <c r="D16" s="6" t="n">
        <v>192215</v>
      </c>
    </row>
    <row r="17" spans="1:4">
      <c r="A17" s="3" t="s">
        <v>51</v>
      </c>
    </row>
    <row r="18" spans="1:4">
      <c r="A18" s="4" t="s">
        <v>52</v>
      </c>
      <c r="B18" s="7" t="n">
        <v>4.83</v>
      </c>
      <c r="C18" s="7" t="n">
        <v>3.64</v>
      </c>
      <c r="D18" s="7" t="n">
        <v>3.29</v>
      </c>
    </row>
    <row r="19" spans="1:4">
      <c r="A19" s="4" t="s">
        <v>53</v>
      </c>
      <c r="B19" s="7" t="n">
        <v>4.79</v>
      </c>
      <c r="C19" s="7" t="n">
        <v>3.6</v>
      </c>
      <c r="D19" s="7" t="n">
        <v>3.26</v>
      </c>
    </row>
    <row r="20" spans="1:4">
      <c r="A20" s="4" t="s">
        <v>54</v>
      </c>
    </row>
    <row r="21" spans="1:4">
      <c r="A21" s="3" t="s">
        <v>37</v>
      </c>
    </row>
    <row r="22" spans="1:4">
      <c r="A22" s="4" t="s">
        <v>38</v>
      </c>
      <c r="B22" s="5" t="n">
        <v>15172772</v>
      </c>
      <c r="C22" s="5" t="n">
        <v>14392360</v>
      </c>
      <c r="D22" s="5" t="n">
        <v>13270662</v>
      </c>
    </row>
    <row r="23" spans="1:4">
      <c r="A23" s="4" t="s">
        <v>39</v>
      </c>
      <c r="B23" s="6" t="n">
        <v>13544033</v>
      </c>
      <c r="C23" s="6" t="n">
        <v>12824741</v>
      </c>
      <c r="D23" s="6" t="n">
        <v>11818951</v>
      </c>
    </row>
    <row r="24" spans="1:4">
      <c r="A24" s="4" t="s">
        <v>55</v>
      </c>
    </row>
    <row r="25" spans="1:4">
      <c r="A25" s="3" t="s">
        <v>37</v>
      </c>
    </row>
    <row r="26" spans="1:4">
      <c r="A26" s="4" t="s">
        <v>38</v>
      </c>
      <c r="B26" s="6" t="n">
        <v>2392992</v>
      </c>
      <c r="C26" s="6" t="n">
        <v>2181156</v>
      </c>
      <c r="D26" s="6" t="n">
        <v>2082464</v>
      </c>
    </row>
    <row r="27" spans="1:4">
      <c r="A27" s="4" t="s">
        <v>39</v>
      </c>
      <c r="B27" s="6" t="n">
        <v>1961959</v>
      </c>
      <c r="C27" s="6" t="n">
        <v>1788704</v>
      </c>
      <c r="D27" s="6" t="n">
        <v>1719821</v>
      </c>
    </row>
    <row r="28" spans="1:4">
      <c r="A28" s="4" t="s">
        <v>56</v>
      </c>
    </row>
    <row r="29" spans="1:4">
      <c r="A29" s="3" t="s">
        <v>37</v>
      </c>
    </row>
    <row r="30" spans="1:4">
      <c r="A30" s="4" t="s">
        <v>38</v>
      </c>
      <c r="B30" s="6" t="n">
        <v>607336</v>
      </c>
      <c r="C30" s="6" t="n">
        <v>546693</v>
      </c>
      <c r="D30" s="6" t="n">
        <v>521992</v>
      </c>
    </row>
    <row r="31" spans="1:4">
      <c r="A31" s="4" t="s">
        <v>39</v>
      </c>
      <c r="B31" s="5" t="n">
        <v>186517</v>
      </c>
      <c r="C31" s="5" t="n">
        <v>177905</v>
      </c>
      <c r="D31" s="5" t="n">
        <v>153052</v>
      </c>
    </row>
    <row r="32" spans="1:4">
      <c r="A32" s="4" t="s">
        <v>38</v>
      </c>
    </row>
    <row r="33" spans="1:4">
      <c r="A33" s="3" t="s">
        <v>57</v>
      </c>
    </row>
    <row r="34" spans="1:4">
      <c r="A34" s="4" t="s">
        <v>58</v>
      </c>
      <c r="B34" s="4" t="s">
        <v>59</v>
      </c>
      <c r="C34" s="4" t="s">
        <v>59</v>
      </c>
      <c r="D34" s="4" t="s">
        <v>59</v>
      </c>
    </row>
    <row r="35" spans="1:4">
      <c r="A35" s="4" t="s">
        <v>39</v>
      </c>
    </row>
    <row r="36" spans="1:4">
      <c r="A36" s="3" t="s">
        <v>57</v>
      </c>
    </row>
    <row r="37" spans="1:4">
      <c r="A37" s="4" t="s">
        <v>58</v>
      </c>
      <c r="B37" s="4" t="s">
        <v>60</v>
      </c>
      <c r="C37" s="4" t="s">
        <v>60</v>
      </c>
      <c r="D37" s="4" t="s">
        <v>61</v>
      </c>
    </row>
    <row r="38" spans="1:4">
      <c r="A38" s="4" t="s">
        <v>40</v>
      </c>
    </row>
    <row r="39" spans="1:4">
      <c r="A39" s="3" t="s">
        <v>57</v>
      </c>
    </row>
    <row r="40" spans="1:4">
      <c r="A40" s="4" t="s">
        <v>58</v>
      </c>
      <c r="B40" s="4" t="s">
        <v>62</v>
      </c>
      <c r="C40" s="4" t="s">
        <v>62</v>
      </c>
      <c r="D40" s="4" t="s">
        <v>63</v>
      </c>
    </row>
    <row r="41" spans="1:4">
      <c r="A41" s="4" t="s">
        <v>41</v>
      </c>
    </row>
    <row r="42" spans="1:4">
      <c r="A42" s="3" t="s">
        <v>57</v>
      </c>
    </row>
    <row r="43" spans="1:4">
      <c r="A43" s="4" t="s">
        <v>58</v>
      </c>
      <c r="B43" s="4" t="s">
        <v>64</v>
      </c>
      <c r="C43" s="4" t="s">
        <v>65</v>
      </c>
      <c r="D43" s="4" t="s">
        <v>66</v>
      </c>
    </row>
    <row r="44" spans="1:4">
      <c r="A44" s="4" t="s">
        <v>42</v>
      </c>
    </row>
    <row r="45" spans="1:4">
      <c r="A45" s="3" t="s">
        <v>57</v>
      </c>
    </row>
    <row r="46" spans="1:4">
      <c r="A46" s="4" t="s">
        <v>58</v>
      </c>
      <c r="B46" s="4" t="s">
        <v>67</v>
      </c>
      <c r="C46" s="4" t="s">
        <v>68</v>
      </c>
      <c r="D46" s="4" t="s">
        <v>68</v>
      </c>
    </row>
    <row r="47" spans="1:4">
      <c r="A47" s="4" t="s">
        <v>43</v>
      </c>
    </row>
    <row r="48" spans="1:4">
      <c r="A48" s="3" t="s">
        <v>57</v>
      </c>
    </row>
    <row r="49" spans="1:4">
      <c r="A49" s="4" t="s">
        <v>58</v>
      </c>
      <c r="B49" s="4" t="s">
        <v>69</v>
      </c>
      <c r="C49" s="4" t="s">
        <v>69</v>
      </c>
      <c r="D49" s="4" t="s">
        <v>69</v>
      </c>
    </row>
    <row r="50" spans="1:4">
      <c r="A50" s="4" t="s">
        <v>44</v>
      </c>
    </row>
    <row r="51" spans="1:4">
      <c r="A51" s="3" t="s">
        <v>57</v>
      </c>
    </row>
    <row r="52" spans="1:4">
      <c r="A52" s="4" t="s">
        <v>58</v>
      </c>
      <c r="B52" s="4" t="s">
        <v>70</v>
      </c>
      <c r="C52" s="4" t="s">
        <v>70</v>
      </c>
      <c r="D52" s="4" t="s">
        <v>70</v>
      </c>
    </row>
    <row r="53" spans="1:4">
      <c r="A53" s="4" t="s">
        <v>45</v>
      </c>
    </row>
    <row r="54" spans="1:4">
      <c r="A54" s="3" t="s">
        <v>57</v>
      </c>
    </row>
    <row r="55" spans="1:4">
      <c r="A55" s="4" t="s">
        <v>58</v>
      </c>
      <c r="B55" s="4" t="s">
        <v>71</v>
      </c>
      <c r="C55" s="4" t="s">
        <v>72</v>
      </c>
      <c r="D55" s="4" t="s">
        <v>73</v>
      </c>
    </row>
    <row r="56" spans="1:4">
      <c r="A56" s="4" t="s">
        <v>46</v>
      </c>
    </row>
    <row r="57" spans="1:4">
      <c r="A57" s="3" t="s">
        <v>57</v>
      </c>
    </row>
    <row r="58" spans="1:4">
      <c r="A58" s="4" t="s">
        <v>58</v>
      </c>
      <c r="B58" s="4" t="s">
        <v>74</v>
      </c>
      <c r="C58" s="4" t="s">
        <v>66</v>
      </c>
      <c r="D58" s="4" t="s">
        <v>64</v>
      </c>
    </row>
    <row r="59" spans="1:4">
      <c r="A59" s="4" t="s">
        <v>47</v>
      </c>
    </row>
    <row r="60" spans="1:4">
      <c r="A60" s="3" t="s">
        <v>57</v>
      </c>
    </row>
    <row r="61" spans="1:4">
      <c r="A61" s="4" t="s">
        <v>58</v>
      </c>
      <c r="B61" s="4" t="s">
        <v>75</v>
      </c>
      <c r="C61" s="4" t="s">
        <v>76</v>
      </c>
      <c r="D61" s="4" t="s">
        <v>76</v>
      </c>
    </row>
    <row r="62" spans="1:4">
      <c r="A62" s="4" t="s">
        <v>77</v>
      </c>
    </row>
    <row r="63" spans="1:4">
      <c r="A63" s="3" t="s">
        <v>57</v>
      </c>
    </row>
    <row r="64" spans="1:4">
      <c r="A64" s="4" t="s">
        <v>58</v>
      </c>
      <c r="B64" s="4" t="s">
        <v>78</v>
      </c>
      <c r="C64" s="4" t="s">
        <v>79</v>
      </c>
      <c r="D64" s="4" t="s">
        <v>80</v>
      </c>
    </row>
    <row r="65" spans="1:4">
      <c r="A65" s="4" t="s">
        <v>81</v>
      </c>
    </row>
    <row r="66" spans="1:4">
      <c r="A66" s="3" t="s">
        <v>57</v>
      </c>
    </row>
    <row r="67" spans="1:4">
      <c r="A67" s="4" t="s">
        <v>58</v>
      </c>
      <c r="B67" s="4" t="s">
        <v>82</v>
      </c>
      <c r="C67" s="4" t="s">
        <v>83</v>
      </c>
      <c r="D67" s="4" t="s">
        <v>84</v>
      </c>
    </row>
    <row r="68" spans="1:4">
      <c r="A68" s="4" t="s">
        <v>85</v>
      </c>
    </row>
    <row r="69" spans="1:4">
      <c r="A69" s="3" t="s">
        <v>57</v>
      </c>
    </row>
    <row r="70" spans="1:4">
      <c r="A70" s="4" t="s">
        <v>58</v>
      </c>
      <c r="B70" s="4" t="s">
        <v>86</v>
      </c>
      <c r="C70" s="4" t="s">
        <v>87</v>
      </c>
      <c r="D70" s="4" t="s">
        <v>86</v>
      </c>
    </row>
    <row r="71" spans="1:4">
      <c r="A71" s="4" t="s">
        <v>88</v>
      </c>
    </row>
    <row r="72" spans="1:4">
      <c r="A72" s="3" t="s">
        <v>57</v>
      </c>
    </row>
    <row r="73" spans="1:4">
      <c r="A73" s="4" t="s">
        <v>58</v>
      </c>
      <c r="B73" s="4" t="s">
        <v>89</v>
      </c>
      <c r="C73" s="4" t="s">
        <v>90</v>
      </c>
      <c r="D73" s="4" t="s">
        <v>91</v>
      </c>
    </row>
    <row r="74" spans="1:4">
      <c r="A74" s="4" t="s">
        <v>92</v>
      </c>
    </row>
    <row r="75" spans="1:4">
      <c r="A75" s="3" t="s">
        <v>57</v>
      </c>
    </row>
    <row r="76" spans="1:4">
      <c r="A76" s="4" t="s">
        <v>58</v>
      </c>
      <c r="B76" s="4" t="s">
        <v>93</v>
      </c>
      <c r="C76" s="4" t="s">
        <v>94</v>
      </c>
      <c r="D76" s="4" t="s">
        <v>93</v>
      </c>
    </row>
    <row r="77" spans="1:4">
      <c r="A77" s="4" t="s">
        <v>95</v>
      </c>
    </row>
    <row r="78" spans="1:4">
      <c r="A78" s="3" t="s">
        <v>57</v>
      </c>
    </row>
    <row r="79" spans="1:4">
      <c r="A79" s="4" t="s">
        <v>58</v>
      </c>
      <c r="B79" s="4" t="s">
        <v>96</v>
      </c>
      <c r="C79" s="4" t="s">
        <v>96</v>
      </c>
      <c r="D79" s="4" t="s">
        <v>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250</v>
      </c>
    </row>
    <row r="4" spans="1:2">
      <c r="A4" s="4" t="s">
        <v>18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109</v>
      </c>
      <c r="B10" s="4" t="s">
        <v>278</v>
      </c>
    </row>
    <row r="11" spans="1:2">
      <c r="A11" s="4" t="s">
        <v>279</v>
      </c>
      <c r="B11" s="4" t="s">
        <v>280</v>
      </c>
    </row>
    <row r="12" spans="1:2">
      <c r="A12" s="4" t="s">
        <v>228</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222</v>
      </c>
      <c r="B24" s="4" t="s">
        <v>304</v>
      </c>
    </row>
    <row r="25" spans="1:2">
      <c r="A25" s="4" t="s">
        <v>234</v>
      </c>
      <c r="B25" s="4" t="s">
        <v>305</v>
      </c>
    </row>
    <row r="26" spans="1:2">
      <c r="A26" s="4" t="s">
        <v>247</v>
      </c>
      <c r="B26" s="4" t="s">
        <v>306</v>
      </c>
    </row>
    <row r="27" spans="1:2">
      <c r="A27" s="4" t="s">
        <v>307</v>
      </c>
      <c r="B2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5</v>
      </c>
      <c r="D2" s="2" t="s">
        <v>36</v>
      </c>
    </row>
    <row r="3" spans="1:4">
      <c r="A3" s="3" t="s">
        <v>98</v>
      </c>
    </row>
    <row r="4" spans="1:4">
      <c r="A4" s="4" t="s">
        <v>47</v>
      </c>
      <c r="B4" s="5" t="n">
        <v>842413</v>
      </c>
      <c r="C4" s="5" t="n">
        <v>664112</v>
      </c>
      <c r="D4" s="5" t="n">
        <v>626970</v>
      </c>
    </row>
    <row r="5" spans="1:4">
      <c r="A5" s="3" t="s">
        <v>99</v>
      </c>
    </row>
    <row r="6" spans="1:4">
      <c r="A6" s="4" t="s">
        <v>100</v>
      </c>
      <c r="B6" s="6" t="n">
        <v>-1981</v>
      </c>
      <c r="C6" s="6" t="n">
        <v>-1371</v>
      </c>
      <c r="D6" s="6" t="n">
        <v>949</v>
      </c>
    </row>
    <row r="7" spans="1:4">
      <c r="A7" s="4" t="s">
        <v>101</v>
      </c>
      <c r="B7" s="6" t="n">
        <v>-11717</v>
      </c>
      <c r="C7" s="6" t="n">
        <v>14194</v>
      </c>
      <c r="D7" s="6" t="n">
        <v>12692</v>
      </c>
    </row>
    <row r="8" spans="1:4">
      <c r="A8" s="4" t="s">
        <v>102</v>
      </c>
      <c r="B8" s="6" t="n">
        <v>-13698</v>
      </c>
      <c r="C8" s="6" t="n">
        <v>12823</v>
      </c>
      <c r="D8" s="6" t="n">
        <v>13641</v>
      </c>
    </row>
    <row r="9" spans="1:4">
      <c r="A9" s="4" t="s">
        <v>103</v>
      </c>
      <c r="B9" s="5" t="n">
        <v>828715</v>
      </c>
      <c r="C9" s="5" t="n">
        <v>676935</v>
      </c>
      <c r="D9" s="5" t="n">
        <v>6406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20</v>
      </c>
    </row>
    <row r="4" spans="1:2">
      <c r="A4" s="4" t="s">
        <v>279</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5</v>
      </c>
    </row>
    <row r="2" spans="1:3">
      <c r="A2" s="3" t="s">
        <v>105</v>
      </c>
    </row>
    <row r="3" spans="1:3">
      <c r="A3" s="4" t="s">
        <v>106</v>
      </c>
      <c r="B3" s="5" t="n">
        <v>46938</v>
      </c>
      <c r="C3" s="5" t="n">
        <v>44525</v>
      </c>
    </row>
    <row r="4" spans="1:3">
      <c r="A4" s="4" t="s">
        <v>107</v>
      </c>
      <c r="B4" s="6" t="n">
        <v>440669</v>
      </c>
      <c r="C4" s="6" t="n">
        <v>399442</v>
      </c>
    </row>
    <row r="5" spans="1:3">
      <c r="A5" s="4" t="s">
        <v>108</v>
      </c>
      <c r="B5" s="6" t="n">
        <v>139850</v>
      </c>
      <c r="C5" s="6" t="n">
        <v>133321</v>
      </c>
    </row>
    <row r="6" spans="1:3">
      <c r="A6" s="4" t="s">
        <v>109</v>
      </c>
      <c r="B6" s="6" t="n">
        <v>2519455</v>
      </c>
      <c r="C6" s="6" t="n">
        <v>2390694</v>
      </c>
    </row>
    <row r="7" spans="1:3">
      <c r="A7" s="4" t="s">
        <v>110</v>
      </c>
      <c r="B7" s="6" t="n">
        <v>67101</v>
      </c>
      <c r="C7" s="6" t="n">
        <v>93462</v>
      </c>
    </row>
    <row r="8" spans="1:3">
      <c r="A8" s="4" t="s">
        <v>111</v>
      </c>
      <c r="B8" s="6" t="n">
        <v>3214013</v>
      </c>
      <c r="C8" s="6" t="n">
        <v>3061444</v>
      </c>
    </row>
    <row r="9" spans="1:3">
      <c r="A9" s="4" t="s">
        <v>112</v>
      </c>
      <c r="B9" s="6" t="n">
        <v>12428487</v>
      </c>
      <c r="C9" s="6" t="n">
        <v>11535704</v>
      </c>
    </row>
    <row r="10" spans="1:3">
      <c r="A10" s="4" t="s">
        <v>113</v>
      </c>
      <c r="B10" s="6" t="n">
        <v>2828058</v>
      </c>
      <c r="C10" s="6" t="n">
        <v>2667061</v>
      </c>
    </row>
    <row r="11" spans="1:3">
      <c r="A11" s="4" t="s">
        <v>114</v>
      </c>
      <c r="B11" s="6" t="n">
        <v>61346</v>
      </c>
      <c r="C11" s="6" t="n">
        <v>63256</v>
      </c>
    </row>
    <row r="12" spans="1:3">
      <c r="A12" s="4" t="s">
        <v>115</v>
      </c>
      <c r="B12" s="6" t="n">
        <v>185963</v>
      </c>
      <c r="C12" s="6" t="n">
        <v>158807</v>
      </c>
    </row>
    <row r="13" spans="1:3">
      <c r="A13" s="4" t="s">
        <v>116</v>
      </c>
      <c r="B13" s="6" t="n">
        <v>18717867</v>
      </c>
      <c r="C13" s="6" t="n">
        <v>17486272</v>
      </c>
    </row>
    <row r="14" spans="1:3">
      <c r="A14" s="3" t="s">
        <v>117</v>
      </c>
    </row>
    <row r="15" spans="1:3">
      <c r="A15" s="4" t="s">
        <v>118</v>
      </c>
      <c r="B15" s="6" t="n">
        <v>593171</v>
      </c>
      <c r="C15" s="6" t="n">
        <v>529733</v>
      </c>
    </row>
    <row r="16" spans="1:3">
      <c r="A16" s="4" t="s">
        <v>119</v>
      </c>
      <c r="B16" s="6" t="n">
        <v>316215</v>
      </c>
      <c r="C16" s="6" t="n">
        <v>278771</v>
      </c>
    </row>
    <row r="17" spans="1:3">
      <c r="A17" s="4" t="s">
        <v>120</v>
      </c>
      <c r="B17" s="6" t="n">
        <v>3784</v>
      </c>
      <c r="C17" s="6" t="n">
        <v>0</v>
      </c>
    </row>
    <row r="18" spans="1:3">
      <c r="A18" s="4" t="s">
        <v>121</v>
      </c>
      <c r="B18" s="6" t="n">
        <v>1129</v>
      </c>
      <c r="C18" s="6" t="n">
        <v>127</v>
      </c>
    </row>
    <row r="19" spans="1:3">
      <c r="A19" s="4" t="s">
        <v>122</v>
      </c>
      <c r="B19" s="6" t="n">
        <v>12166</v>
      </c>
      <c r="C19" s="6" t="n">
        <v>9994</v>
      </c>
    </row>
    <row r="20" spans="1:3">
      <c r="A20" s="4" t="s">
        <v>123</v>
      </c>
      <c r="B20" s="6" t="n">
        <v>385044</v>
      </c>
      <c r="C20" s="6" t="n">
        <v>355433</v>
      </c>
    </row>
    <row r="21" spans="1:3">
      <c r="A21" s="4" t="s">
        <v>124</v>
      </c>
      <c r="B21" s="6" t="n">
        <v>1311509</v>
      </c>
      <c r="C21" s="6" t="n">
        <v>1174058</v>
      </c>
    </row>
    <row r="22" spans="1:3">
      <c r="A22" s="4" t="s">
        <v>125</v>
      </c>
      <c r="B22" s="6" t="n">
        <v>1163795</v>
      </c>
      <c r="C22" s="6" t="n">
        <v>995479</v>
      </c>
    </row>
    <row r="23" spans="1:3">
      <c r="A23" s="4" t="s">
        <v>126</v>
      </c>
      <c r="B23" s="6" t="n">
        <v>515240</v>
      </c>
      <c r="C23" s="6" t="n">
        <v>490369</v>
      </c>
    </row>
    <row r="24" spans="1:3">
      <c r="A24" s="4" t="s">
        <v>127</v>
      </c>
      <c r="B24" s="6" t="n">
        <v>12127290</v>
      </c>
      <c r="C24" s="6" t="n">
        <v>11266964</v>
      </c>
    </row>
    <row r="25" spans="1:3">
      <c r="A25" s="4" t="s">
        <v>128</v>
      </c>
      <c r="B25" s="6" t="n">
        <v>243005</v>
      </c>
      <c r="C25" s="6" t="n">
        <v>242553</v>
      </c>
    </row>
    <row r="26" spans="1:3">
      <c r="A26" s="4" t="s">
        <v>129</v>
      </c>
      <c r="B26" s="6" t="n">
        <v>15360839</v>
      </c>
      <c r="C26" s="6" t="n">
        <v>14169423</v>
      </c>
    </row>
    <row r="27" spans="1:3">
      <c r="A27" s="4" t="s">
        <v>130</v>
      </c>
      <c r="B27" s="4" t="s">
        <v>131</v>
      </c>
      <c r="C27" s="4" t="s">
        <v>131</v>
      </c>
    </row>
    <row r="28" spans="1:3">
      <c r="A28" s="3" t="s">
        <v>132</v>
      </c>
    </row>
    <row r="29" spans="1:3">
      <c r="A29" s="4" t="s">
        <v>133</v>
      </c>
      <c r="B29" s="6" t="n">
        <v>83739</v>
      </c>
      <c r="C29" s="6" t="n">
        <v>89874</v>
      </c>
    </row>
    <row r="30" spans="1:3">
      <c r="A30" s="4" t="s">
        <v>134</v>
      </c>
      <c r="B30" s="6" t="n">
        <v>1237153</v>
      </c>
      <c r="C30" s="6" t="n">
        <v>1234047</v>
      </c>
    </row>
    <row r="31" spans="1:3">
      <c r="A31" s="4" t="s">
        <v>135</v>
      </c>
      <c r="B31" s="6" t="n">
        <v>-68010</v>
      </c>
      <c r="C31" s="6" t="n">
        <v>-54312</v>
      </c>
    </row>
    <row r="32" spans="1:3">
      <c r="A32" s="4" t="s">
        <v>136</v>
      </c>
      <c r="B32" s="6" t="n">
        <v>2104146</v>
      </c>
      <c r="C32" s="6" t="n">
        <v>2047240</v>
      </c>
    </row>
    <row r="33" spans="1:3">
      <c r="A33" s="4" t="s">
        <v>137</v>
      </c>
      <c r="B33" s="6" t="n">
        <v>3357028</v>
      </c>
      <c r="C33" s="6" t="n">
        <v>3316849</v>
      </c>
    </row>
    <row r="34" spans="1:3">
      <c r="A34" s="4" t="s">
        <v>138</v>
      </c>
      <c r="B34" s="5" t="n">
        <v>18717867</v>
      </c>
      <c r="C34" s="5" t="n">
        <v>174862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94</v>
      </c>
      <c r="B1" s="2" t="s">
        <v>1</v>
      </c>
    </row>
    <row r="2" spans="1:4">
      <c r="B2" s="2" t="s">
        <v>395</v>
      </c>
      <c r="C2" s="2" t="s">
        <v>147</v>
      </c>
      <c r="D2" s="2" t="s">
        <v>148</v>
      </c>
    </row>
    <row r="3" spans="1:4">
      <c r="A3" s="3" t="s">
        <v>210</v>
      </c>
    </row>
    <row r="4" spans="1:4">
      <c r="A4" s="4" t="s">
        <v>396</v>
      </c>
      <c r="B4" s="6" t="n">
        <v>2</v>
      </c>
    </row>
    <row r="5" spans="1:4">
      <c r="A5" s="4" t="s">
        <v>397</v>
      </c>
      <c r="B5" s="4" t="s">
        <v>398</v>
      </c>
    </row>
    <row r="6" spans="1:4">
      <c r="A6" s="4" t="s">
        <v>107</v>
      </c>
      <c r="B6" s="5" t="n">
        <v>440669</v>
      </c>
      <c r="C6" s="5" t="n">
        <v>399442</v>
      </c>
      <c r="D6" s="5" t="n">
        <v>380353</v>
      </c>
    </row>
    <row r="7" spans="1:4">
      <c r="A7" s="4" t="s">
        <v>399</v>
      </c>
      <c r="B7" s="6" t="n">
        <v>3</v>
      </c>
    </row>
    <row r="8" spans="1:4">
      <c r="A8" s="4" t="s">
        <v>400</v>
      </c>
      <c r="B8" s="4" t="s">
        <v>401</v>
      </c>
    </row>
    <row r="9" spans="1:4">
      <c r="A9" s="4" t="s">
        <v>402</v>
      </c>
      <c r="B9" s="5" t="n">
        <v>107770</v>
      </c>
      <c r="C9" s="6" t="n">
        <v>110931</v>
      </c>
      <c r="D9" s="6" t="n">
        <v>105096</v>
      </c>
    </row>
    <row r="10" spans="1:4">
      <c r="A10" s="4" t="s">
        <v>403</v>
      </c>
      <c r="B10" s="6" t="n">
        <v>83700</v>
      </c>
      <c r="C10" s="6" t="n">
        <v>80900</v>
      </c>
    </row>
    <row r="11" spans="1:4">
      <c r="A11" s="4" t="s">
        <v>404</v>
      </c>
      <c r="B11" s="6" t="n">
        <v>155900</v>
      </c>
      <c r="C11" s="6" t="n">
        <v>148600</v>
      </c>
    </row>
    <row r="12" spans="1:4">
      <c r="A12" s="4" t="s">
        <v>405</v>
      </c>
      <c r="B12" s="6" t="n">
        <v>37800</v>
      </c>
      <c r="C12" s="6" t="n">
        <v>36500</v>
      </c>
    </row>
    <row r="13" spans="1:4">
      <c r="A13" s="4" t="s">
        <v>406</v>
      </c>
      <c r="B13" s="6" t="n">
        <v>167000</v>
      </c>
      <c r="C13" s="6" t="n">
        <v>158600</v>
      </c>
      <c r="D13" s="6" t="n">
        <v>146000</v>
      </c>
    </row>
    <row r="14" spans="1:4">
      <c r="A14" s="4" t="s">
        <v>407</v>
      </c>
    </row>
    <row r="15" spans="1:4">
      <c r="A15" s="4" t="s">
        <v>204</v>
      </c>
      <c r="B15" s="6" t="n">
        <v>450000</v>
      </c>
    </row>
    <row r="16" spans="1:4">
      <c r="A16" s="4" t="s">
        <v>408</v>
      </c>
    </row>
    <row r="17" spans="1:4">
      <c r="A17" s="4" t="s">
        <v>204</v>
      </c>
      <c r="B17" s="6" t="n">
        <v>240000</v>
      </c>
    </row>
    <row r="18" spans="1:4">
      <c r="A18" s="4" t="s">
        <v>409</v>
      </c>
    </row>
    <row r="19" spans="1:4">
      <c r="A19" s="4" t="s">
        <v>204</v>
      </c>
      <c r="C19" s="6" t="n">
        <v>-24900</v>
      </c>
      <c r="D19" s="5" t="n">
        <v>-45600</v>
      </c>
    </row>
    <row r="20" spans="1:4">
      <c r="A20" s="4" t="s">
        <v>410</v>
      </c>
    </row>
    <row r="21" spans="1:4">
      <c r="A21" s="4" t="s">
        <v>402</v>
      </c>
      <c r="B21" s="5" t="n">
        <v>61100</v>
      </c>
      <c r="C21" s="5" t="n">
        <v>56800</v>
      </c>
    </row>
    <row r="22" spans="1:4">
      <c r="A22" s="4" t="s">
        <v>284</v>
      </c>
    </row>
    <row r="23" spans="1:4">
      <c r="A23" s="4" t="s">
        <v>411</v>
      </c>
      <c r="B23" s="4" t="s">
        <v>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1</v>
      </c>
      <c r="B5" s="4" t="s">
        <v>412</v>
      </c>
    </row>
    <row r="6" spans="1:2">
      <c r="A6" s="4" t="s">
        <v>416</v>
      </c>
    </row>
    <row r="7" spans="1:2">
      <c r="A7" s="3" t="s">
        <v>415</v>
      </c>
    </row>
    <row r="8" spans="1:2">
      <c r="A8" s="4" t="s">
        <v>411</v>
      </c>
      <c r="B8" s="4" t="s">
        <v>417</v>
      </c>
    </row>
    <row r="9" spans="1:2">
      <c r="A9" s="4" t="s">
        <v>418</v>
      </c>
    </row>
    <row r="10" spans="1:2">
      <c r="A10" s="3" t="s">
        <v>415</v>
      </c>
    </row>
    <row r="11" spans="1:2">
      <c r="A11" s="4" t="s">
        <v>411</v>
      </c>
      <c r="B11" s="4" t="s">
        <v>419</v>
      </c>
    </row>
    <row r="12" spans="1:2">
      <c r="A12" s="4" t="s">
        <v>420</v>
      </c>
    </row>
    <row r="13" spans="1:2">
      <c r="A13" s="3" t="s">
        <v>415</v>
      </c>
    </row>
    <row r="14" spans="1:2">
      <c r="A14" s="4" t="s">
        <v>411</v>
      </c>
      <c r="B1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1</v>
      </c>
      <c r="B1" s="2" t="s">
        <v>1</v>
      </c>
    </row>
    <row r="2" spans="1:4">
      <c r="B2" s="2" t="s">
        <v>2</v>
      </c>
      <c r="C2" s="2" t="s">
        <v>35</v>
      </c>
      <c r="D2" s="2" t="s">
        <v>36</v>
      </c>
    </row>
    <row r="3" spans="1:4">
      <c r="A3" s="3" t="s">
        <v>422</v>
      </c>
    </row>
    <row r="4" spans="1:4">
      <c r="A4" s="4" t="s">
        <v>423</v>
      </c>
      <c r="B4" s="8" t="n">
        <v>18173.1</v>
      </c>
      <c r="C4" s="8" t="n">
        <v>17120.2</v>
      </c>
      <c r="D4" s="8" t="n">
        <v>15875.1</v>
      </c>
    </row>
    <row r="5" spans="1:4">
      <c r="A5" s="4" t="s">
        <v>54</v>
      </c>
    </row>
    <row r="6" spans="1:4">
      <c r="A6" s="3" t="s">
        <v>422</v>
      </c>
    </row>
    <row r="7" spans="1:4">
      <c r="A7" s="4" t="s">
        <v>423</v>
      </c>
      <c r="B7" s="9" t="n">
        <v>15172.8</v>
      </c>
      <c r="C7" s="9" t="n">
        <v>14392.4</v>
      </c>
      <c r="D7" s="9" t="n">
        <v>13270.7</v>
      </c>
    </row>
    <row r="8" spans="1:4">
      <c r="A8" s="4" t="s">
        <v>55</v>
      </c>
    </row>
    <row r="9" spans="1:4">
      <c r="A9" s="3" t="s">
        <v>422</v>
      </c>
    </row>
    <row r="10" spans="1:4">
      <c r="A10" s="4" t="s">
        <v>423</v>
      </c>
      <c r="B10" s="6" t="n">
        <v>2393</v>
      </c>
      <c r="C10" s="9" t="n">
        <v>2181.2</v>
      </c>
      <c r="D10" s="9" t="n">
        <v>2082.5</v>
      </c>
    </row>
    <row r="11" spans="1:4">
      <c r="A11" s="4" t="s">
        <v>424</v>
      </c>
    </row>
    <row r="12" spans="1:4">
      <c r="A12" s="3" t="s">
        <v>422</v>
      </c>
    </row>
    <row r="13" spans="1:4">
      <c r="A13" s="4" t="s">
        <v>423</v>
      </c>
      <c r="B13" s="9" t="n">
        <v>382.5</v>
      </c>
      <c r="C13" s="9" t="n">
        <v>336.4</v>
      </c>
      <c r="D13" s="9" t="n">
        <v>305.5</v>
      </c>
    </row>
    <row r="14" spans="1:4">
      <c r="A14" s="4" t="s">
        <v>425</v>
      </c>
    </row>
    <row r="15" spans="1:4">
      <c r="A15" s="3" t="s">
        <v>422</v>
      </c>
    </row>
    <row r="16" spans="1:4">
      <c r="A16" s="4" t="s">
        <v>423</v>
      </c>
      <c r="B16" s="9" t="n">
        <v>-43.4</v>
      </c>
      <c r="C16" s="9" t="n">
        <v>-49.9</v>
      </c>
      <c r="D16" s="9" t="n">
        <v>-38.4</v>
      </c>
    </row>
    <row r="17" spans="1:4">
      <c r="A17" s="4" t="s">
        <v>426</v>
      </c>
    </row>
    <row r="18" spans="1:4">
      <c r="A18" s="3" t="s">
        <v>422</v>
      </c>
    </row>
    <row r="19" spans="1:4">
      <c r="A19" s="4" t="s">
        <v>423</v>
      </c>
      <c r="B19" s="9" t="n">
        <v>136.8</v>
      </c>
      <c r="C19" s="6" t="n">
        <v>134</v>
      </c>
      <c r="D19" s="9" t="n">
        <v>133.9</v>
      </c>
    </row>
    <row r="20" spans="1:4">
      <c r="A20" s="4" t="s">
        <v>157</v>
      </c>
    </row>
    <row r="21" spans="1:4">
      <c r="A21" s="3" t="s">
        <v>422</v>
      </c>
    </row>
    <row r="22" spans="1:4">
      <c r="A22" s="4" t="s">
        <v>423</v>
      </c>
      <c r="B22" s="9" t="n">
        <v>131.4</v>
      </c>
      <c r="C22" s="9" t="n">
        <v>126.2</v>
      </c>
      <c r="D22" s="6" t="n">
        <v>121</v>
      </c>
    </row>
    <row r="23" spans="1:4">
      <c r="A23" s="4" t="s">
        <v>427</v>
      </c>
    </row>
    <row r="24" spans="1:4">
      <c r="A24" s="3" t="s">
        <v>422</v>
      </c>
    </row>
    <row r="25" spans="1:4">
      <c r="A25" s="4" t="s">
        <v>423</v>
      </c>
      <c r="B25" s="8" t="n">
        <v>607.3</v>
      </c>
      <c r="C25" s="8" t="n">
        <v>546.7</v>
      </c>
      <c r="D25" s="5" t="n">
        <v>5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429</v>
      </c>
    </row>
    <row r="3" spans="1:3">
      <c r="A3" s="3" t="s">
        <v>430</v>
      </c>
    </row>
    <row r="4" spans="1:3">
      <c r="A4" s="4" t="s">
        <v>431</v>
      </c>
      <c r="C4" s="8" t="n">
        <v>12.9</v>
      </c>
    </row>
    <row r="5" spans="1:3">
      <c r="A5" s="4" t="s">
        <v>432</v>
      </c>
      <c r="B5" s="8" t="n">
        <v>25.7</v>
      </c>
    </row>
    <row r="6" spans="1:3">
      <c r="A6" s="4" t="s">
        <v>433</v>
      </c>
      <c r="B6" s="4" t="s">
        <v>434</v>
      </c>
    </row>
    <row r="7" spans="1:3">
      <c r="A7" s="4" t="s">
        <v>56</v>
      </c>
    </row>
    <row r="8" spans="1:3">
      <c r="A8" s="3" t="s">
        <v>430</v>
      </c>
    </row>
    <row r="9" spans="1:3">
      <c r="A9" s="4" t="s">
        <v>204</v>
      </c>
      <c r="B9" s="8" t="n">
        <v>8.4</v>
      </c>
    </row>
    <row r="10" spans="1:3">
      <c r="A10" s="4" t="s">
        <v>435</v>
      </c>
    </row>
    <row r="11" spans="1:3">
      <c r="A11" s="3" t="s">
        <v>430</v>
      </c>
    </row>
    <row r="12" spans="1:3">
      <c r="A12" s="4" t="s">
        <v>204</v>
      </c>
      <c r="B12" s="6" t="n">
        <v>21</v>
      </c>
    </row>
    <row r="13" spans="1:3">
      <c r="A13" s="4" t="s">
        <v>119</v>
      </c>
    </row>
    <row r="14" spans="1:3">
      <c r="A14" s="3" t="s">
        <v>430</v>
      </c>
    </row>
    <row r="15" spans="1:3">
      <c r="A15" s="4" t="s">
        <v>204</v>
      </c>
      <c r="B15" s="5"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5</v>
      </c>
      <c r="G2" s="2" t="s">
        <v>440</v>
      </c>
      <c r="H2" s="2" t="s">
        <v>441</v>
      </c>
      <c r="I2" s="2" t="s">
        <v>442</v>
      </c>
      <c r="J2" s="2" t="s">
        <v>2</v>
      </c>
      <c r="K2" s="2" t="s">
        <v>35</v>
      </c>
      <c r="L2" s="2" t="s">
        <v>36</v>
      </c>
    </row>
    <row r="3" spans="1:12">
      <c r="A3" s="3" t="s">
        <v>443</v>
      </c>
    </row>
    <row r="4" spans="1:12">
      <c r="A4" s="4" t="s">
        <v>444</v>
      </c>
      <c r="J4" s="5" t="n">
        <v>972900</v>
      </c>
      <c r="K4" s="5" t="n">
        <v>856600</v>
      </c>
      <c r="L4" s="5" t="n">
        <v>762000</v>
      </c>
    </row>
    <row r="5" spans="1:12">
      <c r="A5" s="4" t="s">
        <v>43</v>
      </c>
      <c r="J5" s="6" t="n">
        <v>-289300</v>
      </c>
      <c r="K5" s="6" t="n">
        <v>-215000</v>
      </c>
      <c r="L5" s="6" t="n">
        <v>-171400</v>
      </c>
    </row>
    <row r="6" spans="1:12">
      <c r="A6" s="4" t="s">
        <v>445</v>
      </c>
      <c r="J6" s="6" t="n">
        <v>683600</v>
      </c>
      <c r="K6" s="6" t="n">
        <v>641600</v>
      </c>
      <c r="L6" s="6" t="n">
        <v>590600</v>
      </c>
    </row>
    <row r="7" spans="1:12">
      <c r="A7" s="4" t="s">
        <v>154</v>
      </c>
      <c r="J7" s="6" t="n">
        <v>-153800</v>
      </c>
      <c r="K7" s="6" t="n">
        <v>-137600</v>
      </c>
      <c r="L7" s="6" t="n">
        <v>-150600</v>
      </c>
    </row>
    <row r="8" spans="1:12">
      <c r="A8" s="4" t="s">
        <v>446</v>
      </c>
      <c r="J8" s="6" t="n">
        <v>529800</v>
      </c>
      <c r="K8" s="6" t="n">
        <v>504000</v>
      </c>
      <c r="L8" s="6" t="n">
        <v>440000</v>
      </c>
    </row>
    <row r="9" spans="1:12">
      <c r="A9" s="4" t="s">
        <v>447</v>
      </c>
      <c r="J9" s="6" t="n">
        <v>-400</v>
      </c>
      <c r="K9" s="6" t="n">
        <v>400</v>
      </c>
      <c r="L9" s="6" t="n">
        <v>0</v>
      </c>
    </row>
    <row r="10" spans="1:12">
      <c r="A10" s="4" t="s">
        <v>448</v>
      </c>
      <c r="J10" s="6" t="n">
        <v>-38300</v>
      </c>
      <c r="K10" s="6" t="n">
        <v>-35400</v>
      </c>
      <c r="L10" s="6" t="n">
        <v>-30800</v>
      </c>
    </row>
    <row r="11" spans="1:12">
      <c r="A11" s="4" t="s">
        <v>449</v>
      </c>
      <c r="J11" s="6" t="n">
        <v>-52400</v>
      </c>
      <c r="K11" s="6" t="n">
        <v>-47800</v>
      </c>
      <c r="L11" s="6" t="n">
        <v>-40200</v>
      </c>
    </row>
    <row r="12" spans="1:12">
      <c r="A12" s="4" t="s">
        <v>450</v>
      </c>
      <c r="J12" s="6" t="n">
        <v>-90700</v>
      </c>
      <c r="K12" s="6" t="n">
        <v>-83200</v>
      </c>
      <c r="L12" s="6" t="n">
        <v>-71000</v>
      </c>
    </row>
    <row r="13" spans="1:12">
      <c r="A13" s="4" t="s">
        <v>451</v>
      </c>
      <c r="B13" s="5" t="n">
        <v>103705</v>
      </c>
      <c r="C13" s="5" t="n">
        <v>109725</v>
      </c>
      <c r="D13" s="5" t="n">
        <v>109667</v>
      </c>
      <c r="E13" s="5" t="n">
        <v>115593</v>
      </c>
      <c r="F13" s="5" t="n">
        <v>101073</v>
      </c>
      <c r="G13" s="5" t="n">
        <v>102810</v>
      </c>
      <c r="H13" s="5" t="n">
        <v>107936</v>
      </c>
      <c r="I13" s="5" t="n">
        <v>109363</v>
      </c>
      <c r="J13" s="6" t="n">
        <v>438690</v>
      </c>
      <c r="K13" s="6" t="n">
        <v>421182</v>
      </c>
      <c r="L13" s="6" t="n">
        <v>368984</v>
      </c>
    </row>
    <row r="14" spans="1:12">
      <c r="A14" s="4" t="s">
        <v>452</v>
      </c>
      <c r="J14" s="5" t="n">
        <v>12150200</v>
      </c>
      <c r="K14" s="5" t="n">
        <v>11210800</v>
      </c>
      <c r="L14" s="5" t="n">
        <v>10158300</v>
      </c>
    </row>
    <row r="15" spans="1:12">
      <c r="A15" s="4" t="s">
        <v>453</v>
      </c>
    </row>
    <row r="16" spans="1:12">
      <c r="A16" s="3" t="s">
        <v>443</v>
      </c>
    </row>
    <row r="17" spans="1:12">
      <c r="A17" s="4" t="s">
        <v>454</v>
      </c>
      <c r="J17" s="4" t="s">
        <v>455</v>
      </c>
      <c r="K17" s="4" t="s">
        <v>456</v>
      </c>
      <c r="L17" s="4" t="s">
        <v>457</v>
      </c>
    </row>
    <row r="18" spans="1:12">
      <c r="A18" s="4" t="s">
        <v>458</v>
      </c>
    </row>
    <row r="19" spans="1:12">
      <c r="A19" s="3" t="s">
        <v>443</v>
      </c>
    </row>
    <row r="20" spans="1:12">
      <c r="A20" s="4" t="s">
        <v>454</v>
      </c>
      <c r="J20" s="4" t="s">
        <v>459</v>
      </c>
      <c r="K20" s="4" t="s">
        <v>460</v>
      </c>
      <c r="L20" s="4" t="s">
        <v>461</v>
      </c>
    </row>
    <row r="21" spans="1:12">
      <c r="A21" s="4" t="s">
        <v>462</v>
      </c>
    </row>
    <row r="22" spans="1:12">
      <c r="A22" s="3" t="s">
        <v>443</v>
      </c>
    </row>
    <row r="23" spans="1:12">
      <c r="A23" s="4" t="s">
        <v>454</v>
      </c>
      <c r="J23" s="4" t="s">
        <v>463</v>
      </c>
      <c r="K23" s="4" t="s">
        <v>464</v>
      </c>
      <c r="L23" s="4" t="s">
        <v>465</v>
      </c>
    </row>
    <row r="24" spans="1:12">
      <c r="A24" s="4" t="s">
        <v>466</v>
      </c>
    </row>
    <row r="25" spans="1:12">
      <c r="A25" s="3" t="s">
        <v>443</v>
      </c>
    </row>
    <row r="26" spans="1:12">
      <c r="A26" s="4" t="s">
        <v>454</v>
      </c>
      <c r="J26" s="4" t="s">
        <v>467</v>
      </c>
      <c r="K26" s="4" t="s">
        <v>468</v>
      </c>
      <c r="L26" s="4" t="s">
        <v>469</v>
      </c>
    </row>
    <row r="27" spans="1:12">
      <c r="A27" s="4" t="s">
        <v>470</v>
      </c>
    </row>
    <row r="28" spans="1:12">
      <c r="A28" s="3" t="s">
        <v>443</v>
      </c>
    </row>
    <row r="29" spans="1:12">
      <c r="A29" s="4" t="s">
        <v>454</v>
      </c>
      <c r="J29" s="4" t="s">
        <v>471</v>
      </c>
      <c r="K29" s="4" t="s">
        <v>472</v>
      </c>
      <c r="L29" s="4" t="s">
        <v>473</v>
      </c>
    </row>
    <row r="30" spans="1:12">
      <c r="A30" s="4" t="s">
        <v>474</v>
      </c>
    </row>
    <row r="31" spans="1:12">
      <c r="A31" s="3" t="s">
        <v>443</v>
      </c>
    </row>
    <row r="32" spans="1:12">
      <c r="A32" s="4" t="s">
        <v>454</v>
      </c>
      <c r="J32" s="4" t="s">
        <v>70</v>
      </c>
      <c r="K32" s="4" t="s">
        <v>70</v>
      </c>
      <c r="L32" s="4" t="s">
        <v>70</v>
      </c>
    </row>
    <row r="33" spans="1:12">
      <c r="A33" s="4" t="s">
        <v>475</v>
      </c>
    </row>
    <row r="34" spans="1:12">
      <c r="A34" s="3" t="s">
        <v>443</v>
      </c>
    </row>
    <row r="35" spans="1:12">
      <c r="A35" s="4" t="s">
        <v>454</v>
      </c>
      <c r="J35" s="4" t="s">
        <v>476</v>
      </c>
      <c r="K35" s="4" t="s">
        <v>476</v>
      </c>
      <c r="L35" s="4" t="s">
        <v>476</v>
      </c>
    </row>
    <row r="36" spans="1:12">
      <c r="A36" s="4" t="s">
        <v>477</v>
      </c>
    </row>
    <row r="37" spans="1:12">
      <c r="A37" s="3" t="s">
        <v>443</v>
      </c>
    </row>
    <row r="38" spans="1:12">
      <c r="A38" s="4" t="s">
        <v>454</v>
      </c>
      <c r="J38" s="4" t="s">
        <v>478</v>
      </c>
      <c r="K38" s="4" t="s">
        <v>478</v>
      </c>
      <c r="L38" s="4" t="s">
        <v>478</v>
      </c>
    </row>
    <row r="39" spans="1:12">
      <c r="A39" s="4" t="s">
        <v>479</v>
      </c>
    </row>
    <row r="40" spans="1:12">
      <c r="A40" s="3" t="s">
        <v>443</v>
      </c>
    </row>
    <row r="41" spans="1:12">
      <c r="A41" s="4" t="s">
        <v>454</v>
      </c>
      <c r="J41" s="4" t="s">
        <v>480</v>
      </c>
      <c r="K41" s="4" t="s">
        <v>480</v>
      </c>
      <c r="L41" s="4" t="s">
        <v>480</v>
      </c>
    </row>
    <row r="42" spans="1:12">
      <c r="A42" s="4" t="s">
        <v>481</v>
      </c>
    </row>
    <row r="43" spans="1:12">
      <c r="A43" s="3" t="s">
        <v>443</v>
      </c>
    </row>
    <row r="44" spans="1:12">
      <c r="A44" s="4" t="s">
        <v>454</v>
      </c>
      <c r="J44" s="4" t="s">
        <v>482</v>
      </c>
      <c r="K44" s="4" t="s">
        <v>483</v>
      </c>
      <c r="L44" s="4" t="s">
        <v>48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5</v>
      </c>
      <c r="D1" s="2" t="s">
        <v>36</v>
      </c>
    </row>
    <row r="2" spans="1:4">
      <c r="A2" s="4" t="s">
        <v>485</v>
      </c>
      <c r="B2" s="5" t="n">
        <v>12535405</v>
      </c>
      <c r="C2" s="5" t="n">
        <v>11644615</v>
      </c>
    </row>
    <row r="3" spans="1:4">
      <c r="A3" s="4" t="s">
        <v>486</v>
      </c>
      <c r="B3" s="6" t="n">
        <v>12510200</v>
      </c>
      <c r="C3" s="6" t="n">
        <v>11618900</v>
      </c>
    </row>
    <row r="4" spans="1:4">
      <c r="A4" s="4" t="s">
        <v>487</v>
      </c>
      <c r="B4" s="6" t="n">
        <v>49600</v>
      </c>
      <c r="C4" s="6" t="n">
        <v>43200</v>
      </c>
    </row>
    <row r="5" spans="1:4">
      <c r="A5" s="4" t="s">
        <v>157</v>
      </c>
      <c r="B5" s="6" t="n">
        <v>6900</v>
      </c>
      <c r="C5" s="6" t="n">
        <v>2200</v>
      </c>
    </row>
    <row r="6" spans="1:4">
      <c r="A6" s="4" t="s">
        <v>488</v>
      </c>
      <c r="B6" s="6" t="n">
        <v>-138200</v>
      </c>
      <c r="C6" s="6" t="n">
        <v>-128600</v>
      </c>
      <c r="D6" s="5" t="n">
        <v>-123600</v>
      </c>
    </row>
    <row r="7" spans="1:4">
      <c r="A7" s="4" t="s">
        <v>112</v>
      </c>
      <c r="B7" s="6" t="n">
        <v>12428487</v>
      </c>
      <c r="C7" s="6" t="n">
        <v>11535704</v>
      </c>
    </row>
    <row r="8" spans="1:4">
      <c r="A8" s="4" t="s">
        <v>489</v>
      </c>
    </row>
    <row r="9" spans="1:4">
      <c r="A9" s="4" t="s">
        <v>486</v>
      </c>
      <c r="B9" s="6" t="n">
        <v>10273400</v>
      </c>
      <c r="C9" s="6" t="n">
        <v>9455200</v>
      </c>
    </row>
    <row r="10" spans="1:4">
      <c r="A10" s="4" t="s">
        <v>490</v>
      </c>
    </row>
    <row r="11" spans="1:4">
      <c r="A11" s="4" t="s">
        <v>486</v>
      </c>
      <c r="B11" s="6" t="n">
        <v>1877000</v>
      </c>
      <c r="C11" s="6" t="n">
        <v>1834000</v>
      </c>
    </row>
    <row r="12" spans="1:4">
      <c r="A12" s="4" t="s">
        <v>491</v>
      </c>
    </row>
    <row r="13" spans="1:4">
      <c r="A13" s="4" t="s">
        <v>486</v>
      </c>
      <c r="B13" s="6" t="n">
        <v>273300</v>
      </c>
      <c r="C13" s="6" t="n">
        <v>269400</v>
      </c>
    </row>
    <row r="14" spans="1:4">
      <c r="A14" s="4" t="s">
        <v>492</v>
      </c>
    </row>
    <row r="15" spans="1:4">
      <c r="A15" s="4" t="s">
        <v>486</v>
      </c>
      <c r="B15" s="5" t="n">
        <v>86500</v>
      </c>
      <c r="C15" s="5" t="n">
        <v>60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3" t="s">
        <v>494</v>
      </c>
    </row>
    <row r="3" spans="1:3">
      <c r="A3" s="4" t="s">
        <v>486</v>
      </c>
      <c r="B3" s="8" t="n">
        <v>12510.2</v>
      </c>
      <c r="C3" s="8" t="n">
        <v>11618.9</v>
      </c>
    </row>
    <row r="4" spans="1:3">
      <c r="A4" s="4" t="s">
        <v>495</v>
      </c>
      <c r="B4" s="4" t="s">
        <v>59</v>
      </c>
      <c r="C4" s="4" t="s">
        <v>59</v>
      </c>
    </row>
    <row r="5" spans="1:3">
      <c r="A5" s="4" t="s">
        <v>496</v>
      </c>
    </row>
    <row r="6" spans="1:3">
      <c r="A6" s="3" t="s">
        <v>494</v>
      </c>
    </row>
    <row r="7" spans="1:3">
      <c r="A7" s="4" t="s">
        <v>486</v>
      </c>
      <c r="B7" s="8" t="n">
        <v>6225.6</v>
      </c>
      <c r="C7" s="8" t="n">
        <v>5725.1</v>
      </c>
    </row>
    <row r="8" spans="1:3">
      <c r="A8" s="4" t="s">
        <v>495</v>
      </c>
      <c r="B8" s="4" t="s">
        <v>497</v>
      </c>
      <c r="C8" s="4" t="s">
        <v>498</v>
      </c>
    </row>
    <row r="9" spans="1:3">
      <c r="A9" s="4" t="s">
        <v>499</v>
      </c>
    </row>
    <row r="10" spans="1:3">
      <c r="A10" s="3" t="s">
        <v>494</v>
      </c>
    </row>
    <row r="11" spans="1:3">
      <c r="A11" s="4" t="s">
        <v>486</v>
      </c>
      <c r="B11" s="8" t="n">
        <v>4488.2</v>
      </c>
      <c r="C11" s="8" t="n">
        <v>4133.8</v>
      </c>
    </row>
    <row r="12" spans="1:3">
      <c r="A12" s="4" t="s">
        <v>495</v>
      </c>
      <c r="B12" s="4" t="s">
        <v>500</v>
      </c>
      <c r="C12" s="4" t="s">
        <v>501</v>
      </c>
    </row>
    <row r="13" spans="1:3">
      <c r="A13" s="4" t="s">
        <v>502</v>
      </c>
    </row>
    <row r="14" spans="1:3">
      <c r="A14" s="3" t="s">
        <v>494</v>
      </c>
    </row>
    <row r="15" spans="1:3">
      <c r="A15" s="4" t="s">
        <v>486</v>
      </c>
      <c r="B15" s="8" t="n">
        <v>1796.4</v>
      </c>
      <c r="C15" s="5" t="n">
        <v>1760</v>
      </c>
    </row>
    <row r="16" spans="1:3">
      <c r="A16" s="4" t="s">
        <v>495</v>
      </c>
      <c r="B16" s="4" t="s">
        <v>503</v>
      </c>
      <c r="C16" s="4" t="s">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35</v>
      </c>
    </row>
    <row r="2" spans="1:3">
      <c r="A2" s="3" t="s">
        <v>140</v>
      </c>
    </row>
    <row r="3" spans="1:3">
      <c r="A3" s="4" t="s">
        <v>141</v>
      </c>
      <c r="B3" s="8" t="n">
        <v>0.5</v>
      </c>
      <c r="C3" s="8" t="n">
        <v>0.5</v>
      </c>
    </row>
    <row r="4" spans="1:3">
      <c r="A4" s="4" t="s">
        <v>142</v>
      </c>
      <c r="B4" s="6" t="n">
        <v>350000000</v>
      </c>
      <c r="C4" s="6" t="n">
        <v>350000000</v>
      </c>
    </row>
    <row r="5" spans="1:3">
      <c r="A5" s="4" t="s">
        <v>143</v>
      </c>
      <c r="B5" s="6" t="n">
        <v>167478924</v>
      </c>
      <c r="C5" s="6" t="n">
        <v>179747894</v>
      </c>
    </row>
    <row r="6" spans="1:3">
      <c r="A6" s="4" t="s">
        <v>144</v>
      </c>
      <c r="B6" s="6" t="n">
        <v>167478924</v>
      </c>
      <c r="C6" s="6" t="n">
        <v>179747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36</v>
      </c>
    </row>
    <row r="3" spans="1:4">
      <c r="A3" s="3" t="s">
        <v>506</v>
      </c>
    </row>
    <row r="4" spans="1:4">
      <c r="A4" s="4" t="s">
        <v>507</v>
      </c>
      <c r="B4" s="8" t="n">
        <v>128.6</v>
      </c>
      <c r="C4" s="8" t="n">
        <v>123.6</v>
      </c>
    </row>
    <row r="5" spans="1:4">
      <c r="A5" s="4" t="s">
        <v>508</v>
      </c>
      <c r="B5" s="9" t="n">
        <v>-274.2</v>
      </c>
      <c r="C5" s="9" t="n">
        <v>-254.4</v>
      </c>
    </row>
    <row r="6" spans="1:4">
      <c r="A6" s="4" t="s">
        <v>509</v>
      </c>
      <c r="B6" s="6" t="n">
        <v>130</v>
      </c>
      <c r="C6" s="9" t="n">
        <v>121.8</v>
      </c>
    </row>
    <row r="7" spans="1:4">
      <c r="A7" s="4" t="s">
        <v>154</v>
      </c>
      <c r="B7" s="9" t="n">
        <v>153.8</v>
      </c>
      <c r="C7" s="9" t="n">
        <v>137.6</v>
      </c>
      <c r="D7" s="8" t="n">
        <v>150.6</v>
      </c>
    </row>
    <row r="8" spans="1:4">
      <c r="A8" s="4" t="s">
        <v>510</v>
      </c>
      <c r="B8" s="8" t="n">
        <v>138.2</v>
      </c>
      <c r="C8" s="8" t="n">
        <v>128.6</v>
      </c>
      <c r="D8" s="8" t="n">
        <v>123.6</v>
      </c>
    </row>
    <row r="9" spans="1:4">
      <c r="A9" s="4" t="s">
        <v>322</v>
      </c>
    </row>
    <row r="10" spans="1:4">
      <c r="A10" s="3" t="s">
        <v>506</v>
      </c>
    </row>
    <row r="11" spans="1:4">
      <c r="A11" s="4" t="s">
        <v>511</v>
      </c>
      <c r="B11" s="4" t="s">
        <v>512</v>
      </c>
      <c r="C11" s="4" t="s">
        <v>513</v>
      </c>
      <c r="D11" s="4" t="s">
        <v>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35</v>
      </c>
    </row>
    <row r="2" spans="1:3">
      <c r="A2" s="3" t="s">
        <v>516</v>
      </c>
    </row>
    <row r="3" spans="1:3">
      <c r="A3" s="4" t="s">
        <v>486</v>
      </c>
      <c r="B3" s="8" t="n">
        <v>12510.2</v>
      </c>
      <c r="C3" s="8" t="n">
        <v>11618.9</v>
      </c>
    </row>
    <row r="4" spans="1:3">
      <c r="A4" s="4" t="s">
        <v>517</v>
      </c>
      <c r="B4" s="8" t="n">
        <v>451.8</v>
      </c>
      <c r="C4" s="8" t="n">
        <v>393.2</v>
      </c>
    </row>
    <row r="5" spans="1:3">
      <c r="A5" s="4" t="s">
        <v>518</v>
      </c>
      <c r="B5" s="4" t="s">
        <v>482</v>
      </c>
      <c r="C5" s="4" t="s">
        <v>519</v>
      </c>
    </row>
    <row r="6" spans="1:3">
      <c r="A6" s="4" t="s">
        <v>520</v>
      </c>
    </row>
    <row r="7" spans="1:3">
      <c r="A7" s="3" t="s">
        <v>516</v>
      </c>
    </row>
    <row r="8" spans="1:3">
      <c r="A8" s="4" t="s">
        <v>511</v>
      </c>
      <c r="B8" s="4" t="s">
        <v>59</v>
      </c>
      <c r="C8" s="4" t="s">
        <v>59</v>
      </c>
    </row>
    <row r="9" spans="1:3">
      <c r="A9" s="4" t="s">
        <v>521</v>
      </c>
    </row>
    <row r="10" spans="1:3">
      <c r="A10" s="3" t="s">
        <v>516</v>
      </c>
    </row>
    <row r="11" spans="1:3">
      <c r="A11" s="4" t="s">
        <v>517</v>
      </c>
      <c r="B11" s="8" t="n">
        <v>276.5</v>
      </c>
      <c r="C11" s="8" t="n">
        <v>246.6</v>
      </c>
    </row>
    <row r="12" spans="1:3">
      <c r="A12" s="4" t="s">
        <v>518</v>
      </c>
      <c r="B12" s="4" t="s">
        <v>522</v>
      </c>
      <c r="C12" s="4" t="s">
        <v>523</v>
      </c>
    </row>
    <row r="13" spans="1:3">
      <c r="A13" s="4" t="s">
        <v>524</v>
      </c>
    </row>
    <row r="14" spans="1:3">
      <c r="A14" s="3" t="s">
        <v>516</v>
      </c>
    </row>
    <row r="15" spans="1:3">
      <c r="A15" s="4" t="s">
        <v>517</v>
      </c>
      <c r="B15" s="8" t="n">
        <v>141.4</v>
      </c>
      <c r="C15" s="8" t="n">
        <v>116.9</v>
      </c>
    </row>
    <row r="16" spans="1:3">
      <c r="A16" s="4" t="s">
        <v>518</v>
      </c>
      <c r="B16" s="4" t="s">
        <v>512</v>
      </c>
      <c r="C16" s="4" t="s">
        <v>96</v>
      </c>
    </row>
    <row r="17" spans="1:3">
      <c r="A17" s="4" t="s">
        <v>525</v>
      </c>
    </row>
    <row r="18" spans="1:3">
      <c r="A18" s="3" t="s">
        <v>516</v>
      </c>
    </row>
    <row r="19" spans="1:3">
      <c r="A19" s="4" t="s">
        <v>517</v>
      </c>
      <c r="B19" s="8" t="n">
        <v>33.9</v>
      </c>
      <c r="C19" s="8" t="n">
        <v>29.7</v>
      </c>
    </row>
    <row r="20" spans="1:3">
      <c r="A20" s="4" t="s">
        <v>518</v>
      </c>
      <c r="B20" s="4" t="s">
        <v>526</v>
      </c>
      <c r="C20" s="4"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5</v>
      </c>
    </row>
    <row r="3" spans="1:3">
      <c r="A3" s="3" t="s">
        <v>528</v>
      </c>
    </row>
    <row r="4" spans="1:3">
      <c r="A4" s="4" t="s">
        <v>529</v>
      </c>
      <c r="B4" s="8" t="n">
        <v>1.8</v>
      </c>
    </row>
    <row r="5" spans="1:3">
      <c r="A5" s="4" t="s">
        <v>530</v>
      </c>
      <c r="B5" s="5" t="n">
        <v>2230</v>
      </c>
      <c r="C5" s="5" t="n">
        <v>21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532</v>
      </c>
    </row>
    <row r="3" spans="1:3">
      <c r="A3" s="4" t="s">
        <v>533</v>
      </c>
      <c r="B3" s="5" t="n">
        <v>372448</v>
      </c>
      <c r="C3" s="5" t="n">
        <v>276894</v>
      </c>
    </row>
    <row r="4" spans="1:3">
      <c r="A4" s="4" t="s">
        <v>534</v>
      </c>
      <c r="B4" s="6" t="n">
        <v>19263</v>
      </c>
      <c r="C4" s="6" t="n">
        <v>19429</v>
      </c>
    </row>
    <row r="5" spans="1:3">
      <c r="A5" s="4" t="s">
        <v>535</v>
      </c>
      <c r="B5" s="6" t="n">
        <v>1844</v>
      </c>
      <c r="C5" s="6" t="n">
        <v>12127</v>
      </c>
    </row>
    <row r="6" spans="1:3">
      <c r="A6" s="4" t="s">
        <v>536</v>
      </c>
      <c r="B6" s="5" t="n">
        <v>393555</v>
      </c>
      <c r="C6" s="5" t="n">
        <v>308450</v>
      </c>
    </row>
    <row r="7" spans="1:3">
      <c r="A7" s="4" t="s">
        <v>537</v>
      </c>
      <c r="B7" s="4" t="s">
        <v>59</v>
      </c>
      <c r="C7" s="4" t="s">
        <v>59</v>
      </c>
    </row>
    <row r="8" spans="1:3">
      <c r="A8" s="4" t="s">
        <v>538</v>
      </c>
      <c r="B8" s="4" t="s">
        <v>523</v>
      </c>
      <c r="C8" s="4" t="s">
        <v>539</v>
      </c>
    </row>
    <row r="9" spans="1:3">
      <c r="A9" s="4" t="s">
        <v>535</v>
      </c>
      <c r="B9" s="5" t="n">
        <v>-6120</v>
      </c>
      <c r="C9" s="5" t="n">
        <v>-99</v>
      </c>
    </row>
    <row r="10" spans="1:3">
      <c r="A10" s="4" t="s">
        <v>540</v>
      </c>
      <c r="B10" s="5" t="n">
        <v>-6120</v>
      </c>
      <c r="C10" s="5" t="n">
        <v>-99</v>
      </c>
    </row>
    <row r="11" spans="1:3">
      <c r="A11" s="4" t="s">
        <v>541</v>
      </c>
      <c r="B11" s="4" t="s">
        <v>70</v>
      </c>
      <c r="C11" s="4" t="s">
        <v>70</v>
      </c>
    </row>
    <row r="12" spans="1:3">
      <c r="A12" s="4" t="s">
        <v>542</v>
      </c>
    </row>
    <row r="13" spans="1:3">
      <c r="A13" s="3" t="s">
        <v>532</v>
      </c>
    </row>
    <row r="14" spans="1:3">
      <c r="A14" s="4" t="s">
        <v>533</v>
      </c>
      <c r="B14" s="5" t="n">
        <v>372448</v>
      </c>
      <c r="C14" s="5" t="n">
        <v>276894</v>
      </c>
    </row>
    <row r="15" spans="1:3">
      <c r="A15" s="4" t="s">
        <v>534</v>
      </c>
      <c r="B15" s="6" t="n">
        <v>19263</v>
      </c>
      <c r="C15" s="6" t="n">
        <v>19429</v>
      </c>
    </row>
    <row r="16" spans="1:3">
      <c r="A16" s="4" t="s">
        <v>535</v>
      </c>
      <c r="B16" s="6" t="n">
        <v>0</v>
      </c>
      <c r="C16" s="6" t="n">
        <v>0</v>
      </c>
    </row>
    <row r="17" spans="1:3">
      <c r="A17" s="4" t="s">
        <v>536</v>
      </c>
      <c r="B17" s="5" t="n">
        <v>391711</v>
      </c>
      <c r="C17" s="5" t="n">
        <v>296323</v>
      </c>
    </row>
    <row r="18" spans="1:3">
      <c r="A18" s="4" t="s">
        <v>537</v>
      </c>
      <c r="B18" s="4" t="s">
        <v>543</v>
      </c>
      <c r="C18" s="4" t="s">
        <v>544</v>
      </c>
    </row>
    <row r="19" spans="1:3">
      <c r="A19" s="4" t="s">
        <v>538</v>
      </c>
      <c r="B19" s="4" t="s">
        <v>523</v>
      </c>
      <c r="C19" s="4" t="s">
        <v>545</v>
      </c>
    </row>
    <row r="20" spans="1:3">
      <c r="A20" s="4" t="s">
        <v>535</v>
      </c>
      <c r="B20" s="5" t="n">
        <v>0</v>
      </c>
      <c r="C20" s="5" t="n">
        <v>0</v>
      </c>
    </row>
    <row r="21" spans="1:3">
      <c r="A21" s="4" t="s">
        <v>540</v>
      </c>
      <c r="B21" s="5" t="n">
        <v>0</v>
      </c>
      <c r="C21" s="5" t="n">
        <v>0</v>
      </c>
    </row>
    <row r="22" spans="1:3">
      <c r="A22" s="4" t="s">
        <v>541</v>
      </c>
      <c r="B22" s="4" t="s">
        <v>70</v>
      </c>
      <c r="C22" s="4" t="s">
        <v>70</v>
      </c>
    </row>
    <row r="23" spans="1:3">
      <c r="A23" s="4" t="s">
        <v>546</v>
      </c>
    </row>
    <row r="24" spans="1:3">
      <c r="A24" s="3" t="s">
        <v>532</v>
      </c>
    </row>
    <row r="25" spans="1:3">
      <c r="A25" s="4" t="s">
        <v>533</v>
      </c>
      <c r="B25" s="5" t="n">
        <v>0</v>
      </c>
      <c r="C25" s="5" t="n">
        <v>0</v>
      </c>
    </row>
    <row r="26" spans="1:3">
      <c r="A26" s="4" t="s">
        <v>534</v>
      </c>
      <c r="B26" s="6" t="n">
        <v>0</v>
      </c>
      <c r="C26" s="6" t="n">
        <v>0</v>
      </c>
    </row>
    <row r="27" spans="1:3">
      <c r="A27" s="4" t="s">
        <v>535</v>
      </c>
      <c r="B27" s="6" t="n">
        <v>1844</v>
      </c>
      <c r="C27" s="6" t="n">
        <v>12127</v>
      </c>
    </row>
    <row r="28" spans="1:3">
      <c r="A28" s="4" t="s">
        <v>536</v>
      </c>
      <c r="B28" s="5" t="n">
        <v>1844</v>
      </c>
      <c r="C28" s="5" t="n">
        <v>12127</v>
      </c>
    </row>
    <row r="29" spans="1:3">
      <c r="A29" s="4" t="s">
        <v>537</v>
      </c>
      <c r="B29" s="4" t="s">
        <v>547</v>
      </c>
      <c r="C29" s="4" t="s">
        <v>76</v>
      </c>
    </row>
    <row r="30" spans="1:3">
      <c r="A30" s="4" t="s">
        <v>538</v>
      </c>
      <c r="B30" s="4" t="s">
        <v>70</v>
      </c>
      <c r="C30" s="4" t="s">
        <v>548</v>
      </c>
    </row>
    <row r="31" spans="1:3">
      <c r="A31" s="4" t="s">
        <v>535</v>
      </c>
      <c r="B31" s="5" t="n">
        <v>-6120</v>
      </c>
      <c r="C31" s="5" t="n">
        <v>-99</v>
      </c>
    </row>
    <row r="32" spans="1:3">
      <c r="A32" s="4" t="s">
        <v>540</v>
      </c>
      <c r="B32" s="5" t="n">
        <v>-6120</v>
      </c>
      <c r="C32" s="5" t="n">
        <v>-99</v>
      </c>
    </row>
    <row r="33" spans="1:3">
      <c r="A33" s="4" t="s">
        <v>541</v>
      </c>
      <c r="B33" s="4" t="s">
        <v>70</v>
      </c>
      <c r="C33" s="4" t="s">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5</v>
      </c>
    </row>
    <row r="2" spans="1:3">
      <c r="A2" s="3" t="s">
        <v>226</v>
      </c>
    </row>
    <row r="3" spans="1:3">
      <c r="A3" s="4" t="s">
        <v>550</v>
      </c>
      <c r="B3" s="5" t="n">
        <v>500000</v>
      </c>
      <c r="C3" s="5" t="n">
        <v>500000</v>
      </c>
    </row>
    <row r="4" spans="1:3">
      <c r="A4" s="4" t="s">
        <v>551</v>
      </c>
      <c r="B4" s="5" t="n">
        <v>488590</v>
      </c>
      <c r="C4" s="5" t="n">
        <v>492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36</v>
      </c>
    </row>
    <row r="3" spans="1:4">
      <c r="A3" s="3" t="s">
        <v>415</v>
      </c>
    </row>
    <row r="4" spans="1:4">
      <c r="A4" s="4" t="s">
        <v>553</v>
      </c>
      <c r="B4" s="5" t="n">
        <v>4125451</v>
      </c>
      <c r="C4" s="5" t="n">
        <v>3831310</v>
      </c>
    </row>
    <row r="5" spans="1:4">
      <c r="A5" s="4" t="s">
        <v>554</v>
      </c>
      <c r="B5" s="6" t="n">
        <v>1297393</v>
      </c>
      <c r="C5" s="6" t="n">
        <v>1164249</v>
      </c>
    </row>
    <row r="6" spans="1:4">
      <c r="A6" s="4" t="s">
        <v>113</v>
      </c>
      <c r="B6" s="6" t="n">
        <v>2828058</v>
      </c>
      <c r="C6" s="6" t="n">
        <v>2667061</v>
      </c>
    </row>
    <row r="7" spans="1:4">
      <c r="A7" s="4" t="s">
        <v>555</v>
      </c>
      <c r="B7" s="6" t="n">
        <v>169800</v>
      </c>
      <c r="C7" s="6" t="n">
        <v>158600</v>
      </c>
      <c r="D7" s="5" t="n">
        <v>140700</v>
      </c>
    </row>
    <row r="8" spans="1:4">
      <c r="A8" s="4" t="s">
        <v>556</v>
      </c>
    </row>
    <row r="9" spans="1:4">
      <c r="A9" s="3" t="s">
        <v>415</v>
      </c>
    </row>
    <row r="10" spans="1:4">
      <c r="A10" s="4" t="s">
        <v>553</v>
      </c>
      <c r="B10" s="6" t="n">
        <v>789125</v>
      </c>
      <c r="C10" s="6" t="n">
        <v>722173</v>
      </c>
    </row>
    <row r="11" spans="1:4">
      <c r="A11" s="4" t="s">
        <v>557</v>
      </c>
    </row>
    <row r="12" spans="1:4">
      <c r="A12" s="3" t="s">
        <v>415</v>
      </c>
    </row>
    <row r="13" spans="1:4">
      <c r="A13" s="4" t="s">
        <v>553</v>
      </c>
      <c r="B13" s="6" t="n">
        <v>81100</v>
      </c>
      <c r="C13" s="6" t="n">
        <v>77145</v>
      </c>
    </row>
    <row r="14" spans="1:4">
      <c r="A14" s="4" t="s">
        <v>414</v>
      </c>
    </row>
    <row r="15" spans="1:4">
      <c r="A15" s="3" t="s">
        <v>415</v>
      </c>
    </row>
    <row r="16" spans="1:4">
      <c r="A16" s="4" t="s">
        <v>553</v>
      </c>
      <c r="B16" s="6" t="n">
        <v>2211929</v>
      </c>
      <c r="C16" s="6" t="n">
        <v>2081785</v>
      </c>
    </row>
    <row r="17" spans="1:4">
      <c r="A17" s="4" t="s">
        <v>416</v>
      </c>
    </row>
    <row r="18" spans="1:4">
      <c r="A18" s="3" t="s">
        <v>415</v>
      </c>
    </row>
    <row r="19" spans="1:4">
      <c r="A19" s="4" t="s">
        <v>553</v>
      </c>
      <c r="B19" s="6" t="n">
        <v>247121</v>
      </c>
      <c r="C19" s="6" t="n">
        <v>215114</v>
      </c>
    </row>
    <row r="20" spans="1:4">
      <c r="A20" s="4" t="s">
        <v>558</v>
      </c>
    </row>
    <row r="21" spans="1:4">
      <c r="A21" s="3" t="s">
        <v>415</v>
      </c>
    </row>
    <row r="22" spans="1:4">
      <c r="A22" s="4" t="s">
        <v>553</v>
      </c>
      <c r="B22" s="6" t="n">
        <v>671166</v>
      </c>
      <c r="C22" s="6" t="n">
        <v>600739</v>
      </c>
    </row>
    <row r="23" spans="1:4">
      <c r="A23" s="4" t="s">
        <v>559</v>
      </c>
    </row>
    <row r="24" spans="1:4">
      <c r="A24" s="3" t="s">
        <v>415</v>
      </c>
    </row>
    <row r="25" spans="1:4">
      <c r="A25" s="4" t="s">
        <v>553</v>
      </c>
      <c r="B25" s="5" t="n">
        <v>125010</v>
      </c>
      <c r="C25" s="5" t="n">
        <v>1343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35</v>
      </c>
    </row>
    <row r="2" spans="1:3">
      <c r="A2" s="3" t="s">
        <v>232</v>
      </c>
    </row>
    <row r="3" spans="1:3">
      <c r="A3" s="4" t="s">
        <v>561</v>
      </c>
      <c r="B3" s="8" t="n">
        <v>55.6</v>
      </c>
      <c r="C3" s="5"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8" t="n">
        <v>105.2</v>
      </c>
      <c r="C4" s="8" t="n">
        <v>108.2</v>
      </c>
    </row>
    <row r="5" spans="1:3">
      <c r="A5" s="4" t="s">
        <v>565</v>
      </c>
      <c r="B5" s="9" t="n">
        <v>-66.3</v>
      </c>
      <c r="C5" s="9" t="n">
        <v>-65.7</v>
      </c>
    </row>
    <row r="6" spans="1:3">
      <c r="A6" s="4" t="s">
        <v>566</v>
      </c>
      <c r="B6" s="9" t="n">
        <v>63.9</v>
      </c>
      <c r="C6" s="9" t="n">
        <v>62.7</v>
      </c>
    </row>
    <row r="7" spans="1:3">
      <c r="A7" s="4" t="s">
        <v>564</v>
      </c>
      <c r="B7" s="8" t="n">
        <v>102.8</v>
      </c>
      <c r="C7" s="8" t="n">
        <v>10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36</v>
      </c>
    </row>
    <row r="3" spans="1:4">
      <c r="A3" s="3" t="s">
        <v>235</v>
      </c>
    </row>
    <row r="4" spans="1:4">
      <c r="A4" s="4" t="s">
        <v>568</v>
      </c>
      <c r="B4" s="5" t="n">
        <v>218497</v>
      </c>
      <c r="C4" s="5" t="n">
        <v>276597</v>
      </c>
      <c r="D4" s="5" t="n">
        <v>332466</v>
      </c>
    </row>
    <row r="5" spans="1:4">
      <c r="A5" s="4" t="s">
        <v>569</v>
      </c>
      <c r="B5" s="6" t="n">
        <v>49596</v>
      </c>
      <c r="C5" s="6" t="n">
        <v>41892</v>
      </c>
      <c r="D5" s="6" t="n">
        <v>44645</v>
      </c>
    </row>
    <row r="6" spans="1:4">
      <c r="A6" s="4" t="s">
        <v>570</v>
      </c>
      <c r="B6" s="6" t="n">
        <v>268093</v>
      </c>
      <c r="C6" s="6" t="n">
        <v>318489</v>
      </c>
      <c r="D6" s="6" t="n">
        <v>377111</v>
      </c>
    </row>
    <row r="7" spans="1:4">
      <c r="A7" s="4" t="s">
        <v>571</v>
      </c>
      <c r="B7" s="6" t="n">
        <v>3601</v>
      </c>
      <c r="C7" s="6" t="n">
        <v>81486</v>
      </c>
      <c r="D7" s="6" t="n">
        <v>4098</v>
      </c>
    </row>
    <row r="8" spans="1:4">
      <c r="A8" s="4" t="s">
        <v>572</v>
      </c>
      <c r="B8" s="6" t="n">
        <v>-1301</v>
      </c>
      <c r="C8" s="6" t="n">
        <v>-479</v>
      </c>
      <c r="D8" s="6" t="n">
        <v>-1774</v>
      </c>
    </row>
    <row r="9" spans="1:4">
      <c r="A9" s="4" t="s">
        <v>573</v>
      </c>
      <c r="B9" s="6" t="n">
        <v>2300</v>
      </c>
      <c r="C9" s="6" t="n">
        <v>81007</v>
      </c>
      <c r="D9" s="6" t="n">
        <v>2324</v>
      </c>
    </row>
    <row r="10" spans="1:4">
      <c r="A10" s="4" t="s">
        <v>574</v>
      </c>
      <c r="B10" s="5" t="n">
        <v>270393</v>
      </c>
      <c r="C10" s="5" t="n">
        <v>399496</v>
      </c>
      <c r="D10" s="5" t="n">
        <v>3794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5</v>
      </c>
      <c r="B1" s="2" t="s">
        <v>1</v>
      </c>
    </row>
    <row r="2" spans="1:4">
      <c r="B2" s="2" t="s">
        <v>2</v>
      </c>
      <c r="C2" s="2" t="s">
        <v>35</v>
      </c>
      <c r="D2" s="2" t="s">
        <v>36</v>
      </c>
    </row>
    <row r="3" spans="1:4">
      <c r="A3" s="3" t="s">
        <v>235</v>
      </c>
    </row>
    <row r="4" spans="1:4">
      <c r="A4" s="4" t="s">
        <v>576</v>
      </c>
      <c r="B4" s="4" t="s">
        <v>577</v>
      </c>
      <c r="C4" s="4" t="s">
        <v>578</v>
      </c>
      <c r="D4" s="4" t="s">
        <v>579</v>
      </c>
    </row>
    <row r="5" spans="1:4">
      <c r="A5" s="4" t="s">
        <v>580</v>
      </c>
      <c r="B5" s="4" t="s">
        <v>519</v>
      </c>
      <c r="C5" s="4" t="s">
        <v>581</v>
      </c>
      <c r="D5" s="4" t="s">
        <v>582</v>
      </c>
    </row>
    <row r="6" spans="1:4">
      <c r="A6" s="4" t="s">
        <v>583</v>
      </c>
      <c r="B6" s="4" t="s">
        <v>584</v>
      </c>
      <c r="C6" s="4" t="s">
        <v>581</v>
      </c>
      <c r="D6" s="4" t="s">
        <v>70</v>
      </c>
    </row>
    <row r="7" spans="1:4">
      <c r="A7" s="4" t="s">
        <v>585</v>
      </c>
      <c r="B7" s="4" t="s">
        <v>476</v>
      </c>
      <c r="C7" s="4" t="s">
        <v>467</v>
      </c>
      <c r="D7" s="4" t="s">
        <v>70</v>
      </c>
    </row>
    <row r="8" spans="1:4">
      <c r="A8" s="4" t="s">
        <v>586</v>
      </c>
      <c r="B8" s="4" t="s">
        <v>587</v>
      </c>
      <c r="C8" s="4" t="s">
        <v>588</v>
      </c>
      <c r="D8" s="4" t="s">
        <v>548</v>
      </c>
    </row>
    <row r="9" spans="1:4">
      <c r="A9" s="4" t="s">
        <v>589</v>
      </c>
      <c r="B9" s="4" t="s">
        <v>478</v>
      </c>
      <c r="C9" s="4" t="s">
        <v>590</v>
      </c>
      <c r="D9" s="4" t="s">
        <v>584</v>
      </c>
    </row>
    <row r="10" spans="1:4">
      <c r="A10" s="4" t="s">
        <v>591</v>
      </c>
      <c r="B10" s="4" t="s">
        <v>592</v>
      </c>
      <c r="C10" s="4" t="s">
        <v>593</v>
      </c>
      <c r="D10" s="4" t="s">
        <v>5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150</v>
      </c>
      <c r="B4" s="5" t="n">
        <v>842413</v>
      </c>
      <c r="C4" s="5" t="n">
        <v>664112</v>
      </c>
      <c r="D4" s="5" t="n">
        <v>626970</v>
      </c>
    </row>
    <row r="5" spans="1:4">
      <c r="A5" s="3" t="s">
        <v>151</v>
      </c>
    </row>
    <row r="6" spans="1:4">
      <c r="A6" s="4" t="s">
        <v>152</v>
      </c>
      <c r="B6" s="6" t="n">
        <v>182247</v>
      </c>
      <c r="C6" s="6" t="n">
        <v>179942</v>
      </c>
      <c r="D6" s="6" t="n">
        <v>168875</v>
      </c>
    </row>
    <row r="7" spans="1:4">
      <c r="A7" s="4" t="s">
        <v>153</v>
      </c>
      <c r="B7" s="6" t="n">
        <v>75011</v>
      </c>
      <c r="C7" s="6" t="n">
        <v>61879</v>
      </c>
      <c r="D7" s="6" t="n">
        <v>91595</v>
      </c>
    </row>
    <row r="8" spans="1:4">
      <c r="A8" s="4" t="s">
        <v>154</v>
      </c>
      <c r="B8" s="6" t="n">
        <v>153848</v>
      </c>
      <c r="C8" s="6" t="n">
        <v>137591</v>
      </c>
      <c r="D8" s="6" t="n">
        <v>150598</v>
      </c>
    </row>
    <row r="9" spans="1:4">
      <c r="A9" s="4" t="s">
        <v>155</v>
      </c>
      <c r="B9" s="6" t="n">
        <v>63937</v>
      </c>
      <c r="C9" s="6" t="n">
        <v>62749</v>
      </c>
      <c r="D9" s="6" t="n">
        <v>64120</v>
      </c>
    </row>
    <row r="10" spans="1:4">
      <c r="A10" s="4" t="s">
        <v>156</v>
      </c>
      <c r="B10" s="6" t="n">
        <v>2300</v>
      </c>
      <c r="C10" s="6" t="n">
        <v>81007</v>
      </c>
      <c r="D10" s="6" t="n">
        <v>2324</v>
      </c>
    </row>
    <row r="11" spans="1:4">
      <c r="A11" s="4" t="s">
        <v>157</v>
      </c>
      <c r="B11" s="6" t="n">
        <v>2825</v>
      </c>
      <c r="C11" s="6" t="n">
        <v>1298</v>
      </c>
      <c r="D11" s="6" t="n">
        <v>4169</v>
      </c>
    </row>
    <row r="12" spans="1:4">
      <c r="A12" s="3" t="s">
        <v>158</v>
      </c>
    </row>
    <row r="13" spans="1:4">
      <c r="A13" s="4" t="s">
        <v>108</v>
      </c>
      <c r="B13" s="6" t="n">
        <v>-6529</v>
      </c>
      <c r="C13" s="6" t="n">
        <v>19067</v>
      </c>
      <c r="D13" s="6" t="n">
        <v>-20217</v>
      </c>
    </row>
    <row r="14" spans="1:4">
      <c r="A14" s="4" t="s">
        <v>109</v>
      </c>
      <c r="B14" s="6" t="n">
        <v>-128761</v>
      </c>
      <c r="C14" s="6" t="n">
        <v>-130131</v>
      </c>
      <c r="D14" s="6" t="n">
        <v>-328534</v>
      </c>
    </row>
    <row r="15" spans="1:4">
      <c r="A15" s="4" t="s">
        <v>110</v>
      </c>
      <c r="B15" s="6" t="n">
        <v>32890</v>
      </c>
      <c r="C15" s="6" t="n">
        <v>-34620</v>
      </c>
      <c r="D15" s="6" t="n">
        <v>-2781</v>
      </c>
    </row>
    <row r="16" spans="1:4">
      <c r="A16" s="4" t="s">
        <v>112</v>
      </c>
      <c r="B16" s="6" t="n">
        <v>-1046631</v>
      </c>
      <c r="C16" s="6" t="n">
        <v>-1077219</v>
      </c>
      <c r="D16" s="6" t="n">
        <v>-1209782</v>
      </c>
    </row>
    <row r="17" spans="1:4">
      <c r="A17" s="4" t="s">
        <v>115</v>
      </c>
      <c r="B17" s="6" t="n">
        <v>-7230</v>
      </c>
      <c r="C17" s="6" t="n">
        <v>-2361</v>
      </c>
      <c r="D17" s="6" t="n">
        <v>143</v>
      </c>
    </row>
    <row r="18" spans="1:4">
      <c r="A18" s="3" t="s">
        <v>159</v>
      </c>
    </row>
    <row r="19" spans="1:4">
      <c r="A19" s="4" t="s">
        <v>160</v>
      </c>
      <c r="B19" s="6" t="n">
        <v>86360</v>
      </c>
      <c r="C19" s="6" t="n">
        <v>38286</v>
      </c>
      <c r="D19" s="6" t="n">
        <v>74579</v>
      </c>
    </row>
    <row r="20" spans="1:4">
      <c r="A20" s="4" t="s">
        <v>128</v>
      </c>
      <c r="B20" s="6" t="n">
        <v>-89709</v>
      </c>
      <c r="C20" s="6" t="n">
        <v>-82150</v>
      </c>
      <c r="D20" s="6" t="n">
        <v>-77370</v>
      </c>
    </row>
    <row r="21" spans="1:4">
      <c r="A21" s="4" t="s">
        <v>161</v>
      </c>
      <c r="B21" s="6" t="n">
        <v>162971</v>
      </c>
      <c r="C21" s="6" t="n">
        <v>-80550</v>
      </c>
      <c r="D21" s="6" t="n">
        <v>-455311</v>
      </c>
    </row>
    <row r="22" spans="1:4">
      <c r="A22" s="3" t="s">
        <v>162</v>
      </c>
    </row>
    <row r="23" spans="1:4">
      <c r="A23" s="4" t="s">
        <v>163</v>
      </c>
      <c r="B23" s="6" t="n">
        <v>-304636</v>
      </c>
      <c r="C23" s="6" t="n">
        <v>-296816</v>
      </c>
      <c r="D23" s="6" t="n">
        <v>-418144</v>
      </c>
    </row>
    <row r="24" spans="1:4">
      <c r="A24" s="4" t="s">
        <v>164</v>
      </c>
      <c r="B24" s="6" t="n">
        <v>692</v>
      </c>
      <c r="C24" s="6" t="n">
        <v>97</v>
      </c>
      <c r="D24" s="6" t="n">
        <v>1229</v>
      </c>
    </row>
    <row r="25" spans="1:4">
      <c r="A25" s="4" t="s">
        <v>165</v>
      </c>
      <c r="B25" s="6" t="n">
        <v>-6147</v>
      </c>
      <c r="C25" s="6" t="n">
        <v>-6836</v>
      </c>
      <c r="D25" s="6" t="n">
        <v>-3774</v>
      </c>
    </row>
    <row r="26" spans="1:4">
      <c r="A26" s="4" t="s">
        <v>166</v>
      </c>
      <c r="B26" s="6" t="n">
        <v>1578</v>
      </c>
      <c r="C26" s="6" t="n">
        <v>1692</v>
      </c>
      <c r="D26" s="6" t="n">
        <v>730</v>
      </c>
    </row>
    <row r="27" spans="1:4">
      <c r="A27" s="4" t="s">
        <v>167</v>
      </c>
      <c r="B27" s="6" t="n">
        <v>-308513</v>
      </c>
      <c r="C27" s="6" t="n">
        <v>-301863</v>
      </c>
      <c r="D27" s="6" t="n">
        <v>-419959</v>
      </c>
    </row>
    <row r="28" spans="1:4">
      <c r="A28" s="3" t="s">
        <v>168</v>
      </c>
    </row>
    <row r="29" spans="1:4">
      <c r="A29" s="4" t="s">
        <v>169</v>
      </c>
      <c r="B29" s="6" t="n">
        <v>1002</v>
      </c>
      <c r="C29" s="6" t="n">
        <v>65</v>
      </c>
      <c r="D29" s="6" t="n">
        <v>-366</v>
      </c>
    </row>
    <row r="30" spans="1:4">
      <c r="A30" s="4" t="s">
        <v>170</v>
      </c>
      <c r="B30" s="6" t="n">
        <v>4314500</v>
      </c>
      <c r="C30" s="6" t="n">
        <v>4203150</v>
      </c>
      <c r="D30" s="6" t="n">
        <v>2974600</v>
      </c>
    </row>
    <row r="31" spans="1:4">
      <c r="A31" s="4" t="s">
        <v>171</v>
      </c>
      <c r="B31" s="6" t="n">
        <v>-4146600</v>
      </c>
      <c r="C31" s="6" t="n">
        <v>-4160650</v>
      </c>
      <c r="D31" s="6" t="n">
        <v>-2734600</v>
      </c>
    </row>
    <row r="32" spans="1:4">
      <c r="A32" s="4" t="s">
        <v>172</v>
      </c>
      <c r="B32" s="6" t="n">
        <v>-17063</v>
      </c>
      <c r="C32" s="6" t="n">
        <v>-16261</v>
      </c>
      <c r="D32" s="6" t="n">
        <v>-17118</v>
      </c>
    </row>
    <row r="33" spans="1:4">
      <c r="A33" s="4" t="s">
        <v>173</v>
      </c>
      <c r="B33" s="6" t="n">
        <v>-10012</v>
      </c>
      <c r="C33" s="6" t="n">
        <v>-8997</v>
      </c>
      <c r="D33" s="6" t="n">
        <v>-10817</v>
      </c>
    </row>
    <row r="34" spans="1:4">
      <c r="A34" s="4" t="s">
        <v>174</v>
      </c>
      <c r="B34" s="6" t="n">
        <v>10892502</v>
      </c>
      <c r="C34" s="6" t="n">
        <v>10198962</v>
      </c>
      <c r="D34" s="6" t="n">
        <v>9610035</v>
      </c>
    </row>
    <row r="35" spans="1:4">
      <c r="A35" s="4" t="s">
        <v>175</v>
      </c>
      <c r="B35" s="6" t="n">
        <v>-10001712</v>
      </c>
      <c r="C35" s="6" t="n">
        <v>-9296773</v>
      </c>
      <c r="D35" s="6" t="n">
        <v>-8395360</v>
      </c>
    </row>
    <row r="36" spans="1:4">
      <c r="A36" s="4" t="s">
        <v>176</v>
      </c>
      <c r="B36" s="6" t="n">
        <v>-904726</v>
      </c>
      <c r="C36" s="6" t="n">
        <v>-579570</v>
      </c>
      <c r="D36" s="6" t="n">
        <v>-564337</v>
      </c>
    </row>
    <row r="37" spans="1:4">
      <c r="A37" s="4" t="s">
        <v>177</v>
      </c>
      <c r="B37" s="6" t="n">
        <v>58130</v>
      </c>
      <c r="C37" s="6" t="n">
        <v>73520</v>
      </c>
      <c r="D37" s="6" t="n">
        <v>59869</v>
      </c>
    </row>
    <row r="38" spans="1:4">
      <c r="A38" s="4" t="s">
        <v>178</v>
      </c>
      <c r="B38" s="6" t="n">
        <v>186021</v>
      </c>
      <c r="C38" s="6" t="n">
        <v>413446</v>
      </c>
      <c r="D38" s="6" t="n">
        <v>921906</v>
      </c>
    </row>
    <row r="39" spans="1:4">
      <c r="A39" s="4" t="s">
        <v>179</v>
      </c>
      <c r="B39" s="6" t="n">
        <v>40479</v>
      </c>
      <c r="C39" s="6" t="n">
        <v>31033</v>
      </c>
      <c r="D39" s="6" t="n">
        <v>46636</v>
      </c>
    </row>
    <row r="40" spans="1:4">
      <c r="A40" s="4" t="s">
        <v>180</v>
      </c>
      <c r="B40" s="6" t="n">
        <v>554898</v>
      </c>
      <c r="C40" s="6" t="n">
        <v>523865</v>
      </c>
      <c r="D40" s="6" t="n">
        <v>477229</v>
      </c>
    </row>
    <row r="41" spans="1:4">
      <c r="A41" s="4" t="s">
        <v>181</v>
      </c>
      <c r="B41" s="6" t="n">
        <v>595377</v>
      </c>
      <c r="C41" s="6" t="n">
        <v>554898</v>
      </c>
      <c r="D41" s="6" t="n">
        <v>523865</v>
      </c>
    </row>
    <row r="42" spans="1:4">
      <c r="A42" s="3" t="s">
        <v>182</v>
      </c>
    </row>
    <row r="43" spans="1:4">
      <c r="A43" s="4" t="s">
        <v>106</v>
      </c>
      <c r="B43" s="6" t="n">
        <v>46938</v>
      </c>
      <c r="C43" s="6" t="n">
        <v>44525</v>
      </c>
      <c r="D43" s="6" t="n">
        <v>38416</v>
      </c>
    </row>
    <row r="44" spans="1:4">
      <c r="A44" s="4" t="s">
        <v>107</v>
      </c>
      <c r="B44" s="6" t="n">
        <v>440669</v>
      </c>
      <c r="C44" s="6" t="n">
        <v>399442</v>
      </c>
      <c r="D44" s="6" t="n">
        <v>380353</v>
      </c>
    </row>
    <row r="45" spans="1:4">
      <c r="A45" s="4" t="s">
        <v>183</v>
      </c>
      <c r="B45" s="6" t="n">
        <v>107770</v>
      </c>
      <c r="C45" s="6" t="n">
        <v>110931</v>
      </c>
      <c r="D45" s="6" t="n">
        <v>105096</v>
      </c>
    </row>
    <row r="46" spans="1:4">
      <c r="A46" s="4" t="s">
        <v>181</v>
      </c>
      <c r="B46" s="5" t="n">
        <v>595377</v>
      </c>
      <c r="C46" s="5" t="n">
        <v>554898</v>
      </c>
      <c r="D46" s="5" t="n">
        <v>5238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235</v>
      </c>
    </row>
    <row r="3" spans="1:3">
      <c r="A3" s="4" t="s">
        <v>596</v>
      </c>
      <c r="B3" s="5" t="n">
        <v>42331</v>
      </c>
      <c r="C3" s="5" t="n">
        <v>37362</v>
      </c>
    </row>
    <row r="4" spans="1:3">
      <c r="A4" s="4" t="s">
        <v>597</v>
      </c>
      <c r="B4" s="6" t="n">
        <v>71455</v>
      </c>
      <c r="C4" s="6" t="n">
        <v>63670</v>
      </c>
    </row>
    <row r="5" spans="1:3">
      <c r="A5" s="4" t="s">
        <v>585</v>
      </c>
      <c r="B5" s="6" t="n">
        <v>48818</v>
      </c>
      <c r="C5" s="6" t="n">
        <v>45744</v>
      </c>
    </row>
    <row r="6" spans="1:3">
      <c r="A6" s="4" t="s">
        <v>598</v>
      </c>
      <c r="B6" s="6" t="n">
        <v>677</v>
      </c>
      <c r="C6" s="6" t="n">
        <v>682</v>
      </c>
    </row>
    <row r="7" spans="1:3">
      <c r="A7" s="4" t="s">
        <v>599</v>
      </c>
      <c r="B7" s="6" t="n">
        <v>163281</v>
      </c>
      <c r="C7" s="6" t="n">
        <v>147458</v>
      </c>
    </row>
    <row r="8" spans="1:3">
      <c r="A8" s="4" t="s">
        <v>600</v>
      </c>
      <c r="B8" s="6" t="n">
        <v>-677</v>
      </c>
      <c r="C8" s="6" t="n">
        <v>-682</v>
      </c>
    </row>
    <row r="9" spans="1:3">
      <c r="A9" s="4" t="s">
        <v>601</v>
      </c>
      <c r="B9" s="6" t="n">
        <v>162604</v>
      </c>
      <c r="C9" s="6" t="n">
        <v>146776</v>
      </c>
    </row>
    <row r="10" spans="1:3">
      <c r="A10" s="4" t="s">
        <v>602</v>
      </c>
      <c r="B10" s="6" t="n">
        <v>16960</v>
      </c>
      <c r="C10" s="6" t="n">
        <v>16157</v>
      </c>
    </row>
    <row r="11" spans="1:3">
      <c r="A11" s="4" t="s">
        <v>603</v>
      </c>
      <c r="B11" s="6" t="n">
        <v>59537</v>
      </c>
      <c r="C11" s="6" t="n">
        <v>43663</v>
      </c>
    </row>
    <row r="12" spans="1:3">
      <c r="A12" s="4" t="s">
        <v>109</v>
      </c>
      <c r="B12" s="6" t="n">
        <v>17279</v>
      </c>
      <c r="C12" s="6" t="n">
        <v>18625</v>
      </c>
    </row>
    <row r="13" spans="1:3">
      <c r="A13" s="4" t="s">
        <v>604</v>
      </c>
      <c r="B13" s="6" t="n">
        <v>6599</v>
      </c>
      <c r="C13" s="6" t="n">
        <v>0</v>
      </c>
    </row>
    <row r="14" spans="1:3">
      <c r="A14" s="4" t="s">
        <v>605</v>
      </c>
      <c r="B14" s="6" t="n">
        <v>883</v>
      </c>
      <c r="C14" s="6" t="n">
        <v>5075</v>
      </c>
    </row>
    <row r="15" spans="1:3">
      <c r="A15" s="4" t="s">
        <v>606</v>
      </c>
      <c r="B15" s="6" t="n">
        <v>101258</v>
      </c>
      <c r="C15" s="6" t="n">
        <v>83520</v>
      </c>
    </row>
    <row r="16" spans="1:3">
      <c r="A16" s="4" t="s">
        <v>607</v>
      </c>
      <c r="B16" s="5" t="n">
        <v>61346</v>
      </c>
      <c r="C16" s="5" t="n">
        <v>63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36</v>
      </c>
    </row>
    <row r="3" spans="1:4">
      <c r="A3" s="3" t="s">
        <v>609</v>
      </c>
    </row>
    <row r="4" spans="1:4">
      <c r="A4" s="4" t="s">
        <v>610</v>
      </c>
      <c r="B4" s="5" t="n">
        <v>28685</v>
      </c>
      <c r="C4" s="5" t="n">
        <v>29955</v>
      </c>
      <c r="D4" s="5" t="n">
        <v>26771</v>
      </c>
    </row>
    <row r="5" spans="1:4">
      <c r="A5" s="4" t="s">
        <v>611</v>
      </c>
      <c r="B5" s="6" t="n">
        <v>2035</v>
      </c>
      <c r="C5" s="6" t="n">
        <v>0</v>
      </c>
      <c r="D5" s="6" t="n">
        <v>2651</v>
      </c>
    </row>
    <row r="6" spans="1:4">
      <c r="A6" s="4" t="s">
        <v>612</v>
      </c>
      <c r="B6" s="6" t="n">
        <v>-266</v>
      </c>
      <c r="C6" s="6" t="n">
        <v>-607</v>
      </c>
      <c r="D6" s="6" t="n">
        <v>-216</v>
      </c>
    </row>
    <row r="7" spans="1:4">
      <c r="A7" s="4" t="s">
        <v>613</v>
      </c>
      <c r="B7" s="6" t="n">
        <v>2498</v>
      </c>
      <c r="C7" s="6" t="n">
        <v>3342</v>
      </c>
      <c r="D7" s="6" t="n">
        <v>4380</v>
      </c>
    </row>
    <row r="8" spans="1:4">
      <c r="A8" s="4" t="s">
        <v>614</v>
      </c>
      <c r="B8" s="6" t="n">
        <v>-44</v>
      </c>
      <c r="C8" s="6" t="n">
        <v>-304</v>
      </c>
      <c r="D8" s="6" t="n">
        <v>-16</v>
      </c>
    </row>
    <row r="9" spans="1:4">
      <c r="A9" s="4" t="s">
        <v>615</v>
      </c>
      <c r="B9" s="6" t="n">
        <v>-2638</v>
      </c>
      <c r="C9" s="6" t="n">
        <v>-3701</v>
      </c>
      <c r="D9" s="6" t="n">
        <v>-3615</v>
      </c>
    </row>
    <row r="10" spans="1:4">
      <c r="A10" s="4" t="s">
        <v>616</v>
      </c>
      <c r="B10" s="5" t="n">
        <v>30270</v>
      </c>
      <c r="C10" s="5" t="n">
        <v>28685</v>
      </c>
      <c r="D10" s="5" t="n">
        <v>299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5</v>
      </c>
      <c r="D2" s="2" t="s">
        <v>36</v>
      </c>
      <c r="E2" s="2" t="s">
        <v>618</v>
      </c>
    </row>
    <row r="3" spans="1:5">
      <c r="A3" s="3" t="s">
        <v>235</v>
      </c>
    </row>
    <row r="4" spans="1:5">
      <c r="A4" s="4" t="s">
        <v>619</v>
      </c>
      <c r="B4" s="5" t="n">
        <v>32700</v>
      </c>
    </row>
    <row r="5" spans="1:5">
      <c r="A5" s="4" t="s">
        <v>620</v>
      </c>
      <c r="B5" s="5" t="n">
        <v>20800</v>
      </c>
    </row>
    <row r="6" spans="1:5">
      <c r="A6" s="4" t="s">
        <v>576</v>
      </c>
      <c r="B6" s="4" t="s">
        <v>577</v>
      </c>
      <c r="C6" s="4" t="s">
        <v>578</v>
      </c>
      <c r="D6" s="4" t="s">
        <v>579</v>
      </c>
    </row>
    <row r="7" spans="1:5">
      <c r="A7" s="4" t="s">
        <v>621</v>
      </c>
      <c r="C7" s="4" t="s">
        <v>577</v>
      </c>
    </row>
    <row r="8" spans="1:5">
      <c r="A8" s="4" t="s">
        <v>622</v>
      </c>
      <c r="B8" s="5" t="n">
        <v>30270</v>
      </c>
      <c r="C8" s="5" t="n">
        <v>28685</v>
      </c>
      <c r="D8" s="5" t="n">
        <v>29955</v>
      </c>
      <c r="E8" s="5" t="n">
        <v>26771</v>
      </c>
    </row>
    <row r="9" spans="1:5">
      <c r="A9" s="4" t="s">
        <v>623</v>
      </c>
      <c r="B9" s="6" t="n">
        <v>10700</v>
      </c>
      <c r="C9" s="6" t="n">
        <v>9600</v>
      </c>
      <c r="D9" s="6" t="n">
        <v>9400</v>
      </c>
    </row>
    <row r="10" spans="1:5">
      <c r="A10" s="4" t="s">
        <v>624</v>
      </c>
      <c r="B10" s="5" t="n">
        <v>3200</v>
      </c>
      <c r="C10" s="5" t="n">
        <v>2800</v>
      </c>
      <c r="D10" s="5" t="n">
        <v>2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5</v>
      </c>
      <c r="B1" s="2" t="s">
        <v>1</v>
      </c>
    </row>
    <row r="2" spans="1:4">
      <c r="B2" s="2" t="s">
        <v>2</v>
      </c>
      <c r="C2" s="2" t="s">
        <v>35</v>
      </c>
      <c r="D2" s="2" t="s">
        <v>36</v>
      </c>
    </row>
    <row r="3" spans="1:4">
      <c r="A3" s="4" t="s">
        <v>626</v>
      </c>
    </row>
    <row r="4" spans="1:4">
      <c r="A4" s="3" t="s">
        <v>627</v>
      </c>
    </row>
    <row r="5" spans="1:4">
      <c r="A5" s="4" t="s">
        <v>628</v>
      </c>
      <c r="B5" s="5" t="n">
        <v>10300000</v>
      </c>
      <c r="C5" s="5" t="n">
        <v>6000000</v>
      </c>
    </row>
    <row r="6" spans="1:4">
      <c r="A6" s="4" t="s">
        <v>629</v>
      </c>
      <c r="B6" s="6" t="n">
        <v>1800000</v>
      </c>
    </row>
    <row r="7" spans="1:4">
      <c r="A7" s="4" t="s">
        <v>630</v>
      </c>
      <c r="B7" s="6" t="n">
        <v>0</v>
      </c>
    </row>
    <row r="8" spans="1:4">
      <c r="A8" s="4" t="s">
        <v>631</v>
      </c>
      <c r="B8" s="6" t="n">
        <v>4700000</v>
      </c>
    </row>
    <row r="9" spans="1:4">
      <c r="A9" s="4" t="s">
        <v>632</v>
      </c>
      <c r="B9" s="6" t="n">
        <v>4700000</v>
      </c>
    </row>
    <row r="10" spans="1:4">
      <c r="A10" s="4" t="s">
        <v>633</v>
      </c>
      <c r="B10" s="6" t="n">
        <v>4700000</v>
      </c>
    </row>
    <row r="11" spans="1:4">
      <c r="A11" s="4" t="s">
        <v>634</v>
      </c>
      <c r="B11" s="6" t="n">
        <v>5800000</v>
      </c>
    </row>
    <row r="12" spans="1:4">
      <c r="A12" s="4" t="s">
        <v>635</v>
      </c>
      <c r="B12" s="6" t="n">
        <v>5800000</v>
      </c>
    </row>
    <row r="13" spans="1:4">
      <c r="A13" s="4" t="s">
        <v>636</v>
      </c>
    </row>
    <row r="14" spans="1:4">
      <c r="A14" s="3" t="s">
        <v>627</v>
      </c>
    </row>
    <row r="15" spans="1:4">
      <c r="A15" s="4" t="s">
        <v>630</v>
      </c>
      <c r="B15" s="6" t="n">
        <v>600000</v>
      </c>
    </row>
    <row r="16" spans="1:4">
      <c r="A16" s="4" t="s">
        <v>631</v>
      </c>
      <c r="B16" s="6" t="n">
        <v>600000</v>
      </c>
    </row>
    <row r="17" spans="1:4">
      <c r="A17" s="4" t="s">
        <v>632</v>
      </c>
      <c r="B17" s="6" t="n">
        <v>600000</v>
      </c>
    </row>
    <row r="18" spans="1:4">
      <c r="A18" s="4" t="s">
        <v>633</v>
      </c>
      <c r="B18" s="6" t="n">
        <v>600000</v>
      </c>
    </row>
    <row r="19" spans="1:4">
      <c r="A19" s="4" t="s">
        <v>634</v>
      </c>
      <c r="B19" s="6" t="n">
        <v>600000</v>
      </c>
    </row>
    <row r="20" spans="1:4">
      <c r="A20" s="4" t="s">
        <v>635</v>
      </c>
      <c r="B20" s="6" t="n">
        <v>600000</v>
      </c>
    </row>
    <row r="21" spans="1:4">
      <c r="A21" s="4" t="s">
        <v>637</v>
      </c>
    </row>
    <row r="22" spans="1:4">
      <c r="A22" s="3" t="s">
        <v>627</v>
      </c>
    </row>
    <row r="23" spans="1:4">
      <c r="A23" s="4" t="s">
        <v>638</v>
      </c>
      <c r="B23" s="5" t="n">
        <v>42300000</v>
      </c>
      <c r="C23" s="5" t="n">
        <v>39700000</v>
      </c>
      <c r="D23" s="5" t="n">
        <v>32800000</v>
      </c>
    </row>
    <row r="24" spans="1:4">
      <c r="A24" s="4" t="s">
        <v>639</v>
      </c>
    </row>
    <row r="25" spans="1:4">
      <c r="A25" s="3" t="s">
        <v>627</v>
      </c>
    </row>
    <row r="26" spans="1:4">
      <c r="A26" s="4" t="s">
        <v>640</v>
      </c>
      <c r="B26" s="4" t="s">
        <v>641</v>
      </c>
    </row>
    <row r="27" spans="1:4">
      <c r="A27" s="4" t="s">
        <v>642</v>
      </c>
    </row>
    <row r="28" spans="1:4">
      <c r="A28" s="3" t="s">
        <v>627</v>
      </c>
    </row>
    <row r="29" spans="1:4">
      <c r="A29" s="4" t="s">
        <v>640</v>
      </c>
      <c r="B29" s="4" t="s">
        <v>6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4</v>
      </c>
      <c r="B1" s="2" t="s">
        <v>2</v>
      </c>
      <c r="C1" s="2" t="s">
        <v>35</v>
      </c>
    </row>
    <row r="2" spans="1:3">
      <c r="A2" s="3" t="s">
        <v>627</v>
      </c>
    </row>
    <row r="3" spans="1:3">
      <c r="A3" s="4" t="s">
        <v>645</v>
      </c>
      <c r="B3" s="5" t="n">
        <v>166020</v>
      </c>
      <c r="C3" s="5" t="n">
        <v>156827</v>
      </c>
    </row>
    <row r="4" spans="1:3">
      <c r="A4" s="4" t="s">
        <v>646</v>
      </c>
      <c r="B4" s="6" t="n">
        <v>242759</v>
      </c>
      <c r="C4" s="6" t="n">
        <v>241902</v>
      </c>
    </row>
    <row r="5" spans="1:3">
      <c r="A5" s="4" t="s">
        <v>647</v>
      </c>
      <c r="B5" s="6" t="n">
        <v>-76739</v>
      </c>
      <c r="C5" s="6" t="n">
        <v>-85075</v>
      </c>
    </row>
    <row r="6" spans="1:3">
      <c r="A6" s="4" t="s">
        <v>648</v>
      </c>
      <c r="B6" s="6" t="n">
        <v>-500</v>
      </c>
      <c r="C6" s="6" t="n">
        <v>-485</v>
      </c>
    </row>
    <row r="7" spans="1:3">
      <c r="A7" s="4" t="s">
        <v>649</v>
      </c>
      <c r="B7" s="6" t="n">
        <v>-76239</v>
      </c>
      <c r="C7" s="6" t="n">
        <v>-84590</v>
      </c>
    </row>
    <row r="8" spans="1:3">
      <c r="A8" s="4" t="s">
        <v>650</v>
      </c>
      <c r="B8" s="6" t="n">
        <v>-76739</v>
      </c>
      <c r="C8" s="6" t="n">
        <v>-85075</v>
      </c>
    </row>
    <row r="9" spans="1:3">
      <c r="A9" s="4" t="s">
        <v>626</v>
      </c>
    </row>
    <row r="10" spans="1:3">
      <c r="A10" s="3" t="s">
        <v>627</v>
      </c>
    </row>
    <row r="11" spans="1:3">
      <c r="A11" s="4" t="s">
        <v>645</v>
      </c>
      <c r="B11" s="6" t="n">
        <v>166020</v>
      </c>
      <c r="C11" s="6" t="n">
        <v>156827</v>
      </c>
    </row>
    <row r="12" spans="1:3">
      <c r="A12" s="4" t="s">
        <v>646</v>
      </c>
      <c r="B12" s="6" t="n">
        <v>231677</v>
      </c>
      <c r="C12" s="6" t="n">
        <v>230861</v>
      </c>
    </row>
    <row r="13" spans="1:3">
      <c r="A13" s="4" t="s">
        <v>647</v>
      </c>
      <c r="B13" s="6" t="n">
        <v>-65657</v>
      </c>
      <c r="C13" s="6" t="n">
        <v>-74034</v>
      </c>
    </row>
    <row r="14" spans="1:3">
      <c r="A14" s="4" t="s">
        <v>648</v>
      </c>
      <c r="B14" s="6" t="n">
        <v>0</v>
      </c>
      <c r="C14" s="6" t="n">
        <v>0</v>
      </c>
    </row>
    <row r="15" spans="1:3">
      <c r="A15" s="4" t="s">
        <v>649</v>
      </c>
      <c r="B15" s="6" t="n">
        <v>-65657</v>
      </c>
      <c r="C15" s="6" t="n">
        <v>-74034</v>
      </c>
    </row>
    <row r="16" spans="1:3">
      <c r="A16" s="4" t="s">
        <v>650</v>
      </c>
      <c r="B16" s="6" t="n">
        <v>-65657</v>
      </c>
      <c r="C16" s="6" t="n">
        <v>-74034</v>
      </c>
    </row>
    <row r="17" spans="1:3">
      <c r="A17" s="4" t="s">
        <v>636</v>
      </c>
    </row>
    <row r="18" spans="1:3">
      <c r="A18" s="3" t="s">
        <v>627</v>
      </c>
    </row>
    <row r="19" spans="1:3">
      <c r="A19" s="4" t="s">
        <v>645</v>
      </c>
      <c r="B19" s="6" t="n">
        <v>0</v>
      </c>
      <c r="C19" s="6" t="n">
        <v>0</v>
      </c>
    </row>
    <row r="20" spans="1:3">
      <c r="A20" s="4" t="s">
        <v>646</v>
      </c>
      <c r="B20" s="6" t="n">
        <v>11082</v>
      </c>
      <c r="C20" s="6" t="n">
        <v>11041</v>
      </c>
    </row>
    <row r="21" spans="1:3">
      <c r="A21" s="4" t="s">
        <v>647</v>
      </c>
      <c r="B21" s="6" t="n">
        <v>-11082</v>
      </c>
      <c r="C21" s="6" t="n">
        <v>-11041</v>
      </c>
    </row>
    <row r="22" spans="1:3">
      <c r="A22" s="4" t="s">
        <v>648</v>
      </c>
      <c r="B22" s="6" t="n">
        <v>-500</v>
      </c>
      <c r="C22" s="6" t="n">
        <v>-485</v>
      </c>
    </row>
    <row r="23" spans="1:3">
      <c r="A23" s="4" t="s">
        <v>649</v>
      </c>
      <c r="B23" s="6" t="n">
        <v>-10582</v>
      </c>
      <c r="C23" s="6" t="n">
        <v>-10556</v>
      </c>
    </row>
    <row r="24" spans="1:3">
      <c r="A24" s="4" t="s">
        <v>650</v>
      </c>
      <c r="B24" s="5" t="n">
        <v>-11082</v>
      </c>
      <c r="C24" s="5" t="n">
        <v>-110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36</v>
      </c>
    </row>
    <row r="3" spans="1:4">
      <c r="A3" s="3" t="s">
        <v>627</v>
      </c>
    </row>
    <row r="4" spans="1:4">
      <c r="A4" s="4" t="s">
        <v>652</v>
      </c>
      <c r="B4" s="5" t="n">
        <v>-207</v>
      </c>
      <c r="C4" s="5" t="n">
        <v>675</v>
      </c>
      <c r="D4" s="5" t="n">
        <v>811</v>
      </c>
    </row>
    <row r="5" spans="1:4">
      <c r="A5" s="4" t="s">
        <v>653</v>
      </c>
      <c r="B5" s="6" t="n">
        <v>4560</v>
      </c>
      <c r="C5" s="6" t="n">
        <v>3256</v>
      </c>
      <c r="D5" s="6" t="n">
        <v>245</v>
      </c>
    </row>
    <row r="6" spans="1:4">
      <c r="A6" s="4" t="s">
        <v>626</v>
      </c>
    </row>
    <row r="7" spans="1:4">
      <c r="A7" s="3" t="s">
        <v>627</v>
      </c>
    </row>
    <row r="8" spans="1:4">
      <c r="A8" s="4" t="s">
        <v>652</v>
      </c>
      <c r="B8" s="6" t="n">
        <v>-681</v>
      </c>
      <c r="C8" s="6" t="n">
        <v>207</v>
      </c>
      <c r="D8" s="6" t="n">
        <v>330</v>
      </c>
    </row>
    <row r="9" spans="1:4">
      <c r="A9" s="4" t="s">
        <v>653</v>
      </c>
      <c r="B9" s="6" t="n">
        <v>4478</v>
      </c>
      <c r="C9" s="6" t="n">
        <v>2880</v>
      </c>
      <c r="D9" s="6" t="n">
        <v>17</v>
      </c>
    </row>
    <row r="10" spans="1:4">
      <c r="A10" s="4" t="s">
        <v>636</v>
      </c>
    </row>
    <row r="11" spans="1:4">
      <c r="A11" s="3" t="s">
        <v>627</v>
      </c>
    </row>
    <row r="12" spans="1:4">
      <c r="A12" s="4" t="s">
        <v>652</v>
      </c>
      <c r="B12" s="6" t="n">
        <v>474</v>
      </c>
      <c r="C12" s="6" t="n">
        <v>468</v>
      </c>
      <c r="D12" s="6" t="n">
        <v>481</v>
      </c>
    </row>
    <row r="13" spans="1:4">
      <c r="A13" s="4" t="s">
        <v>653</v>
      </c>
      <c r="B13" s="5" t="n">
        <v>82</v>
      </c>
      <c r="C13" s="5" t="n">
        <v>376</v>
      </c>
      <c r="D13" s="5" t="n">
        <v>2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35</v>
      </c>
    </row>
    <row r="2" spans="1:3">
      <c r="A2" s="4" t="s">
        <v>626</v>
      </c>
    </row>
    <row r="3" spans="1:3">
      <c r="A3" s="3" t="s">
        <v>627</v>
      </c>
    </row>
    <row r="4" spans="1:3">
      <c r="A4" s="4" t="s">
        <v>655</v>
      </c>
      <c r="B4" s="4" t="s">
        <v>656</v>
      </c>
      <c r="C4" s="4" t="s">
        <v>657</v>
      </c>
    </row>
    <row r="5" spans="1:3">
      <c r="A5" s="4" t="s">
        <v>636</v>
      </c>
    </row>
    <row r="6" spans="1:3">
      <c r="A6" s="3" t="s">
        <v>627</v>
      </c>
    </row>
    <row r="7" spans="1:3">
      <c r="A7" s="4" t="s">
        <v>655</v>
      </c>
      <c r="B7" s="4" t="s">
        <v>656</v>
      </c>
      <c r="C7" s="4" t="s">
        <v>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8</v>
      </c>
      <c r="B1" s="2" t="s">
        <v>1</v>
      </c>
    </row>
    <row r="2" spans="1:4">
      <c r="B2" s="2" t="s">
        <v>2</v>
      </c>
      <c r="C2" s="2" t="s">
        <v>35</v>
      </c>
      <c r="D2" s="2" t="s">
        <v>36</v>
      </c>
    </row>
    <row r="3" spans="1:4">
      <c r="A3" s="4" t="s">
        <v>626</v>
      </c>
    </row>
    <row r="4" spans="1:4">
      <c r="A4" s="3" t="s">
        <v>627</v>
      </c>
    </row>
    <row r="5" spans="1:4">
      <c r="A5" s="4" t="s">
        <v>655</v>
      </c>
      <c r="B5" s="4" t="s">
        <v>657</v>
      </c>
      <c r="C5" s="4" t="s">
        <v>659</v>
      </c>
      <c r="D5" s="4" t="s">
        <v>472</v>
      </c>
    </row>
    <row r="6" spans="1:4">
      <c r="A6" s="4" t="s">
        <v>660</v>
      </c>
      <c r="B6" s="4" t="s">
        <v>661</v>
      </c>
      <c r="C6" s="4" t="s">
        <v>661</v>
      </c>
      <c r="D6" s="4" t="s">
        <v>661</v>
      </c>
    </row>
    <row r="7" spans="1:4">
      <c r="A7" s="4" t="s">
        <v>636</v>
      </c>
    </row>
    <row r="8" spans="1:4">
      <c r="A8" s="3" t="s">
        <v>627</v>
      </c>
    </row>
    <row r="9" spans="1:4">
      <c r="A9" s="4" t="s">
        <v>655</v>
      </c>
      <c r="B9" s="4" t="s">
        <v>657</v>
      </c>
      <c r="C9" s="4" t="s">
        <v>659</v>
      </c>
      <c r="D9" s="4" t="s">
        <v>472</v>
      </c>
    </row>
    <row r="10" spans="1:4">
      <c r="A10" s="4" t="s">
        <v>660</v>
      </c>
      <c r="B10" s="4" t="s">
        <v>70</v>
      </c>
      <c r="C10" s="4" t="s">
        <v>70</v>
      </c>
      <c r="D10" s="4" t="s">
        <v>70</v>
      </c>
    </row>
    <row r="11" spans="1:4">
      <c r="A11" s="4" t="s">
        <v>662</v>
      </c>
    </row>
    <row r="12" spans="1:4">
      <c r="A12" s="3" t="s">
        <v>627</v>
      </c>
    </row>
    <row r="13" spans="1:4">
      <c r="A13" s="4" t="s">
        <v>655</v>
      </c>
      <c r="D13" s="4" t="s">
        <v>4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627</v>
      </c>
    </row>
    <row r="3" spans="1:3">
      <c r="A3" s="4" t="s">
        <v>645</v>
      </c>
      <c r="B3" s="5" t="n">
        <v>166020</v>
      </c>
      <c r="C3" s="5" t="n">
        <v>156827</v>
      </c>
    </row>
    <row r="4" spans="1:3">
      <c r="A4" s="4" t="s">
        <v>664</v>
      </c>
    </row>
    <row r="5" spans="1:3">
      <c r="A5" s="3" t="s">
        <v>627</v>
      </c>
    </row>
    <row r="6" spans="1:3">
      <c r="A6" s="4" t="s">
        <v>645</v>
      </c>
      <c r="B6" s="6" t="n">
        <v>-85</v>
      </c>
      <c r="C6" s="6" t="n">
        <v>-77</v>
      </c>
    </row>
    <row r="7" spans="1:3">
      <c r="A7" s="4" t="s">
        <v>665</v>
      </c>
    </row>
    <row r="8" spans="1:3">
      <c r="A8" s="3" t="s">
        <v>627</v>
      </c>
    </row>
    <row r="9" spans="1:3">
      <c r="A9" s="4" t="s">
        <v>645</v>
      </c>
      <c r="B9" s="6" t="n">
        <v>106367</v>
      </c>
      <c r="C9" s="6" t="n">
        <v>100422</v>
      </c>
    </row>
    <row r="10" spans="1:3">
      <c r="A10" s="4" t="s">
        <v>666</v>
      </c>
    </row>
    <row r="11" spans="1:3">
      <c r="A11" s="3" t="s">
        <v>627</v>
      </c>
    </row>
    <row r="12" spans="1:3">
      <c r="A12" s="4" t="s">
        <v>645</v>
      </c>
      <c r="B12" s="6" t="n">
        <v>20481</v>
      </c>
      <c r="C12" s="6" t="n">
        <v>19467</v>
      </c>
    </row>
    <row r="13" spans="1:3">
      <c r="A13" s="4" t="s">
        <v>667</v>
      </c>
    </row>
    <row r="14" spans="1:3">
      <c r="A14" s="3" t="s">
        <v>627</v>
      </c>
    </row>
    <row r="15" spans="1:3">
      <c r="A15" s="4" t="s">
        <v>645</v>
      </c>
      <c r="B15" s="6" t="n">
        <v>38038</v>
      </c>
      <c r="C15" s="6" t="n">
        <v>36693</v>
      </c>
    </row>
    <row r="16" spans="1:3">
      <c r="A16" s="4" t="s">
        <v>668</v>
      </c>
    </row>
    <row r="17" spans="1:3">
      <c r="A17" s="3" t="s">
        <v>627</v>
      </c>
    </row>
    <row r="18" spans="1:3">
      <c r="A18" s="4" t="s">
        <v>645</v>
      </c>
      <c r="B18" s="5" t="n">
        <v>1219</v>
      </c>
      <c r="C18" s="5" t="n">
        <v>3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9</v>
      </c>
      <c r="B1" s="2" t="s">
        <v>2</v>
      </c>
      <c r="C1" s="2" t="s">
        <v>35</v>
      </c>
    </row>
    <row r="2" spans="1:3">
      <c r="A2" s="3" t="s">
        <v>670</v>
      </c>
    </row>
    <row r="3" spans="1:3">
      <c r="A3" s="4" t="s">
        <v>671</v>
      </c>
      <c r="B3" s="5" t="n">
        <v>527406</v>
      </c>
      <c r="C3" s="5" t="n">
        <v>500363</v>
      </c>
    </row>
    <row r="4" spans="1:3">
      <c r="A4" s="4" t="s">
        <v>485</v>
      </c>
      <c r="B4" s="6" t="n">
        <v>12535405</v>
      </c>
      <c r="C4" s="6" t="n">
        <v>11644615</v>
      </c>
    </row>
    <row r="5" spans="1:3">
      <c r="A5" s="4" t="s">
        <v>672</v>
      </c>
      <c r="B5" s="6" t="n">
        <v>14229340</v>
      </c>
      <c r="C5" s="6" t="n">
        <v>13142605</v>
      </c>
    </row>
    <row r="6" spans="1:3">
      <c r="A6" s="4" t="s">
        <v>673</v>
      </c>
      <c r="B6" s="6" t="n">
        <v>-398339</v>
      </c>
      <c r="C6" s="6" t="n">
        <v>-365554</v>
      </c>
    </row>
    <row r="7" spans="1:3">
      <c r="A7" s="4" t="s">
        <v>674</v>
      </c>
      <c r="B7" s="6" t="n">
        <v>-24676</v>
      </c>
      <c r="C7" s="6" t="n">
        <v>-24239</v>
      </c>
    </row>
    <row r="8" spans="1:3">
      <c r="A8" s="4" t="s">
        <v>675</v>
      </c>
      <c r="B8" s="6" t="n">
        <v>13806325</v>
      </c>
      <c r="C8" s="6" t="n">
        <v>12752812</v>
      </c>
    </row>
    <row r="9" spans="1:3">
      <c r="A9" s="4" t="s">
        <v>676</v>
      </c>
    </row>
    <row r="10" spans="1:3">
      <c r="A10" s="3" t="s">
        <v>670</v>
      </c>
    </row>
    <row r="11" spans="1:3">
      <c r="A11" s="4" t="s">
        <v>677</v>
      </c>
      <c r="B11" s="6" t="n">
        <v>366529</v>
      </c>
      <c r="C11" s="6" t="n">
        <v>197627</v>
      </c>
    </row>
    <row r="12" spans="1:3">
      <c r="A12" s="4" t="s">
        <v>678</v>
      </c>
    </row>
    <row r="13" spans="1:3">
      <c r="A13" s="3" t="s">
        <v>670</v>
      </c>
    </row>
    <row r="14" spans="1:3">
      <c r="A14" s="4" t="s">
        <v>677</v>
      </c>
      <c r="B14" s="6" t="n">
        <v>300000</v>
      </c>
      <c r="C14" s="6" t="n">
        <v>300000</v>
      </c>
    </row>
    <row r="15" spans="1:3">
      <c r="A15" s="4" t="s">
        <v>679</v>
      </c>
    </row>
    <row r="16" spans="1:3">
      <c r="A16" s="3" t="s">
        <v>670</v>
      </c>
    </row>
    <row r="17" spans="1:3">
      <c r="A17" s="4" t="s">
        <v>677</v>
      </c>
      <c r="B17" s="6" t="n">
        <v>100000</v>
      </c>
      <c r="C17" s="6" t="n">
        <v>100000</v>
      </c>
    </row>
    <row r="18" spans="1:3">
      <c r="A18" s="4" t="s">
        <v>680</v>
      </c>
    </row>
    <row r="19" spans="1:3">
      <c r="A19" s="3" t="s">
        <v>670</v>
      </c>
    </row>
    <row r="20" spans="1:3">
      <c r="A20" s="4" t="s">
        <v>677</v>
      </c>
      <c r="B20" s="6" t="n">
        <v>200000</v>
      </c>
      <c r="C20" s="6" t="n">
        <v>200000</v>
      </c>
    </row>
    <row r="21" spans="1:3">
      <c r="A21" s="4" t="s">
        <v>681</v>
      </c>
    </row>
    <row r="22" spans="1:3">
      <c r="A22" s="3" t="s">
        <v>670</v>
      </c>
    </row>
    <row r="23" spans="1:3">
      <c r="A23" s="4" t="s">
        <v>677</v>
      </c>
      <c r="B23" s="5" t="n">
        <v>200000</v>
      </c>
      <c r="C23" s="5"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30"/>
  </cols>
  <sheetData>
    <row r="1" spans="1:7">
      <c r="A1" s="1" t="s">
        <v>184</v>
      </c>
      <c r="B1" s="2" t="s">
        <v>185</v>
      </c>
      <c r="C1" s="2" t="s">
        <v>186</v>
      </c>
      <c r="D1" s="2" t="s">
        <v>187</v>
      </c>
      <c r="E1" s="2" t="s">
        <v>188</v>
      </c>
      <c r="F1" s="2" t="s">
        <v>189</v>
      </c>
      <c r="G1" s="2" t="s">
        <v>190</v>
      </c>
    </row>
    <row r="2" spans="1:7">
      <c r="A2" s="4" t="s">
        <v>191</v>
      </c>
      <c r="B2" s="5" t="n">
        <v>2904786</v>
      </c>
      <c r="C2" s="5" t="n">
        <v>97356</v>
      </c>
      <c r="D2" s="5" t="n">
        <v>1130822</v>
      </c>
      <c r="E2" s="5" t="n">
        <v>1746804</v>
      </c>
      <c r="F2" s="5" t="n">
        <v>-70196</v>
      </c>
    </row>
    <row r="3" spans="1:7">
      <c r="A3" s="4" t="s">
        <v>192</v>
      </c>
      <c r="C3" s="6" t="n">
        <v>194712000</v>
      </c>
    </row>
    <row r="4" spans="1:7">
      <c r="A4" s="3" t="s">
        <v>193</v>
      </c>
    </row>
    <row r="5" spans="1:7">
      <c r="A5" s="4" t="s">
        <v>150</v>
      </c>
      <c r="B5" s="6" t="n">
        <v>626970</v>
      </c>
      <c r="E5" s="6" t="n">
        <v>626970</v>
      </c>
    </row>
    <row r="6" spans="1:7">
      <c r="A6" s="4" t="s">
        <v>194</v>
      </c>
      <c r="B6" s="6" t="n">
        <v>13641</v>
      </c>
      <c r="F6" s="6" t="n">
        <v>13641</v>
      </c>
    </row>
    <row r="7" spans="1:7">
      <c r="A7" s="4" t="s">
        <v>153</v>
      </c>
      <c r="B7" s="6" t="n">
        <v>53356</v>
      </c>
      <c r="D7" s="6" t="n">
        <v>53356</v>
      </c>
    </row>
    <row r="8" spans="1:7">
      <c r="A8" s="4" t="s">
        <v>195</v>
      </c>
      <c r="B8" s="6" t="n">
        <v>-557782</v>
      </c>
      <c r="C8" s="5" t="n">
        <v>-5131</v>
      </c>
      <c r="D8" s="6" t="n">
        <v>-62160</v>
      </c>
      <c r="E8" s="6" t="n">
        <v>-490491</v>
      </c>
    </row>
    <row r="9" spans="1:7">
      <c r="A9" s="4" t="s">
        <v>196</v>
      </c>
      <c r="C9" s="6" t="n">
        <v>-10262000</v>
      </c>
    </row>
    <row r="10" spans="1:7">
      <c r="A10" s="4" t="s">
        <v>197</v>
      </c>
      <c r="B10" s="6" t="n">
        <v>59869</v>
      </c>
      <c r="C10" s="5" t="n">
        <v>943</v>
      </c>
      <c r="D10" s="6" t="n">
        <v>58926</v>
      </c>
    </row>
    <row r="11" spans="1:7">
      <c r="A11" s="4" t="s">
        <v>198</v>
      </c>
      <c r="C11" s="6" t="n">
        <v>1887000</v>
      </c>
    </row>
    <row r="12" spans="1:7">
      <c r="A12" s="4" t="s">
        <v>199</v>
      </c>
      <c r="B12" s="6" t="n">
        <v>-4513</v>
      </c>
      <c r="C12" s="5" t="n">
        <v>106</v>
      </c>
      <c r="D12" s="6" t="n">
        <v>-4619</v>
      </c>
    </row>
    <row r="13" spans="1:7">
      <c r="A13" s="4" t="s">
        <v>200</v>
      </c>
      <c r="C13" s="6" t="n">
        <v>212000</v>
      </c>
    </row>
    <row r="14" spans="1:7">
      <c r="A14" s="4" t="s">
        <v>201</v>
      </c>
      <c r="B14" s="6" t="n">
        <v>12253</v>
      </c>
      <c r="D14" s="6" t="n">
        <v>12253</v>
      </c>
    </row>
    <row r="15" spans="1:7">
      <c r="A15" s="4" t="s">
        <v>202</v>
      </c>
      <c r="B15" s="6" t="n">
        <v>3108580</v>
      </c>
      <c r="C15" s="5" t="n">
        <v>93274</v>
      </c>
      <c r="D15" s="6" t="n">
        <v>1188578</v>
      </c>
      <c r="E15" s="6" t="n">
        <v>1883283</v>
      </c>
      <c r="F15" s="6" t="n">
        <v>-56555</v>
      </c>
    </row>
    <row r="16" spans="1:7">
      <c r="A16" s="4" t="s">
        <v>203</v>
      </c>
      <c r="C16" s="6" t="n">
        <v>186549000</v>
      </c>
    </row>
    <row r="17" spans="1:7">
      <c r="A17" s="3" t="s">
        <v>193</v>
      </c>
    </row>
    <row r="18" spans="1:7">
      <c r="A18" s="4" t="s">
        <v>150</v>
      </c>
      <c r="B18" s="6" t="n">
        <v>664112</v>
      </c>
      <c r="E18" s="6" t="n">
        <v>664112</v>
      </c>
    </row>
    <row r="19" spans="1:7">
      <c r="A19" s="4" t="s">
        <v>194</v>
      </c>
      <c r="B19" s="6" t="n">
        <v>12823</v>
      </c>
      <c r="F19" s="6" t="n">
        <v>12823</v>
      </c>
    </row>
    <row r="20" spans="1:7">
      <c r="A20" s="4" t="s">
        <v>153</v>
      </c>
      <c r="B20" s="6" t="n">
        <v>38340</v>
      </c>
      <c r="D20" s="6" t="n">
        <v>38340</v>
      </c>
    </row>
    <row r="21" spans="1:7">
      <c r="A21" s="4" t="s">
        <v>195</v>
      </c>
      <c r="B21" s="6" t="n">
        <v>-573638</v>
      </c>
      <c r="C21" s="5" t="n">
        <v>-4448</v>
      </c>
      <c r="D21" s="6" t="n">
        <v>-58455</v>
      </c>
      <c r="E21" s="6" t="n">
        <v>-510735</v>
      </c>
    </row>
    <row r="22" spans="1:7">
      <c r="A22" s="4" t="s">
        <v>196</v>
      </c>
      <c r="C22" s="6" t="n">
        <v>-8897000</v>
      </c>
    </row>
    <row r="23" spans="1:7">
      <c r="A23" s="4" t="s">
        <v>197</v>
      </c>
      <c r="B23" s="6" t="n">
        <v>73520</v>
      </c>
      <c r="C23" s="5" t="n">
        <v>933</v>
      </c>
      <c r="D23" s="6" t="n">
        <v>72587</v>
      </c>
    </row>
    <row r="24" spans="1:7">
      <c r="A24" s="4" t="s">
        <v>198</v>
      </c>
      <c r="C24" s="6" t="n">
        <v>1866000</v>
      </c>
    </row>
    <row r="25" spans="1:7">
      <c r="A25" s="4" t="s">
        <v>199</v>
      </c>
      <c r="B25" s="6" t="n">
        <v>-6888</v>
      </c>
      <c r="C25" s="5" t="n">
        <v>115</v>
      </c>
      <c r="D25" s="6" t="n">
        <v>-7003</v>
      </c>
    </row>
    <row r="26" spans="1:7">
      <c r="A26" s="4" t="s">
        <v>200</v>
      </c>
      <c r="C26" s="6" t="n">
        <v>230000</v>
      </c>
    </row>
    <row r="27" spans="1:7">
      <c r="A27" s="4" t="s">
        <v>204</v>
      </c>
      <c r="E27" s="6" t="n">
        <v>10580</v>
      </c>
      <c r="F27" s="6" t="n">
        <v>-10580</v>
      </c>
    </row>
    <row r="28" spans="1:7">
      <c r="A28" s="4" t="s">
        <v>205</v>
      </c>
      <c r="B28" s="5" t="n">
        <v>3316849</v>
      </c>
      <c r="C28" s="5" t="n">
        <v>89874</v>
      </c>
      <c r="D28" s="6" t="n">
        <v>1234047</v>
      </c>
      <c r="E28" s="6" t="n">
        <v>2047240</v>
      </c>
      <c r="F28" s="6" t="n">
        <v>-54312</v>
      </c>
    </row>
    <row r="29" spans="1:7">
      <c r="A29" s="4" t="s">
        <v>206</v>
      </c>
      <c r="B29" s="6" t="n">
        <v>179747894</v>
      </c>
      <c r="C29" s="6" t="n">
        <v>179748000</v>
      </c>
    </row>
    <row r="30" spans="1:7">
      <c r="A30" s="3" t="s">
        <v>193</v>
      </c>
    </row>
    <row r="31" spans="1:7">
      <c r="A31" s="4" t="s">
        <v>150</v>
      </c>
      <c r="B31" s="5" t="n">
        <v>842413</v>
      </c>
      <c r="E31" s="6" t="n">
        <v>842413</v>
      </c>
    </row>
    <row r="32" spans="1:7">
      <c r="A32" s="4" t="s">
        <v>194</v>
      </c>
      <c r="B32" s="6" t="n">
        <v>-13698</v>
      </c>
      <c r="F32" s="6" t="n">
        <v>-13698</v>
      </c>
    </row>
    <row r="33" spans="1:7">
      <c r="A33" s="4" t="s">
        <v>153</v>
      </c>
      <c r="B33" s="6" t="n">
        <v>45870</v>
      </c>
      <c r="D33" s="6" t="n">
        <v>45870</v>
      </c>
    </row>
    <row r="34" spans="1:7">
      <c r="A34" s="4" t="s">
        <v>195</v>
      </c>
      <c r="B34" s="6" t="n">
        <v>-903101</v>
      </c>
      <c r="C34" s="5" t="n">
        <v>-6817</v>
      </c>
      <c r="D34" s="6" t="n">
        <v>-97913</v>
      </c>
      <c r="E34" s="6" t="n">
        <v>-798371</v>
      </c>
    </row>
    <row r="35" spans="1:7">
      <c r="A35" s="4" t="s">
        <v>196</v>
      </c>
      <c r="C35" s="6" t="n">
        <v>-13635000</v>
      </c>
    </row>
    <row r="36" spans="1:7">
      <c r="A36" s="4" t="s">
        <v>197</v>
      </c>
      <c r="B36" s="6" t="n">
        <v>58131</v>
      </c>
      <c r="C36" s="5" t="n">
        <v>657</v>
      </c>
      <c r="D36" s="6" t="n">
        <v>57474</v>
      </c>
    </row>
    <row r="37" spans="1:7">
      <c r="A37" s="4" t="s">
        <v>198</v>
      </c>
      <c r="C37" s="6" t="n">
        <v>1314000</v>
      </c>
    </row>
    <row r="38" spans="1:7">
      <c r="A38" s="4" t="s">
        <v>199</v>
      </c>
      <c r="B38" s="6" t="n">
        <v>-2300</v>
      </c>
      <c r="C38" s="5" t="n">
        <v>25</v>
      </c>
      <c r="D38" s="6" t="n">
        <v>-2325</v>
      </c>
    </row>
    <row r="39" spans="1:7">
      <c r="A39" s="4" t="s">
        <v>200</v>
      </c>
      <c r="C39" s="6" t="n">
        <v>52000</v>
      </c>
    </row>
    <row r="40" spans="1:7">
      <c r="A40" s="4" t="s">
        <v>204</v>
      </c>
      <c r="E40" s="6" t="n">
        <v>12864</v>
      </c>
      <c r="G40" s="5" t="n">
        <v>12864</v>
      </c>
    </row>
    <row r="41" spans="1:7">
      <c r="A41" s="4" t="s">
        <v>207</v>
      </c>
      <c r="B41" s="5" t="n">
        <v>3357028</v>
      </c>
      <c r="C41" s="5" t="n">
        <v>83739</v>
      </c>
      <c r="D41" s="5" t="n">
        <v>1237153</v>
      </c>
      <c r="E41" s="5" t="n">
        <v>2104146</v>
      </c>
      <c r="F41" s="5" t="n">
        <v>-68010</v>
      </c>
    </row>
    <row r="42" spans="1:7">
      <c r="A42" s="4" t="s">
        <v>208</v>
      </c>
      <c r="B42" s="6" t="n">
        <v>167478924</v>
      </c>
      <c r="C42" s="6" t="n">
        <v>16747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2</v>
      </c>
      <c r="B1" s="2" t="s">
        <v>2</v>
      </c>
      <c r="C1" s="2" t="s">
        <v>35</v>
      </c>
    </row>
    <row r="2" spans="1:3">
      <c r="A2" s="3" t="s">
        <v>683</v>
      </c>
    </row>
    <row r="3" spans="1:3">
      <c r="A3" s="4" t="s">
        <v>684</v>
      </c>
      <c r="B3" s="5" t="n">
        <v>12535405</v>
      </c>
      <c r="C3" s="5" t="n">
        <v>11644615</v>
      </c>
    </row>
    <row r="4" spans="1:3">
      <c r="A4" s="4" t="s">
        <v>685</v>
      </c>
    </row>
    <row r="5" spans="1:3">
      <c r="A5" s="3" t="s">
        <v>683</v>
      </c>
    </row>
    <row r="6" spans="1:3">
      <c r="A6" s="4" t="s">
        <v>686</v>
      </c>
      <c r="B6" s="6" t="n">
        <v>1400000</v>
      </c>
    </row>
    <row r="7" spans="1:3">
      <c r="A7" s="4" t="s">
        <v>687</v>
      </c>
    </row>
    <row r="8" spans="1:3">
      <c r="A8" s="3" t="s">
        <v>683</v>
      </c>
    </row>
    <row r="9" spans="1:3">
      <c r="A9" s="4" t="s">
        <v>686</v>
      </c>
      <c r="B9" s="6" t="n">
        <v>150000</v>
      </c>
    </row>
    <row r="10" spans="1:3">
      <c r="A10" s="4" t="s">
        <v>688</v>
      </c>
    </row>
    <row r="11" spans="1:3">
      <c r="A11" s="3" t="s">
        <v>683</v>
      </c>
    </row>
    <row r="12" spans="1:3">
      <c r="A12" s="4" t="s">
        <v>686</v>
      </c>
      <c r="B12" s="6" t="n">
        <v>1950000</v>
      </c>
    </row>
    <row r="13" spans="1:3">
      <c r="A13" s="4" t="s">
        <v>689</v>
      </c>
    </row>
    <row r="14" spans="1:3">
      <c r="A14" s="3" t="s">
        <v>683</v>
      </c>
    </row>
    <row r="15" spans="1:3">
      <c r="A15" s="4" t="s">
        <v>686</v>
      </c>
      <c r="B15" s="6" t="n">
        <v>3500000</v>
      </c>
    </row>
    <row r="16" spans="1:3">
      <c r="A16" s="4" t="s">
        <v>690</v>
      </c>
      <c r="B16" s="6" t="n">
        <v>1620000</v>
      </c>
    </row>
    <row r="17" spans="1:3">
      <c r="A17" s="4" t="s">
        <v>684</v>
      </c>
      <c r="B17" s="6" t="n">
        <v>1880000</v>
      </c>
    </row>
    <row r="18" spans="1:3">
      <c r="A18" s="4" t="s">
        <v>410</v>
      </c>
    </row>
    <row r="19" spans="1:3">
      <c r="A19" s="3" t="s">
        <v>683</v>
      </c>
    </row>
    <row r="20" spans="1:3">
      <c r="A20" s="4" t="s">
        <v>684</v>
      </c>
      <c r="B20" s="5" t="n">
        <v>106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1</v>
      </c>
      <c r="B1" s="2" t="s">
        <v>1</v>
      </c>
    </row>
    <row r="2" spans="1:4">
      <c r="B2" s="2" t="s">
        <v>2</v>
      </c>
      <c r="C2" s="2" t="s">
        <v>35</v>
      </c>
      <c r="D2" s="2" t="s">
        <v>36</v>
      </c>
    </row>
    <row r="3" spans="1:4">
      <c r="A3" s="3" t="s">
        <v>670</v>
      </c>
    </row>
    <row r="4" spans="1:4">
      <c r="A4" s="4" t="s">
        <v>692</v>
      </c>
      <c r="B4" s="5" t="n">
        <v>6400000</v>
      </c>
      <c r="C4" s="5" t="n">
        <v>6900000</v>
      </c>
      <c r="D4" s="5" t="n">
        <v>11200000</v>
      </c>
    </row>
    <row r="5" spans="1:4">
      <c r="A5" s="4" t="s">
        <v>693</v>
      </c>
    </row>
    <row r="6" spans="1:4">
      <c r="A6" s="3" t="s">
        <v>670</v>
      </c>
    </row>
    <row r="7" spans="1:4">
      <c r="A7" s="4" t="s">
        <v>694</v>
      </c>
      <c r="B7" s="6" t="n">
        <v>1200000000</v>
      </c>
    </row>
    <row r="8" spans="1:4">
      <c r="A8" s="4" t="s">
        <v>695</v>
      </c>
      <c r="B8" s="5" t="n">
        <v>833500000</v>
      </c>
    </row>
    <row r="9" spans="1:4">
      <c r="A9" s="4" t="s">
        <v>696</v>
      </c>
      <c r="B9" s="4" t="s">
        <v>697</v>
      </c>
      <c r="C9" s="4" t="s">
        <v>698</v>
      </c>
      <c r="D9" s="4" t="s">
        <v>699</v>
      </c>
    </row>
    <row r="10" spans="1:4">
      <c r="A10" s="4" t="s">
        <v>678</v>
      </c>
    </row>
    <row r="11" spans="1:4">
      <c r="A11" s="3" t="s">
        <v>670</v>
      </c>
    </row>
    <row r="12" spans="1:4">
      <c r="A12" s="4" t="s">
        <v>700</v>
      </c>
      <c r="B12" s="4" t="s">
        <v>701</v>
      </c>
    </row>
    <row r="13" spans="1:4">
      <c r="A13" s="4" t="s">
        <v>702</v>
      </c>
    </row>
    <row r="14" spans="1:4">
      <c r="A14" s="3" t="s">
        <v>670</v>
      </c>
    </row>
    <row r="15" spans="1:4">
      <c r="A15" s="4" t="s">
        <v>703</v>
      </c>
      <c r="B15" s="4" t="s">
        <v>417</v>
      </c>
    </row>
    <row r="16" spans="1:4">
      <c r="A16" s="4" t="s">
        <v>704</v>
      </c>
    </row>
    <row r="17" spans="1:4">
      <c r="A17" s="3" t="s">
        <v>670</v>
      </c>
    </row>
    <row r="18" spans="1:4">
      <c r="A18" s="4" t="s">
        <v>703</v>
      </c>
      <c r="B18" s="4" t="s">
        <v>705</v>
      </c>
    </row>
    <row r="19" spans="1:4">
      <c r="A19" s="4" t="s">
        <v>706</v>
      </c>
    </row>
    <row r="20" spans="1:4">
      <c r="A20" s="3" t="s">
        <v>670</v>
      </c>
    </row>
    <row r="21" spans="1:4">
      <c r="A21" s="4" t="s">
        <v>703</v>
      </c>
      <c r="B21" s="4" t="s">
        <v>707</v>
      </c>
    </row>
    <row r="22" spans="1:4">
      <c r="A22" s="4" t="s">
        <v>708</v>
      </c>
    </row>
    <row r="23" spans="1:4">
      <c r="A23" s="3" t="s">
        <v>670</v>
      </c>
    </row>
    <row r="24" spans="1:4">
      <c r="A24" s="4" t="s">
        <v>703</v>
      </c>
      <c r="B24" s="4" t="s">
        <v>7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10</v>
      </c>
      <c r="B1" s="2" t="s">
        <v>1</v>
      </c>
    </row>
    <row r="2" spans="1:4">
      <c r="B2" s="2" t="s">
        <v>2</v>
      </c>
      <c r="C2" s="2" t="s">
        <v>35</v>
      </c>
      <c r="D2" s="2" t="s">
        <v>36</v>
      </c>
    </row>
    <row r="3" spans="1:4">
      <c r="A3" s="4" t="s">
        <v>711</v>
      </c>
    </row>
    <row r="4" spans="1:4">
      <c r="A4" s="3" t="s">
        <v>712</v>
      </c>
    </row>
    <row r="5" spans="1:4">
      <c r="A5" s="4" t="s">
        <v>713</v>
      </c>
      <c r="B5" s="6" t="n">
        <v>20000000</v>
      </c>
    </row>
    <row r="6" spans="1:4">
      <c r="A6" s="4" t="s">
        <v>714</v>
      </c>
      <c r="B6" s="5" t="n">
        <v>20</v>
      </c>
    </row>
    <row r="7" spans="1:4">
      <c r="A7" s="4" t="s">
        <v>715</v>
      </c>
      <c r="B7" s="6" t="n">
        <v>0</v>
      </c>
    </row>
    <row r="8" spans="1:4">
      <c r="A8" s="4" t="s">
        <v>716</v>
      </c>
    </row>
    <row r="9" spans="1:4">
      <c r="A9" s="3" t="s">
        <v>712</v>
      </c>
    </row>
    <row r="10" spans="1:4">
      <c r="A10" s="4" t="s">
        <v>717</v>
      </c>
      <c r="B10" s="5" t="n">
        <v>2750000000</v>
      </c>
    </row>
    <row r="11" spans="1:4">
      <c r="A11" s="4" t="s">
        <v>718</v>
      </c>
      <c r="B11" s="5" t="n">
        <v>2113900000</v>
      </c>
      <c r="C11" s="5" t="n">
        <v>1016800000</v>
      </c>
      <c r="D11" s="5" t="n">
        <v>1590400000</v>
      </c>
    </row>
    <row r="12" spans="1:4">
      <c r="A12" s="4" t="s">
        <v>719</v>
      </c>
    </row>
    <row r="13" spans="1:4">
      <c r="A13" s="3" t="s">
        <v>712</v>
      </c>
    </row>
    <row r="14" spans="1:4">
      <c r="A14" s="4" t="s">
        <v>720</v>
      </c>
      <c r="B14" s="6" t="n">
        <v>55200000</v>
      </c>
    </row>
    <row r="15" spans="1:4">
      <c r="A15" s="4" t="s">
        <v>721</v>
      </c>
      <c r="B15" s="6" t="n">
        <v>5568092</v>
      </c>
    </row>
    <row r="16" spans="1:4">
      <c r="A16" s="4" t="s">
        <v>722</v>
      </c>
    </row>
    <row r="17" spans="1:4">
      <c r="A17" s="3" t="s">
        <v>712</v>
      </c>
    </row>
    <row r="18" spans="1:4">
      <c r="A18" s="4" t="s">
        <v>723</v>
      </c>
      <c r="B18" s="4" t="s">
        <v>724</v>
      </c>
    </row>
    <row r="19" spans="1:4">
      <c r="A19" s="4" t="s">
        <v>725</v>
      </c>
      <c r="B19" s="4" t="s">
        <v>726</v>
      </c>
    </row>
    <row r="20" spans="1:4">
      <c r="A20" s="4" t="s">
        <v>727</v>
      </c>
    </row>
    <row r="21" spans="1:4">
      <c r="A21" s="3" t="s">
        <v>712</v>
      </c>
    </row>
    <row r="22" spans="1:4">
      <c r="A22" s="4" t="s">
        <v>723</v>
      </c>
      <c r="B22" s="4" t="s">
        <v>419</v>
      </c>
    </row>
    <row r="23" spans="1:4">
      <c r="A23" s="4" t="s">
        <v>728</v>
      </c>
      <c r="B23" s="6" t="n">
        <v>1609000</v>
      </c>
      <c r="C23" s="6" t="n">
        <v>1460000</v>
      </c>
    </row>
    <row r="24" spans="1:4">
      <c r="A24" s="4" t="s">
        <v>729</v>
      </c>
      <c r="B24" s="5" t="n">
        <v>58</v>
      </c>
      <c r="C24" s="7" t="n">
        <v>59.36</v>
      </c>
    </row>
    <row r="25" spans="1:4">
      <c r="A25" s="4" t="s">
        <v>730</v>
      </c>
    </row>
    <row r="26" spans="1:4">
      <c r="A26" s="3" t="s">
        <v>712</v>
      </c>
    </row>
    <row r="27" spans="1:4">
      <c r="A27" s="4" t="s">
        <v>731</v>
      </c>
      <c r="B27" s="4" t="s">
        <v>641</v>
      </c>
    </row>
    <row r="28" spans="1:4">
      <c r="A28" s="4" t="s">
        <v>732</v>
      </c>
    </row>
    <row r="29" spans="1:4">
      <c r="A29" s="3" t="s">
        <v>712</v>
      </c>
    </row>
    <row r="30" spans="1:4">
      <c r="A30" s="4" t="s">
        <v>731</v>
      </c>
      <c r="B30" s="4" t="s">
        <v>733</v>
      </c>
    </row>
    <row r="31" spans="1:4">
      <c r="A31" s="4" t="s">
        <v>734</v>
      </c>
    </row>
    <row r="32" spans="1:4">
      <c r="A32" s="3" t="s">
        <v>712</v>
      </c>
    </row>
    <row r="33" spans="1:4">
      <c r="A33" s="4" t="s">
        <v>723</v>
      </c>
      <c r="B33" s="4" t="s">
        <v>419</v>
      </c>
    </row>
    <row r="34" spans="1:4">
      <c r="A34" s="4" t="s">
        <v>735</v>
      </c>
      <c r="B34" s="4" t="s">
        <v>736</v>
      </c>
    </row>
    <row r="35" spans="1:4">
      <c r="A35" s="4" t="s">
        <v>737</v>
      </c>
      <c r="B35" s="6" t="n">
        <v>2</v>
      </c>
    </row>
    <row r="36" spans="1:4">
      <c r="A36" s="4" t="s">
        <v>728</v>
      </c>
      <c r="B36" s="6" t="n">
        <v>509000</v>
      </c>
      <c r="C36" s="6" t="n">
        <v>419000</v>
      </c>
    </row>
    <row r="37" spans="1:4">
      <c r="A37" s="4" t="s">
        <v>729</v>
      </c>
      <c r="B37" s="7" t="n">
        <v>74.36</v>
      </c>
      <c r="C37" s="7" t="n">
        <v>74.04000000000001</v>
      </c>
    </row>
    <row r="38" spans="1:4">
      <c r="A38" s="4" t="s">
        <v>738</v>
      </c>
    </row>
    <row r="39" spans="1:4">
      <c r="A39" s="3" t="s">
        <v>712</v>
      </c>
    </row>
    <row r="40" spans="1:4">
      <c r="A40" s="4" t="s">
        <v>739</v>
      </c>
      <c r="B40" s="6" t="n">
        <v>0</v>
      </c>
    </row>
    <row r="41" spans="1:4">
      <c r="A41" s="4" t="s">
        <v>740</v>
      </c>
    </row>
    <row r="42" spans="1:4">
      <c r="A42" s="3" t="s">
        <v>712</v>
      </c>
    </row>
    <row r="43" spans="1:4">
      <c r="A43" s="4" t="s">
        <v>739</v>
      </c>
      <c r="B43" s="6" t="n">
        <v>2</v>
      </c>
    </row>
    <row r="44" spans="1:4">
      <c r="A44" s="4" t="s">
        <v>741</v>
      </c>
    </row>
    <row r="45" spans="1:4">
      <c r="A45" s="3" t="s">
        <v>712</v>
      </c>
    </row>
    <row r="46" spans="1:4">
      <c r="A46" s="4" t="s">
        <v>723</v>
      </c>
      <c r="B46" s="4" t="s">
        <v>419</v>
      </c>
    </row>
    <row r="47" spans="1:4">
      <c r="A47" s="4" t="s">
        <v>728</v>
      </c>
      <c r="B47" s="6" t="n">
        <v>138967</v>
      </c>
    </row>
    <row r="48" spans="1:4">
      <c r="A48" s="4" t="s">
        <v>729</v>
      </c>
      <c r="B48" s="7" t="n">
        <v>54.8</v>
      </c>
    </row>
    <row r="49" spans="1:4">
      <c r="A49" s="4" t="s">
        <v>742</v>
      </c>
    </row>
    <row r="50" spans="1:4">
      <c r="A50" s="3" t="s">
        <v>712</v>
      </c>
    </row>
    <row r="51" spans="1:4">
      <c r="A51" s="4" t="s">
        <v>739</v>
      </c>
      <c r="B51" s="6" t="n">
        <v>0</v>
      </c>
    </row>
    <row r="52" spans="1:4">
      <c r="A52" s="4" t="s">
        <v>743</v>
      </c>
      <c r="B52" s="4" t="s">
        <v>643</v>
      </c>
    </row>
    <row r="53" spans="1:4">
      <c r="A53" s="4" t="s">
        <v>744</v>
      </c>
    </row>
    <row r="54" spans="1:4">
      <c r="A54" s="3" t="s">
        <v>712</v>
      </c>
    </row>
    <row r="55" spans="1:4">
      <c r="A55" s="4" t="s">
        <v>739</v>
      </c>
      <c r="B55" s="6" t="n">
        <v>2</v>
      </c>
    </row>
    <row r="56" spans="1:4">
      <c r="A56" s="4" t="s">
        <v>743</v>
      </c>
      <c r="B56" s="4" t="s">
        <v>733</v>
      </c>
    </row>
    <row r="57" spans="1:4">
      <c r="A57" s="4" t="s">
        <v>745</v>
      </c>
    </row>
    <row r="58" spans="1:4">
      <c r="A58" s="3" t="s">
        <v>712</v>
      </c>
    </row>
    <row r="59" spans="1:4">
      <c r="A59" s="4" t="s">
        <v>723</v>
      </c>
      <c r="B59" s="4" t="s">
        <v>746</v>
      </c>
    </row>
    <row r="60" spans="1:4">
      <c r="A60" s="4" t="s">
        <v>739</v>
      </c>
      <c r="B60" s="6" t="n">
        <v>1</v>
      </c>
    </row>
    <row r="61" spans="1:4">
      <c r="A61" s="4" t="s">
        <v>728</v>
      </c>
      <c r="B61" s="6" t="n">
        <v>24712</v>
      </c>
    </row>
    <row r="62" spans="1:4">
      <c r="A62" s="4" t="s">
        <v>729</v>
      </c>
      <c r="B62" s="7" t="n">
        <v>72.58</v>
      </c>
    </row>
    <row r="63" spans="1:4">
      <c r="A63" s="4" t="s">
        <v>747</v>
      </c>
    </row>
    <row r="64" spans="1:4">
      <c r="A64" s="3" t="s">
        <v>712</v>
      </c>
    </row>
    <row r="65" spans="1:4">
      <c r="A65" s="4" t="s">
        <v>728</v>
      </c>
      <c r="B65" s="6" t="n">
        <v>0</v>
      </c>
    </row>
    <row r="66" spans="1:4">
      <c r="A66" s="4" t="s">
        <v>748</v>
      </c>
    </row>
    <row r="67" spans="1:4">
      <c r="A67" s="3" t="s">
        <v>712</v>
      </c>
    </row>
    <row r="68" spans="1:4">
      <c r="A68" s="4" t="s">
        <v>723</v>
      </c>
      <c r="B68" s="4" t="s">
        <v>746</v>
      </c>
    </row>
    <row r="69" spans="1:4">
      <c r="A69" s="4" t="s">
        <v>749</v>
      </c>
    </row>
    <row r="70" spans="1:4">
      <c r="A70" s="3" t="s">
        <v>712</v>
      </c>
    </row>
    <row r="71" spans="1:4">
      <c r="A71" s="4" t="s">
        <v>723</v>
      </c>
      <c r="B71" s="4" t="s">
        <v>419</v>
      </c>
    </row>
    <row r="72" spans="1:4">
      <c r="A72" s="4" t="s">
        <v>750</v>
      </c>
    </row>
    <row r="73" spans="1:4">
      <c r="A73" s="3" t="s">
        <v>712</v>
      </c>
    </row>
    <row r="74" spans="1:4">
      <c r="A74" s="4" t="s">
        <v>751</v>
      </c>
      <c r="B74" s="6" t="n">
        <v>2802346</v>
      </c>
    </row>
    <row r="75" spans="1:4">
      <c r="A75" s="4" t="s">
        <v>720</v>
      </c>
      <c r="B75" s="6" t="n">
        <v>8000000</v>
      </c>
    </row>
    <row r="76" spans="1:4">
      <c r="A76" s="4" t="s">
        <v>752</v>
      </c>
      <c r="B76" s="4" t="s">
        <v>753</v>
      </c>
    </row>
    <row r="77" spans="1:4">
      <c r="A77" s="4" t="s">
        <v>754</v>
      </c>
      <c r="B77" s="5" t="n">
        <v>7500</v>
      </c>
    </row>
    <row r="78" spans="1:4">
      <c r="A78" s="4" t="s">
        <v>755</v>
      </c>
      <c r="B78" s="7" t="n">
        <v>0.15</v>
      </c>
    </row>
    <row r="79" spans="1:4">
      <c r="A79" s="4" t="s">
        <v>756</v>
      </c>
      <c r="B79" s="6" t="n">
        <v>185856</v>
      </c>
      <c r="C79" s="6" t="n">
        <v>177433</v>
      </c>
      <c r="D79" s="6" t="n">
        <v>198053</v>
      </c>
    </row>
    <row r="80" spans="1:4">
      <c r="A80" s="4" t="s">
        <v>757</v>
      </c>
      <c r="B80" s="7" t="n">
        <v>67.66</v>
      </c>
      <c r="C80" s="7" t="n">
        <v>65.11</v>
      </c>
      <c r="D80" s="7" t="n">
        <v>55.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36</v>
      </c>
    </row>
    <row r="3" spans="1:4">
      <c r="A3" s="3" t="s">
        <v>759</v>
      </c>
    </row>
    <row r="4" spans="1:4">
      <c r="A4" s="4" t="s">
        <v>760</v>
      </c>
      <c r="B4" s="6" t="n">
        <v>13634700</v>
      </c>
      <c r="C4" s="6" t="n">
        <v>8897200</v>
      </c>
      <c r="D4" s="6" t="n">
        <v>10262500</v>
      </c>
    </row>
    <row r="5" spans="1:4">
      <c r="A5" s="4" t="s">
        <v>761</v>
      </c>
      <c r="B5" s="7" t="n">
        <v>66.22</v>
      </c>
      <c r="C5" s="7" t="n">
        <v>64.45999999999999</v>
      </c>
      <c r="D5" s="7" t="n">
        <v>54.34</v>
      </c>
    </row>
    <row r="6" spans="1:4">
      <c r="A6" s="4" t="s">
        <v>762</v>
      </c>
      <c r="B6" s="8" t="n">
        <v>2113.9</v>
      </c>
      <c r="C6" s="8" t="n">
        <v>1016.8</v>
      </c>
      <c r="D6" s="8" t="n">
        <v>159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36</v>
      </c>
    </row>
    <row r="3" spans="1:4">
      <c r="A3" s="3" t="s">
        <v>764</v>
      </c>
    </row>
    <row r="4" spans="1:4">
      <c r="A4" s="4" t="s">
        <v>765</v>
      </c>
      <c r="B4" s="5" t="n">
        <v>76684</v>
      </c>
      <c r="C4" s="5" t="n">
        <v>63420</v>
      </c>
      <c r="D4" s="5" t="n">
        <v>93039</v>
      </c>
    </row>
    <row r="5" spans="1:4">
      <c r="A5" s="4" t="s">
        <v>39</v>
      </c>
    </row>
    <row r="6" spans="1:4">
      <c r="A6" s="3" t="s">
        <v>764</v>
      </c>
    </row>
    <row r="7" spans="1:4">
      <c r="A7" s="4" t="s">
        <v>765</v>
      </c>
      <c r="B7" s="6" t="n">
        <v>2952</v>
      </c>
      <c r="C7" s="6" t="n">
        <v>2552</v>
      </c>
      <c r="D7" s="6" t="n">
        <v>4446</v>
      </c>
    </row>
    <row r="8" spans="1:4">
      <c r="A8" s="4" t="s">
        <v>766</v>
      </c>
    </row>
    <row r="9" spans="1:4">
      <c r="A9" s="3" t="s">
        <v>764</v>
      </c>
    </row>
    <row r="10" spans="1:4">
      <c r="A10" s="4" t="s">
        <v>765</v>
      </c>
      <c r="B10" s="6" t="n">
        <v>3804</v>
      </c>
      <c r="C10" s="6" t="n">
        <v>3167</v>
      </c>
      <c r="D10" s="6" t="n">
        <v>3200</v>
      </c>
    </row>
    <row r="11" spans="1:4">
      <c r="A11" s="4" t="s">
        <v>42</v>
      </c>
    </row>
    <row r="12" spans="1:4">
      <c r="A12" s="3" t="s">
        <v>764</v>
      </c>
    </row>
    <row r="13" spans="1:4">
      <c r="A13" s="4" t="s">
        <v>765</v>
      </c>
      <c r="B13" s="5" t="n">
        <v>69928</v>
      </c>
      <c r="C13" s="5" t="n">
        <v>57701</v>
      </c>
      <c r="D13" s="5" t="n">
        <v>853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36</v>
      </c>
    </row>
    <row r="3" spans="1:4">
      <c r="A3" s="3" t="s">
        <v>759</v>
      </c>
    </row>
    <row r="4" spans="1:4">
      <c r="A4" s="4" t="s">
        <v>765</v>
      </c>
      <c r="B4" s="5" t="n">
        <v>76684</v>
      </c>
      <c r="C4" s="5" t="n">
        <v>63420</v>
      </c>
      <c r="D4" s="5" t="n">
        <v>93039</v>
      </c>
    </row>
    <row r="5" spans="1:4">
      <c r="A5" s="4" t="s">
        <v>768</v>
      </c>
    </row>
    <row r="6" spans="1:4">
      <c r="A6" s="3" t="s">
        <v>759</v>
      </c>
    </row>
    <row r="7" spans="1:4">
      <c r="A7" s="4" t="s">
        <v>765</v>
      </c>
      <c r="B7" s="6" t="n">
        <v>29992</v>
      </c>
      <c r="C7" s="6" t="n">
        <v>26461</v>
      </c>
      <c r="D7" s="6" t="n">
        <v>37547</v>
      </c>
    </row>
    <row r="8" spans="1:4">
      <c r="A8" s="4" t="s">
        <v>727</v>
      </c>
    </row>
    <row r="9" spans="1:4">
      <c r="A9" s="3" t="s">
        <v>759</v>
      </c>
    </row>
    <row r="10" spans="1:4">
      <c r="A10" s="4" t="s">
        <v>765</v>
      </c>
      <c r="B10" s="6" t="n">
        <v>29141</v>
      </c>
      <c r="C10" s="6" t="n">
        <v>23539</v>
      </c>
      <c r="D10" s="6" t="n">
        <v>38239</v>
      </c>
    </row>
    <row r="11" spans="1:4">
      <c r="A11" s="4" t="s">
        <v>734</v>
      </c>
    </row>
    <row r="12" spans="1:4">
      <c r="A12" s="3" t="s">
        <v>759</v>
      </c>
    </row>
    <row r="13" spans="1:4">
      <c r="A13" s="4" t="s">
        <v>765</v>
      </c>
      <c r="B13" s="6" t="n">
        <v>12683</v>
      </c>
      <c r="C13" s="6" t="n">
        <v>10032</v>
      </c>
      <c r="D13" s="6" t="n">
        <v>12035</v>
      </c>
    </row>
    <row r="14" spans="1:4">
      <c r="A14" s="4" t="s">
        <v>741</v>
      </c>
    </row>
    <row r="15" spans="1:4">
      <c r="A15" s="3" t="s">
        <v>759</v>
      </c>
    </row>
    <row r="16" spans="1:4">
      <c r="A16" s="4" t="s">
        <v>765</v>
      </c>
      <c r="B16" s="6" t="n">
        <v>1733</v>
      </c>
      <c r="C16" s="6" t="n">
        <v>648</v>
      </c>
      <c r="D16" s="6" t="n">
        <v>2074</v>
      </c>
    </row>
    <row r="17" spans="1:4">
      <c r="A17" s="4" t="s">
        <v>745</v>
      </c>
    </row>
    <row r="18" spans="1:4">
      <c r="A18" s="3" t="s">
        <v>759</v>
      </c>
    </row>
    <row r="19" spans="1:4">
      <c r="A19" s="4" t="s">
        <v>765</v>
      </c>
      <c r="B19" s="6" t="n">
        <v>1155</v>
      </c>
      <c r="C19" s="6" t="n">
        <v>0</v>
      </c>
      <c r="D19" s="6" t="n">
        <v>0</v>
      </c>
    </row>
    <row r="20" spans="1:4">
      <c r="A20" s="4" t="s">
        <v>747</v>
      </c>
    </row>
    <row r="21" spans="1:4">
      <c r="A21" s="3" t="s">
        <v>759</v>
      </c>
    </row>
    <row r="22" spans="1:4">
      <c r="A22" s="4" t="s">
        <v>765</v>
      </c>
      <c r="B22" s="6" t="n">
        <v>307</v>
      </c>
      <c r="C22" s="6" t="n">
        <v>1199</v>
      </c>
      <c r="D22" s="6" t="n">
        <v>1701</v>
      </c>
    </row>
    <row r="23" spans="1:4">
      <c r="A23" s="4" t="s">
        <v>750</v>
      </c>
    </row>
    <row r="24" spans="1:4">
      <c r="A24" s="3" t="s">
        <v>759</v>
      </c>
    </row>
    <row r="25" spans="1:4">
      <c r="A25" s="4" t="s">
        <v>765</v>
      </c>
      <c r="B25" s="6" t="n">
        <v>1673</v>
      </c>
      <c r="C25" s="6" t="n">
        <v>1541</v>
      </c>
      <c r="D25" s="6" t="n">
        <v>1443</v>
      </c>
    </row>
    <row r="26" spans="1:4">
      <c r="A26" s="4" t="s">
        <v>769</v>
      </c>
    </row>
    <row r="27" spans="1:4">
      <c r="A27" s="3" t="s">
        <v>759</v>
      </c>
    </row>
    <row r="28" spans="1:4">
      <c r="A28" s="4" t="s">
        <v>765</v>
      </c>
      <c r="B28" s="5" t="n">
        <v>4868</v>
      </c>
      <c r="C28" s="5" t="n">
        <v>3388</v>
      </c>
      <c r="D28" s="5" t="n">
        <v>52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770</v>
      </c>
      <c r="B1" s="2" t="s">
        <v>1</v>
      </c>
    </row>
    <row r="2" spans="1:2">
      <c r="B2" s="2" t="s">
        <v>146</v>
      </c>
    </row>
    <row r="3" spans="1:2">
      <c r="A3" s="3" t="s">
        <v>759</v>
      </c>
    </row>
    <row r="4" spans="1:2">
      <c r="A4" s="4" t="s">
        <v>771</v>
      </c>
      <c r="B4" s="8" t="n">
        <v>52.7</v>
      </c>
    </row>
    <row r="5" spans="1:2">
      <c r="A5" s="4" t="s">
        <v>772</v>
      </c>
      <c r="B5" s="4" t="s">
        <v>773</v>
      </c>
    </row>
    <row r="6" spans="1:2">
      <c r="A6" s="4" t="s">
        <v>722</v>
      </c>
    </row>
    <row r="7" spans="1:2">
      <c r="A7" s="3" t="s">
        <v>759</v>
      </c>
    </row>
    <row r="8" spans="1:2">
      <c r="A8" s="4" t="s">
        <v>771</v>
      </c>
      <c r="B8" s="8" t="n">
        <v>37.6</v>
      </c>
    </row>
    <row r="9" spans="1:2">
      <c r="A9" s="4" t="s">
        <v>772</v>
      </c>
      <c r="B9" s="4" t="s">
        <v>774</v>
      </c>
    </row>
    <row r="10" spans="1:2">
      <c r="A10" s="4" t="s">
        <v>734</v>
      </c>
    </row>
    <row r="11" spans="1:2">
      <c r="A11" s="3" t="s">
        <v>759</v>
      </c>
    </row>
    <row r="12" spans="1:2">
      <c r="A12" s="4" t="s">
        <v>771</v>
      </c>
      <c r="B12" s="8" t="n">
        <v>13.3</v>
      </c>
    </row>
    <row r="13" spans="1:2">
      <c r="A13" s="4" t="s">
        <v>772</v>
      </c>
      <c r="B13" s="4" t="s">
        <v>775</v>
      </c>
    </row>
    <row r="14" spans="1:2">
      <c r="A14" s="4" t="s">
        <v>741</v>
      </c>
    </row>
    <row r="15" spans="1:2">
      <c r="A15" s="3" t="s">
        <v>759</v>
      </c>
    </row>
    <row r="16" spans="1:2">
      <c r="A16" s="4" t="s">
        <v>771</v>
      </c>
      <c r="B16" s="8" t="n">
        <v>1.1</v>
      </c>
    </row>
    <row r="17" spans="1:2">
      <c r="A17" s="4" t="s">
        <v>772</v>
      </c>
      <c r="B17" s="4" t="s">
        <v>776</v>
      </c>
    </row>
    <row r="18" spans="1:2">
      <c r="A18" s="4" t="s">
        <v>745</v>
      </c>
    </row>
    <row r="19" spans="1:2">
      <c r="A19" s="3" t="s">
        <v>759</v>
      </c>
    </row>
    <row r="20" spans="1:2">
      <c r="A20" s="4" t="s">
        <v>771</v>
      </c>
      <c r="B20" s="8" t="n">
        <v>0.7</v>
      </c>
    </row>
    <row r="21" spans="1:2">
      <c r="A21" s="4" t="s">
        <v>772</v>
      </c>
      <c r="B21" s="4" t="s">
        <v>777</v>
      </c>
    </row>
    <row r="22" spans="1:2">
      <c r="A22" s="4" t="s">
        <v>769</v>
      </c>
    </row>
    <row r="23" spans="1:2">
      <c r="A23" s="3" t="s">
        <v>759</v>
      </c>
    </row>
    <row r="24" spans="1:2">
      <c r="A24" s="4" t="s">
        <v>771</v>
      </c>
      <c r="B24" s="8" t="n">
        <v>1.8</v>
      </c>
    </row>
    <row r="25" spans="1:2">
      <c r="A25" s="4" t="s">
        <v>772</v>
      </c>
      <c r="B25" s="4" t="s">
        <v>7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8</v>
      </c>
      <c r="B1" s="2" t="s">
        <v>1</v>
      </c>
    </row>
    <row r="2" spans="1:4">
      <c r="B2" s="2" t="s">
        <v>2</v>
      </c>
      <c r="C2" s="2" t="s">
        <v>35</v>
      </c>
      <c r="D2" s="2" t="s">
        <v>36</v>
      </c>
    </row>
    <row r="3" spans="1:4">
      <c r="A3" s="3" t="s">
        <v>779</v>
      </c>
    </row>
    <row r="4" spans="1:4">
      <c r="A4" s="4" t="s">
        <v>780</v>
      </c>
      <c r="B4" s="6" t="n">
        <v>7762000</v>
      </c>
    </row>
    <row r="5" spans="1:4">
      <c r="A5" s="4" t="s">
        <v>781</v>
      </c>
      <c r="B5" s="6" t="n">
        <v>1745497</v>
      </c>
      <c r="C5" s="6" t="n">
        <v>1955117</v>
      </c>
      <c r="D5" s="6" t="n">
        <v>2345528</v>
      </c>
    </row>
    <row r="6" spans="1:4">
      <c r="A6" s="4" t="s">
        <v>782</v>
      </c>
      <c r="B6" s="6" t="n">
        <v>-1314000</v>
      </c>
    </row>
    <row r="7" spans="1:4">
      <c r="A7" s="4" t="s">
        <v>783</v>
      </c>
      <c r="B7" s="6" t="n">
        <v>-324000</v>
      </c>
    </row>
    <row r="8" spans="1:4">
      <c r="A8" s="4" t="s">
        <v>784</v>
      </c>
      <c r="B8" s="6" t="n">
        <v>7869000</v>
      </c>
      <c r="C8" s="6" t="n">
        <v>7762000</v>
      </c>
    </row>
    <row r="9" spans="1:4">
      <c r="A9" s="4" t="s">
        <v>785</v>
      </c>
      <c r="B9" s="6" t="n">
        <v>3664000</v>
      </c>
    </row>
    <row r="10" spans="1:4">
      <c r="A10" s="4" t="s">
        <v>786</v>
      </c>
      <c r="B10" s="7" t="n">
        <v>54.59</v>
      </c>
    </row>
    <row r="11" spans="1:4">
      <c r="A11" s="4" t="s">
        <v>787</v>
      </c>
      <c r="B11" s="10" t="n">
        <v>63.2</v>
      </c>
    </row>
    <row r="12" spans="1:4">
      <c r="A12" s="4" t="s">
        <v>788</v>
      </c>
      <c r="B12" s="10" t="n">
        <v>44.26</v>
      </c>
    </row>
    <row r="13" spans="1:4">
      <c r="A13" s="4" t="s">
        <v>789</v>
      </c>
      <c r="B13" s="10" t="n">
        <v>60.91</v>
      </c>
    </row>
    <row r="14" spans="1:4">
      <c r="A14" s="4" t="s">
        <v>790</v>
      </c>
      <c r="B14" s="10" t="n">
        <v>57.96</v>
      </c>
      <c r="C14" s="7" t="n">
        <v>54.59</v>
      </c>
    </row>
    <row r="15" spans="1:4">
      <c r="A15" s="4" t="s">
        <v>791</v>
      </c>
      <c r="B15" s="7" t="n">
        <v>55.71</v>
      </c>
    </row>
    <row r="16" spans="1:4">
      <c r="A16" s="4" t="s">
        <v>792</v>
      </c>
      <c r="B16" s="4" t="s">
        <v>793</v>
      </c>
    </row>
    <row r="17" spans="1:4">
      <c r="A17" s="4" t="s">
        <v>794</v>
      </c>
      <c r="B17" s="4" t="s">
        <v>795</v>
      </c>
    </row>
    <row r="18" spans="1:4">
      <c r="A18" s="4" t="s">
        <v>796</v>
      </c>
      <c r="B18" s="5" t="n">
        <v>48893</v>
      </c>
    </row>
    <row r="19" spans="1:4">
      <c r="A19" s="4" t="s">
        <v>797</v>
      </c>
      <c r="B19" s="5" t="n">
        <v>343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36</v>
      </c>
    </row>
    <row r="3" spans="1:4">
      <c r="A3" s="4" t="s">
        <v>722</v>
      </c>
    </row>
    <row r="4" spans="1:4">
      <c r="A4" s="3" t="s">
        <v>759</v>
      </c>
    </row>
    <row r="5" spans="1:4">
      <c r="A5" s="4" t="s">
        <v>781</v>
      </c>
      <c r="B5" s="6" t="n">
        <v>1745497</v>
      </c>
      <c r="C5" s="6" t="n">
        <v>1955117</v>
      </c>
      <c r="D5" s="6" t="n">
        <v>2345528</v>
      </c>
    </row>
    <row r="6" spans="1:4">
      <c r="A6" s="4" t="s">
        <v>799</v>
      </c>
      <c r="B6" s="7" t="n">
        <v>18.75</v>
      </c>
      <c r="C6" s="7" t="n">
        <v>16.15</v>
      </c>
      <c r="D6" s="7" t="n">
        <v>14.25</v>
      </c>
    </row>
    <row r="7" spans="1:4">
      <c r="A7" s="4" t="s">
        <v>800</v>
      </c>
      <c r="B7" s="8" t="n">
        <v>58.1</v>
      </c>
      <c r="C7" s="8" t="n">
        <v>73.5</v>
      </c>
      <c r="D7" s="8" t="n">
        <v>59.9</v>
      </c>
    </row>
    <row r="8" spans="1:4">
      <c r="A8" s="4" t="s">
        <v>801</v>
      </c>
      <c r="B8" s="9" t="n">
        <v>37.1</v>
      </c>
      <c r="C8" s="9" t="n">
        <v>57.1</v>
      </c>
      <c r="D8" s="9" t="n">
        <v>52.6</v>
      </c>
    </row>
    <row r="9" spans="1:4">
      <c r="A9" s="4" t="s">
        <v>802</v>
      </c>
      <c r="B9" s="8" t="n">
        <v>10.2</v>
      </c>
      <c r="C9" s="8" t="n">
        <v>21.8</v>
      </c>
      <c r="D9" s="8" t="n">
        <v>21.2</v>
      </c>
    </row>
    <row r="10" spans="1:4">
      <c r="A10" s="4" t="s">
        <v>727</v>
      </c>
    </row>
    <row r="11" spans="1:4">
      <c r="A11" s="3" t="s">
        <v>759</v>
      </c>
    </row>
    <row r="12" spans="1:4">
      <c r="A12" s="4" t="s">
        <v>803</v>
      </c>
      <c r="B12" s="6" t="n">
        <v>629942</v>
      </c>
      <c r="C12" s="6" t="n">
        <v>628095</v>
      </c>
      <c r="D12" s="6" t="n">
        <v>632261</v>
      </c>
    </row>
    <row r="13" spans="1:4">
      <c r="A13" s="4" t="s">
        <v>804</v>
      </c>
      <c r="B13" s="7" t="n">
        <v>63.07</v>
      </c>
      <c r="C13" s="7" t="n">
        <v>58.39</v>
      </c>
      <c r="D13" s="7" t="n">
        <v>51.63</v>
      </c>
    </row>
    <row r="14" spans="1:4">
      <c r="A14" s="4" t="s">
        <v>805</v>
      </c>
      <c r="B14" s="5" t="n">
        <v>21</v>
      </c>
      <c r="C14" s="8" t="n">
        <v>26.6</v>
      </c>
      <c r="D14" s="8" t="n">
        <v>23.5</v>
      </c>
    </row>
    <row r="15" spans="1:4">
      <c r="A15" s="4" t="s">
        <v>802</v>
      </c>
      <c r="B15" s="8" t="n">
        <v>5.8</v>
      </c>
      <c r="C15" s="8" t="n">
        <v>10.2</v>
      </c>
      <c r="D15" s="8" t="n">
        <v>9.5</v>
      </c>
    </row>
    <row r="16" spans="1:4">
      <c r="A16" s="4" t="s">
        <v>734</v>
      </c>
    </row>
    <row r="17" spans="1:4">
      <c r="A17" s="3" t="s">
        <v>759</v>
      </c>
    </row>
    <row r="18" spans="1:4">
      <c r="A18" s="4" t="s">
        <v>803</v>
      </c>
      <c r="B18" s="6" t="n">
        <v>205868</v>
      </c>
      <c r="C18" s="6" t="n">
        <v>163618</v>
      </c>
      <c r="D18" s="6" t="n">
        <v>174211</v>
      </c>
    </row>
    <row r="19" spans="1:4">
      <c r="A19" s="4" t="s">
        <v>804</v>
      </c>
      <c r="B19" s="7" t="n">
        <v>82.09</v>
      </c>
      <c r="C19" s="7" t="n">
        <v>74.09</v>
      </c>
      <c r="D19" s="7" t="n">
        <v>64.3</v>
      </c>
    </row>
    <row r="20" spans="1:4">
      <c r="A20" s="4" t="s">
        <v>802</v>
      </c>
      <c r="B20" s="8" t="n">
        <v>1.4</v>
      </c>
      <c r="C20" s="5" t="n">
        <v>7</v>
      </c>
      <c r="D20" s="8" t="n">
        <v>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06</v>
      </c>
      <c r="B1" s="2" t="s">
        <v>1</v>
      </c>
    </row>
    <row r="2" spans="1:4">
      <c r="B2" s="2" t="s">
        <v>2</v>
      </c>
      <c r="C2" s="2" t="s">
        <v>35</v>
      </c>
      <c r="D2" s="2" t="s">
        <v>36</v>
      </c>
    </row>
    <row r="3" spans="1:4">
      <c r="A3" s="3" t="s">
        <v>245</v>
      </c>
    </row>
    <row r="4" spans="1:4">
      <c r="A4" s="4" t="s">
        <v>807</v>
      </c>
      <c r="B4" s="4" t="s">
        <v>70</v>
      </c>
      <c r="C4" s="4" t="s">
        <v>70</v>
      </c>
      <c r="D4" s="4" t="s">
        <v>70</v>
      </c>
    </row>
    <row r="5" spans="1:4">
      <c r="A5" s="4" t="s">
        <v>808</v>
      </c>
      <c r="B5" s="4" t="s">
        <v>809</v>
      </c>
      <c r="C5" s="4" t="s">
        <v>810</v>
      </c>
      <c r="D5" s="4" t="s">
        <v>811</v>
      </c>
    </row>
    <row r="6" spans="1:4">
      <c r="A6" s="4" t="s">
        <v>812</v>
      </c>
      <c r="B6" s="4" t="s">
        <v>813</v>
      </c>
      <c r="C6" s="4" t="s">
        <v>814</v>
      </c>
      <c r="D6" s="4" t="s">
        <v>815</v>
      </c>
    </row>
    <row r="7" spans="1:4">
      <c r="A7" s="4" t="s">
        <v>816</v>
      </c>
      <c r="B7" s="4" t="s">
        <v>817</v>
      </c>
      <c r="C7" s="4" t="s">
        <v>818</v>
      </c>
      <c r="D7" s="4" t="s">
        <v>819</v>
      </c>
    </row>
    <row r="8" spans="1:4">
      <c r="A8" s="4" t="s">
        <v>820</v>
      </c>
      <c r="B8" s="4" t="s">
        <v>545</v>
      </c>
      <c r="C8" s="4" t="s">
        <v>587</v>
      </c>
      <c r="D8" s="4" t="s">
        <v>548</v>
      </c>
    </row>
    <row r="9" spans="1:4">
      <c r="A9" s="4" t="s">
        <v>821</v>
      </c>
      <c r="B9" s="4" t="s">
        <v>822</v>
      </c>
      <c r="C9" s="4" t="s">
        <v>66</v>
      </c>
      <c r="D9" s="4" t="s">
        <v>64</v>
      </c>
    </row>
    <row r="10" spans="1:4">
      <c r="A10" s="4" t="s">
        <v>823</v>
      </c>
      <c r="B10" s="4" t="s">
        <v>824</v>
      </c>
      <c r="C10" s="4" t="s">
        <v>824</v>
      </c>
      <c r="D10" s="4" t="s">
        <v>8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759</v>
      </c>
    </row>
    <row r="4" spans="1:4">
      <c r="A4" s="4" t="s">
        <v>826</v>
      </c>
      <c r="B4" s="6" t="n">
        <v>1460000</v>
      </c>
    </row>
    <row r="5" spans="1:4">
      <c r="A5" s="4" t="s">
        <v>803</v>
      </c>
      <c r="B5" s="6" t="n">
        <v>629942</v>
      </c>
      <c r="C5" s="6" t="n">
        <v>628095</v>
      </c>
      <c r="D5" s="6" t="n">
        <v>632261</v>
      </c>
    </row>
    <row r="6" spans="1:4">
      <c r="A6" s="4" t="s">
        <v>827</v>
      </c>
      <c r="B6" s="6" t="n">
        <v>-343000</v>
      </c>
    </row>
    <row r="7" spans="1:4">
      <c r="A7" s="4" t="s">
        <v>828</v>
      </c>
      <c r="B7" s="6" t="n">
        <v>-138000</v>
      </c>
    </row>
    <row r="8" spans="1:4">
      <c r="A8" s="4" t="s">
        <v>829</v>
      </c>
      <c r="B8" s="6" t="n">
        <v>1609000</v>
      </c>
      <c r="C8" s="6" t="n">
        <v>1460000</v>
      </c>
    </row>
    <row r="9" spans="1:4">
      <c r="A9" s="4" t="s">
        <v>830</v>
      </c>
      <c r="B9" s="7" t="n">
        <v>59.36</v>
      </c>
    </row>
    <row r="10" spans="1:4">
      <c r="A10" s="4" t="s">
        <v>804</v>
      </c>
      <c r="B10" s="10" t="n">
        <v>63.07</v>
      </c>
      <c r="C10" s="7" t="n">
        <v>58.39</v>
      </c>
      <c r="D10" s="7" t="n">
        <v>51.63</v>
      </c>
    </row>
    <row r="11" spans="1:4">
      <c r="A11" s="4" t="s">
        <v>831</v>
      </c>
      <c r="B11" s="10" t="n">
        <v>72.93000000000001</v>
      </c>
    </row>
    <row r="12" spans="1:4">
      <c r="A12" s="4" t="s">
        <v>832</v>
      </c>
      <c r="B12" s="10" t="n">
        <v>58.33</v>
      </c>
    </row>
    <row r="13" spans="1:4">
      <c r="A13" s="4" t="s">
        <v>833</v>
      </c>
      <c r="B13" s="5" t="n">
        <v>58</v>
      </c>
      <c r="C13" s="7" t="n">
        <v>59.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46</v>
      </c>
    </row>
    <row r="2" spans="1:2">
      <c r="A2" s="4" t="s">
        <v>835</v>
      </c>
    </row>
    <row r="3" spans="1:2">
      <c r="A3" s="3" t="s">
        <v>759</v>
      </c>
    </row>
    <row r="4" spans="1:2">
      <c r="A4" s="4" t="s">
        <v>836</v>
      </c>
      <c r="B4" s="5" t="n">
        <v>19121</v>
      </c>
    </row>
    <row r="5" spans="1:2">
      <c r="A5" s="4" t="s">
        <v>837</v>
      </c>
      <c r="B5" s="6" t="n">
        <v>21665</v>
      </c>
    </row>
    <row r="6" spans="1:2">
      <c r="A6" s="4" t="s">
        <v>838</v>
      </c>
      <c r="B6" s="6" t="n">
        <v>23851</v>
      </c>
    </row>
    <row r="7" spans="1:2">
      <c r="A7" s="4" t="s">
        <v>839</v>
      </c>
      <c r="B7" s="6" t="n">
        <v>64637</v>
      </c>
    </row>
    <row r="8" spans="1:2">
      <c r="A8" s="4" t="s">
        <v>840</v>
      </c>
    </row>
    <row r="9" spans="1:2">
      <c r="A9" s="3" t="s">
        <v>759</v>
      </c>
    </row>
    <row r="10" spans="1:2">
      <c r="A10" s="4" t="s">
        <v>836</v>
      </c>
      <c r="B10" s="6" t="n">
        <v>50988</v>
      </c>
    </row>
    <row r="11" spans="1:2">
      <c r="A11" s="4" t="s">
        <v>837</v>
      </c>
      <c r="B11" s="6" t="n">
        <v>57773</v>
      </c>
    </row>
    <row r="12" spans="1:2">
      <c r="A12" s="4" t="s">
        <v>838</v>
      </c>
      <c r="B12" s="6" t="n">
        <v>63602</v>
      </c>
    </row>
    <row r="13" spans="1:2">
      <c r="A13" s="4" t="s">
        <v>839</v>
      </c>
      <c r="B13" s="5" t="n">
        <v>1723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36</v>
      </c>
    </row>
    <row r="3" spans="1:4">
      <c r="A3" s="3" t="s">
        <v>759</v>
      </c>
    </row>
    <row r="4" spans="1:4">
      <c r="A4" s="4" t="s">
        <v>826</v>
      </c>
      <c r="B4" s="6" t="n">
        <v>419000</v>
      </c>
    </row>
    <row r="5" spans="1:4">
      <c r="A5" s="4" t="s">
        <v>803</v>
      </c>
      <c r="B5" s="6" t="n">
        <v>205868</v>
      </c>
      <c r="C5" s="6" t="n">
        <v>163618</v>
      </c>
      <c r="D5" s="6" t="n">
        <v>174211</v>
      </c>
    </row>
    <row r="6" spans="1:4">
      <c r="A6" s="4" t="s">
        <v>827</v>
      </c>
      <c r="B6" s="6" t="n">
        <v>-97000</v>
      </c>
    </row>
    <row r="7" spans="1:4">
      <c r="A7" s="4" t="s">
        <v>828</v>
      </c>
      <c r="B7" s="6" t="n">
        <v>-19000</v>
      </c>
    </row>
    <row r="8" spans="1:4">
      <c r="A8" s="4" t="s">
        <v>829</v>
      </c>
      <c r="B8" s="6" t="n">
        <v>509000</v>
      </c>
      <c r="C8" s="6" t="n">
        <v>419000</v>
      </c>
    </row>
    <row r="9" spans="1:4">
      <c r="A9" s="4" t="s">
        <v>830</v>
      </c>
      <c r="B9" s="7" t="n">
        <v>74.04000000000001</v>
      </c>
    </row>
    <row r="10" spans="1:4">
      <c r="A10" s="4" t="s">
        <v>842</v>
      </c>
      <c r="B10" s="10" t="n">
        <v>82.09</v>
      </c>
      <c r="C10" s="7" t="n">
        <v>74.09</v>
      </c>
      <c r="D10" s="7" t="n">
        <v>64.3</v>
      </c>
    </row>
    <row r="11" spans="1:4">
      <c r="A11" s="4" t="s">
        <v>831</v>
      </c>
      <c r="B11" s="10" t="n">
        <v>89.42</v>
      </c>
    </row>
    <row r="12" spans="1:4">
      <c r="A12" s="4" t="s">
        <v>832</v>
      </c>
      <c r="B12" s="10" t="n">
        <v>73.73</v>
      </c>
    </row>
    <row r="13" spans="1:4">
      <c r="A13" s="4" t="s">
        <v>833</v>
      </c>
      <c r="B13" s="7" t="n">
        <v>74.36</v>
      </c>
      <c r="C13" s="7" t="n">
        <v>74.04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36</v>
      </c>
    </row>
    <row r="3" spans="1:4">
      <c r="A3" s="3" t="s">
        <v>248</v>
      </c>
    </row>
    <row r="4" spans="1:4">
      <c r="A4" s="4" t="s">
        <v>844</v>
      </c>
      <c r="B4" s="6" t="n">
        <v>4009566</v>
      </c>
      <c r="C4" s="6" t="n">
        <v>2993200</v>
      </c>
      <c r="D4" s="6" t="n">
        <v>28747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45</v>
      </c>
      <c r="B1" s="2" t="s">
        <v>437</v>
      </c>
      <c r="J1" s="2" t="s">
        <v>1</v>
      </c>
    </row>
    <row r="2" spans="1:12">
      <c r="B2" s="2" t="s">
        <v>2</v>
      </c>
      <c r="C2" s="2" t="s">
        <v>438</v>
      </c>
      <c r="D2" s="2" t="s">
        <v>4</v>
      </c>
      <c r="E2" s="2" t="s">
        <v>439</v>
      </c>
      <c r="F2" s="2" t="s">
        <v>35</v>
      </c>
      <c r="G2" s="2" t="s">
        <v>440</v>
      </c>
      <c r="H2" s="2" t="s">
        <v>441</v>
      </c>
      <c r="I2" s="2" t="s">
        <v>442</v>
      </c>
      <c r="J2" s="2" t="s">
        <v>2</v>
      </c>
      <c r="K2" s="2" t="s">
        <v>35</v>
      </c>
      <c r="L2" s="2" t="s">
        <v>36</v>
      </c>
    </row>
    <row r="3" spans="1:12">
      <c r="A3" s="3" t="s">
        <v>846</v>
      </c>
    </row>
    <row r="4" spans="1:12">
      <c r="A4" s="4" t="s">
        <v>150</v>
      </c>
      <c r="B4" s="5" t="n">
        <v>192556</v>
      </c>
      <c r="C4" s="5" t="n">
        <v>190311</v>
      </c>
      <c r="D4" s="5" t="n">
        <v>220890</v>
      </c>
      <c r="E4" s="5" t="n">
        <v>238656</v>
      </c>
      <c r="F4" s="5" t="n">
        <v>122146</v>
      </c>
      <c r="G4" s="5" t="n">
        <v>148840</v>
      </c>
      <c r="H4" s="5" t="n">
        <v>181424</v>
      </c>
      <c r="I4" s="5" t="n">
        <v>211702</v>
      </c>
      <c r="J4" s="5" t="n">
        <v>842413</v>
      </c>
      <c r="K4" s="5" t="n">
        <v>664112</v>
      </c>
      <c r="L4" s="5" t="n">
        <v>626970</v>
      </c>
    </row>
    <row r="5" spans="1:12">
      <c r="A5" s="4" t="s">
        <v>847</v>
      </c>
      <c r="J5" s="6" t="n">
        <v>174463</v>
      </c>
      <c r="K5" s="6" t="n">
        <v>182660</v>
      </c>
      <c r="L5" s="6" t="n">
        <v>190343</v>
      </c>
    </row>
    <row r="6" spans="1:12">
      <c r="A6" s="4" t="s">
        <v>848</v>
      </c>
      <c r="J6" s="6" t="n">
        <v>175884</v>
      </c>
      <c r="K6" s="6" t="n">
        <v>184470</v>
      </c>
      <c r="L6" s="6" t="n">
        <v>192215</v>
      </c>
    </row>
    <row r="7" spans="1:12">
      <c r="A7" s="4" t="s">
        <v>849</v>
      </c>
      <c r="B7" s="7" t="n">
        <v>1.14</v>
      </c>
      <c r="C7" s="7" t="n">
        <v>1.09</v>
      </c>
      <c r="D7" s="7" t="n">
        <v>1.25</v>
      </c>
      <c r="E7" s="7" t="n">
        <v>1.34</v>
      </c>
      <c r="F7" s="7" t="n">
        <v>0.68</v>
      </c>
      <c r="G7" s="7" t="n">
        <v>0.82</v>
      </c>
      <c r="H7" s="7" t="n">
        <v>0.99</v>
      </c>
      <c r="I7" s="7" t="n">
        <v>1.14</v>
      </c>
      <c r="J7" s="7" t="n">
        <v>4.83</v>
      </c>
      <c r="K7" s="7" t="n">
        <v>3.64</v>
      </c>
      <c r="L7" s="7" t="n">
        <v>3.29</v>
      </c>
    </row>
    <row r="8" spans="1:12">
      <c r="A8" s="4" t="s">
        <v>850</v>
      </c>
      <c r="B8" s="7" t="n">
        <v>1.13</v>
      </c>
      <c r="C8" s="7" t="n">
        <v>1.09</v>
      </c>
      <c r="D8" s="7" t="n">
        <v>1.24</v>
      </c>
      <c r="E8" s="7" t="n">
        <v>1.33</v>
      </c>
      <c r="F8" s="7" t="n">
        <v>0.67</v>
      </c>
      <c r="G8" s="7" t="n">
        <v>0.8100000000000001</v>
      </c>
      <c r="H8" s="7" t="n">
        <v>0.98</v>
      </c>
      <c r="I8" s="7" t="n">
        <v>1.13</v>
      </c>
      <c r="J8" s="7" t="n">
        <v>4.79</v>
      </c>
      <c r="K8" s="7" t="n">
        <v>3.6</v>
      </c>
      <c r="L8" s="7" t="n">
        <v>3.26</v>
      </c>
    </row>
    <row r="9" spans="1:12">
      <c r="A9" s="4" t="s">
        <v>768</v>
      </c>
    </row>
    <row r="10" spans="1:12">
      <c r="A10" s="3" t="s">
        <v>846</v>
      </c>
    </row>
    <row r="11" spans="1:12">
      <c r="A11" s="4" t="s">
        <v>851</v>
      </c>
      <c r="J11" s="6" t="n">
        <v>1028</v>
      </c>
      <c r="K11" s="6" t="n">
        <v>1390</v>
      </c>
      <c r="L11" s="6" t="n">
        <v>1379</v>
      </c>
    </row>
    <row r="12" spans="1:12">
      <c r="A12" s="4" t="s">
        <v>734</v>
      </c>
    </row>
    <row r="13" spans="1:12">
      <c r="A13" s="3" t="s">
        <v>846</v>
      </c>
    </row>
    <row r="14" spans="1:12">
      <c r="A14" s="4" t="s">
        <v>851</v>
      </c>
      <c r="J14" s="6" t="n">
        <v>393</v>
      </c>
      <c r="K14" s="6" t="n">
        <v>420</v>
      </c>
      <c r="L14" s="6" t="n">
        <v>49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3" t="s">
        <v>250</v>
      </c>
    </row>
    <row r="3" spans="1:3">
      <c r="A3" s="4" t="s">
        <v>853</v>
      </c>
      <c r="B3" s="8" t="n">
        <v>21.4</v>
      </c>
      <c r="C3" s="8" t="n">
        <v>1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36</v>
      </c>
    </row>
    <row r="3" spans="1:4">
      <c r="A3" s="3" t="s">
        <v>855</v>
      </c>
    </row>
    <row r="4" spans="1:4">
      <c r="A4" s="4" t="s">
        <v>610</v>
      </c>
      <c r="B4" s="5" t="n">
        <v>-54312</v>
      </c>
      <c r="C4" s="5" t="n">
        <v>-56555</v>
      </c>
      <c r="D4" s="5" t="n">
        <v>-70196</v>
      </c>
    </row>
    <row r="5" spans="1:4">
      <c r="A5" s="4" t="s">
        <v>856</v>
      </c>
      <c r="B5" s="6" t="n">
        <v>-10162</v>
      </c>
      <c r="C5" s="6" t="n">
        <v>9835</v>
      </c>
      <c r="D5" s="6" t="n">
        <v>5972</v>
      </c>
    </row>
    <row r="6" spans="1:4">
      <c r="A6" s="4" t="s">
        <v>857</v>
      </c>
      <c r="B6" s="6" t="n">
        <v>-3536</v>
      </c>
      <c r="C6" s="6" t="n">
        <v>2988</v>
      </c>
      <c r="D6" s="6" t="n">
        <v>7669</v>
      </c>
    </row>
    <row r="7" spans="1:4">
      <c r="A7" s="4" t="s">
        <v>858</v>
      </c>
      <c r="B7" s="6" t="n">
        <v>-13698</v>
      </c>
      <c r="C7" s="6" t="n">
        <v>12823</v>
      </c>
      <c r="D7" s="6" t="n">
        <v>13641</v>
      </c>
    </row>
    <row r="8" spans="1:4">
      <c r="A8" s="4" t="s">
        <v>616</v>
      </c>
      <c r="B8" s="6" t="n">
        <v>-68010</v>
      </c>
      <c r="C8" s="6" t="n">
        <v>-54312</v>
      </c>
      <c r="D8" s="6" t="n">
        <v>-56555</v>
      </c>
    </row>
    <row r="9" spans="1:4">
      <c r="A9" s="4" t="s">
        <v>859</v>
      </c>
    </row>
    <row r="10" spans="1:4">
      <c r="A10" s="3" t="s">
        <v>855</v>
      </c>
    </row>
    <row r="11" spans="1:4">
      <c r="A11" s="4" t="s">
        <v>610</v>
      </c>
      <c r="B11" s="6" t="n">
        <v>-68497</v>
      </c>
      <c r="C11" s="6" t="n">
        <v>-55521</v>
      </c>
      <c r="D11" s="6" t="n">
        <v>-56470</v>
      </c>
    </row>
    <row r="12" spans="1:4">
      <c r="A12" s="4" t="s">
        <v>856</v>
      </c>
      <c r="B12" s="6" t="n">
        <v>-3459</v>
      </c>
      <c r="C12" s="6" t="n">
        <v>-2546</v>
      </c>
      <c r="D12" s="6" t="n">
        <v>-19</v>
      </c>
    </row>
    <row r="13" spans="1:4">
      <c r="A13" s="4" t="s">
        <v>857</v>
      </c>
      <c r="B13" s="6" t="n">
        <v>1478</v>
      </c>
      <c r="C13" s="6" t="n">
        <v>1175</v>
      </c>
      <c r="D13" s="6" t="n">
        <v>968</v>
      </c>
    </row>
    <row r="14" spans="1:4">
      <c r="A14" s="4" t="s">
        <v>858</v>
      </c>
      <c r="B14" s="6" t="n">
        <v>-1981</v>
      </c>
      <c r="C14" s="6" t="n">
        <v>-1371</v>
      </c>
      <c r="D14" s="6" t="n">
        <v>949</v>
      </c>
    </row>
    <row r="15" spans="1:4">
      <c r="A15" s="4" t="s">
        <v>204</v>
      </c>
      <c r="C15" s="6" t="n">
        <v>-11605</v>
      </c>
    </row>
    <row r="16" spans="1:4">
      <c r="A16" s="4" t="s">
        <v>616</v>
      </c>
      <c r="B16" s="6" t="n">
        <v>-70478</v>
      </c>
      <c r="C16" s="6" t="n">
        <v>-68497</v>
      </c>
      <c r="D16" s="6" t="n">
        <v>-55521</v>
      </c>
    </row>
    <row r="17" spans="1:4">
      <c r="A17" s="4" t="s">
        <v>860</v>
      </c>
    </row>
    <row r="18" spans="1:4">
      <c r="A18" s="3" t="s">
        <v>855</v>
      </c>
    </row>
    <row r="19" spans="1:4">
      <c r="A19" s="4" t="s">
        <v>610</v>
      </c>
      <c r="B19" s="6" t="n">
        <v>14185</v>
      </c>
      <c r="C19" s="6" t="n">
        <v>-1034</v>
      </c>
      <c r="D19" s="6" t="n">
        <v>-13726</v>
      </c>
    </row>
    <row r="20" spans="1:4">
      <c r="A20" s="4" t="s">
        <v>856</v>
      </c>
      <c r="B20" s="6" t="n">
        <v>-6703</v>
      </c>
      <c r="C20" s="6" t="n">
        <v>12381</v>
      </c>
      <c r="D20" s="6" t="n">
        <v>5991</v>
      </c>
    </row>
    <row r="21" spans="1:4">
      <c r="A21" s="4" t="s">
        <v>857</v>
      </c>
      <c r="B21" s="6" t="n">
        <v>-5014</v>
      </c>
      <c r="C21" s="6" t="n">
        <v>1813</v>
      </c>
      <c r="D21" s="6" t="n">
        <v>6701</v>
      </c>
    </row>
    <row r="22" spans="1:4">
      <c r="A22" s="4" t="s">
        <v>858</v>
      </c>
      <c r="B22" s="6" t="n">
        <v>-11717</v>
      </c>
      <c r="C22" s="6" t="n">
        <v>14194</v>
      </c>
      <c r="D22" s="6" t="n">
        <v>12692</v>
      </c>
    </row>
    <row r="23" spans="1:4">
      <c r="A23" s="4" t="s">
        <v>204</v>
      </c>
      <c r="C23" s="6" t="n">
        <v>1025</v>
      </c>
    </row>
    <row r="24" spans="1:4">
      <c r="A24" s="4" t="s">
        <v>616</v>
      </c>
      <c r="B24" s="6" t="n">
        <v>2468</v>
      </c>
      <c r="C24" s="6" t="n">
        <v>14185</v>
      </c>
      <c r="D24" s="6" t="n">
        <v>-1034</v>
      </c>
    </row>
    <row r="25" spans="1:4">
      <c r="A25" s="4" t="s">
        <v>861</v>
      </c>
    </row>
    <row r="26" spans="1:4">
      <c r="A26" s="3" t="s">
        <v>855</v>
      </c>
    </row>
    <row r="27" spans="1:4">
      <c r="A27" s="4" t="s">
        <v>858</v>
      </c>
      <c r="B27" s="5" t="n">
        <v>-13698</v>
      </c>
      <c r="C27" s="6" t="n">
        <v>12823</v>
      </c>
      <c r="D27" s="5" t="n">
        <v>13641</v>
      </c>
    </row>
    <row r="28" spans="1:4">
      <c r="A28" s="4" t="s">
        <v>204</v>
      </c>
      <c r="C28" s="5" t="n">
        <v>-105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4" t="s">
        <v>863</v>
      </c>
      <c r="B3" s="5" t="n">
        <v>-4560</v>
      </c>
      <c r="C3" s="5" t="n">
        <v>-3256</v>
      </c>
      <c r="D3" s="5" t="n">
        <v>-246</v>
      </c>
    </row>
    <row r="4" spans="1:4">
      <c r="A4" s="4" t="s">
        <v>864</v>
      </c>
      <c r="B4" s="6" t="n">
        <v>1101</v>
      </c>
      <c r="C4" s="6" t="n">
        <v>710</v>
      </c>
      <c r="D4" s="6" t="n">
        <v>227</v>
      </c>
    </row>
    <row r="5" spans="1:4">
      <c r="A5" s="4" t="s">
        <v>865</v>
      </c>
      <c r="B5" s="6" t="n">
        <v>-3459</v>
      </c>
      <c r="C5" s="6" t="n">
        <v>-2546</v>
      </c>
      <c r="D5" s="6" t="n">
        <v>-19</v>
      </c>
    </row>
    <row r="6" spans="1:4">
      <c r="A6" s="4" t="s">
        <v>866</v>
      </c>
      <c r="B6" s="6" t="n">
        <v>1949</v>
      </c>
      <c r="C6" s="6" t="n">
        <v>1815</v>
      </c>
      <c r="D6" s="6" t="n">
        <v>1546</v>
      </c>
    </row>
    <row r="7" spans="1:4">
      <c r="A7" s="4" t="s">
        <v>867</v>
      </c>
      <c r="B7" s="6" t="n">
        <v>-471</v>
      </c>
      <c r="C7" s="6" t="n">
        <v>-640</v>
      </c>
      <c r="D7" s="6" t="n">
        <v>-578</v>
      </c>
    </row>
    <row r="8" spans="1:4">
      <c r="A8" s="4" t="s">
        <v>868</v>
      </c>
      <c r="B8" s="6" t="n">
        <v>1478</v>
      </c>
      <c r="C8" s="6" t="n">
        <v>1175</v>
      </c>
      <c r="D8" s="6" t="n">
        <v>968</v>
      </c>
    </row>
    <row r="9" spans="1:4">
      <c r="A9" s="4" t="s">
        <v>869</v>
      </c>
      <c r="B9" s="6" t="n">
        <v>-1981</v>
      </c>
      <c r="C9" s="6" t="n">
        <v>-1371</v>
      </c>
      <c r="D9" s="6" t="n">
        <v>949</v>
      </c>
    </row>
    <row r="10" spans="1:4">
      <c r="A10" s="4" t="s">
        <v>870</v>
      </c>
      <c r="B10" s="6" t="n">
        <v>-9103</v>
      </c>
      <c r="C10" s="6" t="n">
        <v>17953</v>
      </c>
      <c r="D10" s="6" t="n">
        <v>9878</v>
      </c>
    </row>
    <row r="11" spans="1:4">
      <c r="A11" s="4" t="s">
        <v>871</v>
      </c>
      <c r="B11" s="6" t="n">
        <v>2400</v>
      </c>
      <c r="C11" s="6" t="n">
        <v>-5572</v>
      </c>
      <c r="D11" s="6" t="n">
        <v>-3887</v>
      </c>
    </row>
    <row r="12" spans="1:4">
      <c r="A12" s="4" t="s">
        <v>872</v>
      </c>
      <c r="B12" s="6" t="n">
        <v>-6703</v>
      </c>
      <c r="C12" s="6" t="n">
        <v>12381</v>
      </c>
      <c r="D12" s="6" t="n">
        <v>5991</v>
      </c>
    </row>
    <row r="13" spans="1:4">
      <c r="A13" s="4" t="s">
        <v>873</v>
      </c>
      <c r="B13" s="6" t="n">
        <v>-6809</v>
      </c>
      <c r="C13" s="6" t="n">
        <v>3009</v>
      </c>
      <c r="D13" s="6" t="n">
        <v>11038</v>
      </c>
    </row>
    <row r="14" spans="1:4">
      <c r="A14" s="4" t="s">
        <v>874</v>
      </c>
      <c r="B14" s="6" t="n">
        <v>1795</v>
      </c>
      <c r="C14" s="6" t="n">
        <v>-1196</v>
      </c>
      <c r="D14" s="6" t="n">
        <v>-4337</v>
      </c>
    </row>
    <row r="15" spans="1:4">
      <c r="A15" s="4" t="s">
        <v>875</v>
      </c>
      <c r="B15" s="6" t="n">
        <v>-5014</v>
      </c>
      <c r="C15" s="6" t="n">
        <v>1813</v>
      </c>
      <c r="D15" s="6" t="n">
        <v>6701</v>
      </c>
    </row>
    <row r="16" spans="1:4">
      <c r="A16" s="4" t="s">
        <v>876</v>
      </c>
      <c r="B16" s="6" t="n">
        <v>-11717</v>
      </c>
      <c r="C16" s="6" t="n">
        <v>14194</v>
      </c>
      <c r="D16" s="6" t="n">
        <v>12692</v>
      </c>
    </row>
    <row r="17" spans="1:4">
      <c r="A17" s="4" t="s">
        <v>877</v>
      </c>
      <c r="B17" s="6" t="n">
        <v>-13698</v>
      </c>
      <c r="C17" s="6" t="n">
        <v>12823</v>
      </c>
      <c r="D17" s="6" t="n">
        <v>13641</v>
      </c>
    </row>
    <row r="18" spans="1:4">
      <c r="A18" s="4" t="s">
        <v>39</v>
      </c>
    </row>
    <row r="19" spans="1:4">
      <c r="A19" s="4" t="s">
        <v>866</v>
      </c>
      <c r="B19" s="6" t="n">
        <v>812</v>
      </c>
      <c r="C19" s="6" t="n">
        <v>749</v>
      </c>
      <c r="D19" s="6" t="n">
        <v>637</v>
      </c>
    </row>
    <row r="20" spans="1:4">
      <c r="A20" s="4" t="s">
        <v>451</v>
      </c>
    </row>
    <row r="21" spans="1:4">
      <c r="A21" s="4" t="s">
        <v>866</v>
      </c>
      <c r="B21" s="6" t="n">
        <v>51</v>
      </c>
      <c r="C21" s="6" t="n">
        <v>46</v>
      </c>
      <c r="D21" s="6" t="n">
        <v>37</v>
      </c>
    </row>
    <row r="22" spans="1:4">
      <c r="A22" s="4" t="s">
        <v>42</v>
      </c>
    </row>
    <row r="23" spans="1:4">
      <c r="A23" s="4" t="s">
        <v>866</v>
      </c>
      <c r="B23" s="5" t="n">
        <v>1086</v>
      </c>
      <c r="C23" s="5" t="n">
        <v>1020</v>
      </c>
      <c r="D23" s="5" t="n">
        <v>8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78</v>
      </c>
      <c r="B1" s="2" t="s">
        <v>1</v>
      </c>
    </row>
    <row r="2" spans="1:4">
      <c r="B2" s="2" t="s">
        <v>2</v>
      </c>
      <c r="C2" s="2" t="s">
        <v>35</v>
      </c>
      <c r="D2" s="2" t="s">
        <v>36</v>
      </c>
    </row>
    <row r="3" spans="1:4">
      <c r="A3" s="3" t="s">
        <v>879</v>
      </c>
    </row>
    <row r="4" spans="1:4">
      <c r="A4" s="4" t="s">
        <v>880</v>
      </c>
      <c r="B4" s="8" t="n">
        <v>56.9</v>
      </c>
      <c r="C4" s="8" t="n">
        <v>52.4</v>
      </c>
      <c r="D4" s="8" t="n">
        <v>49.4</v>
      </c>
    </row>
    <row r="5" spans="1:4">
      <c r="A5" s="4" t="s">
        <v>840</v>
      </c>
    </row>
    <row r="6" spans="1:4">
      <c r="A6" s="3" t="s">
        <v>879</v>
      </c>
    </row>
    <row r="7" spans="1:4">
      <c r="A7" s="4" t="s">
        <v>881</v>
      </c>
      <c r="B7" s="4" t="s">
        <v>707</v>
      </c>
    </row>
    <row r="8" spans="1:4">
      <c r="A8" s="4" t="s">
        <v>882</v>
      </c>
      <c r="B8" s="4" t="s">
        <v>707</v>
      </c>
    </row>
    <row r="9" spans="1:4">
      <c r="A9" s="4" t="s">
        <v>835</v>
      </c>
    </row>
    <row r="10" spans="1:4">
      <c r="A10" s="3" t="s">
        <v>879</v>
      </c>
    </row>
    <row r="11" spans="1:4">
      <c r="A11" s="4" t="s">
        <v>881</v>
      </c>
      <c r="B11" s="4" t="s">
        <v>705</v>
      </c>
    </row>
    <row r="12" spans="1:4">
      <c r="A12" s="4" t="s">
        <v>882</v>
      </c>
      <c r="B12" s="4" t="s">
        <v>7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46</v>
      </c>
    </row>
    <row r="2" spans="1:2">
      <c r="A2" s="3" t="s">
        <v>253</v>
      </c>
    </row>
    <row r="3" spans="1:2">
      <c r="A3" s="4" t="s">
        <v>884</v>
      </c>
      <c r="B3" s="5" t="n">
        <v>5139</v>
      </c>
    </row>
    <row r="4" spans="1:2">
      <c r="A4" s="4" t="s">
        <v>885</v>
      </c>
      <c r="B4" s="6" t="n">
        <v>6055</v>
      </c>
    </row>
    <row r="5" spans="1:2">
      <c r="A5" s="4" t="s">
        <v>886</v>
      </c>
      <c r="B5" s="6" t="n">
        <v>6185</v>
      </c>
    </row>
    <row r="6" spans="1:2">
      <c r="A6" s="4" t="s">
        <v>887</v>
      </c>
      <c r="B6" s="6" t="n">
        <v>6288</v>
      </c>
    </row>
    <row r="7" spans="1:2">
      <c r="A7" s="4" t="s">
        <v>888</v>
      </c>
      <c r="B7" s="6" t="n">
        <v>5186</v>
      </c>
    </row>
    <row r="8" spans="1:2">
      <c r="A8" s="4" t="s">
        <v>889</v>
      </c>
      <c r="B8" s="6" t="n">
        <v>11445</v>
      </c>
    </row>
    <row r="9" spans="1:2">
      <c r="A9" s="4" t="s">
        <v>890</v>
      </c>
      <c r="B9" s="6" t="n">
        <v>40298</v>
      </c>
    </row>
    <row r="10" spans="1:2">
      <c r="A10" s="4" t="s">
        <v>891</v>
      </c>
      <c r="B10" s="6" t="n">
        <v>-8518</v>
      </c>
    </row>
    <row r="11" spans="1:2">
      <c r="A11" s="4" t="s">
        <v>892</v>
      </c>
      <c r="B11" s="6" t="n">
        <v>31780</v>
      </c>
    </row>
    <row r="12" spans="1:2">
      <c r="A12" s="4" t="s">
        <v>893</v>
      </c>
      <c r="B12" s="6" t="n">
        <v>50500</v>
      </c>
    </row>
    <row r="13" spans="1:2">
      <c r="A13" s="4" t="s">
        <v>894</v>
      </c>
      <c r="B13" s="6" t="n">
        <v>45681</v>
      </c>
    </row>
    <row r="14" spans="1:2">
      <c r="A14" s="4" t="s">
        <v>895</v>
      </c>
      <c r="B14" s="6" t="n">
        <v>44942</v>
      </c>
    </row>
    <row r="15" spans="1:2">
      <c r="A15" s="4" t="s">
        <v>896</v>
      </c>
      <c r="B15" s="6" t="n">
        <v>44467</v>
      </c>
    </row>
    <row r="16" spans="1:2">
      <c r="A16" s="4" t="s">
        <v>897</v>
      </c>
      <c r="B16" s="6" t="n">
        <v>44589</v>
      </c>
    </row>
    <row r="17" spans="1:2">
      <c r="A17" s="4" t="s">
        <v>898</v>
      </c>
      <c r="B17" s="6" t="n">
        <v>838729</v>
      </c>
    </row>
    <row r="18" spans="1:2">
      <c r="A18" s="4" t="s">
        <v>899</v>
      </c>
      <c r="B18" s="6" t="n">
        <v>1068908</v>
      </c>
    </row>
    <row r="19" spans="1:2">
      <c r="A19" s="4" t="s">
        <v>900</v>
      </c>
      <c r="B19" s="6" t="n">
        <v>55295</v>
      </c>
    </row>
    <row r="20" spans="1:2">
      <c r="A20" s="4" t="s">
        <v>901</v>
      </c>
      <c r="B20" s="6" t="n">
        <v>52142</v>
      </c>
    </row>
    <row r="21" spans="1:2">
      <c r="A21" s="4" t="s">
        <v>902</v>
      </c>
      <c r="B21" s="6" t="n">
        <v>48886</v>
      </c>
    </row>
    <row r="22" spans="1:2">
      <c r="A22" s="4" t="s">
        <v>903</v>
      </c>
      <c r="B22" s="6" t="n">
        <v>46235</v>
      </c>
    </row>
    <row r="23" spans="1:2">
      <c r="A23" s="4" t="s">
        <v>904</v>
      </c>
      <c r="B23" s="6" t="n">
        <v>45067</v>
      </c>
    </row>
    <row r="24" spans="1:2">
      <c r="A24" s="4" t="s">
        <v>905</v>
      </c>
      <c r="B24" s="6" t="n">
        <v>595047</v>
      </c>
    </row>
    <row r="25" spans="1:2">
      <c r="A25" s="4" t="s">
        <v>906</v>
      </c>
      <c r="B25" s="5" t="n">
        <v>842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36</v>
      </c>
    </row>
    <row r="3" spans="1:4">
      <c r="A3" s="3" t="s">
        <v>256</v>
      </c>
    </row>
    <row r="4" spans="1:4">
      <c r="A4" s="4" t="s">
        <v>908</v>
      </c>
      <c r="B4" s="5" t="n">
        <v>74204</v>
      </c>
      <c r="C4" s="5" t="n">
        <v>69431</v>
      </c>
      <c r="D4" s="5" t="n">
        <v>55139</v>
      </c>
    </row>
    <row r="5" spans="1:4">
      <c r="A5" s="4" t="s">
        <v>909</v>
      </c>
      <c r="B5" s="6" t="n">
        <v>220669</v>
      </c>
      <c r="C5" s="6" t="n">
        <v>353977</v>
      </c>
      <c r="D5" s="6" t="n">
        <v>371227</v>
      </c>
    </row>
    <row r="6" spans="1:4">
      <c r="A6" s="4" t="s">
        <v>910</v>
      </c>
      <c r="B6" s="6" t="n">
        <v>-3066</v>
      </c>
      <c r="C6" s="6" t="n">
        <v>1220</v>
      </c>
      <c r="D6" s="6" t="n">
        <v>-6280</v>
      </c>
    </row>
    <row r="7" spans="1:4">
      <c r="A7" s="4" t="s">
        <v>911</v>
      </c>
      <c r="B7" s="5" t="n">
        <v>35848</v>
      </c>
      <c r="C7" s="5" t="n">
        <v>12051</v>
      </c>
      <c r="D7" s="5" t="n">
        <v>905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12</v>
      </c>
      <c r="B1" s="2" t="s">
        <v>1</v>
      </c>
    </row>
    <row r="2" spans="1:3">
      <c r="B2" s="2" t="s">
        <v>2</v>
      </c>
      <c r="C2" s="2" t="s">
        <v>35</v>
      </c>
    </row>
    <row r="3" spans="1:3">
      <c r="A3" s="3" t="s">
        <v>260</v>
      </c>
    </row>
    <row r="4" spans="1:3">
      <c r="A4" s="4" t="s">
        <v>433</v>
      </c>
      <c r="B4" s="4" t="s">
        <v>434</v>
      </c>
    </row>
    <row r="5" spans="1:3">
      <c r="A5" s="4" t="s">
        <v>913</v>
      </c>
      <c r="B5" s="8" t="n">
        <v>7.4</v>
      </c>
      <c r="C5" s="8" t="n">
        <v>6.1</v>
      </c>
    </row>
    <row r="6" spans="1:3">
      <c r="A6" s="4" t="s">
        <v>914</v>
      </c>
      <c r="B6" s="9" t="n">
        <v>169.9</v>
      </c>
    </row>
    <row r="7" spans="1:3">
      <c r="A7" s="4" t="s">
        <v>915</v>
      </c>
      <c r="B7" s="5" t="n">
        <v>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16</v>
      </c>
      <c r="B1" s="2" t="s">
        <v>437</v>
      </c>
      <c r="J1" s="2" t="s">
        <v>1</v>
      </c>
    </row>
    <row r="2" spans="1:12">
      <c r="B2" s="2" t="s">
        <v>2</v>
      </c>
      <c r="C2" s="2" t="s">
        <v>438</v>
      </c>
      <c r="D2" s="2" t="s">
        <v>4</v>
      </c>
      <c r="E2" s="2" t="s">
        <v>439</v>
      </c>
      <c r="F2" s="2" t="s">
        <v>35</v>
      </c>
      <c r="G2" s="2" t="s">
        <v>440</v>
      </c>
      <c r="H2" s="2" t="s">
        <v>441</v>
      </c>
      <c r="I2" s="2" t="s">
        <v>442</v>
      </c>
      <c r="J2" s="2" t="s">
        <v>2</v>
      </c>
      <c r="K2" s="2" t="s">
        <v>35</v>
      </c>
      <c r="L2" s="2" t="s">
        <v>36</v>
      </c>
    </row>
    <row r="3" spans="1:12">
      <c r="A3" s="3" t="s">
        <v>263</v>
      </c>
    </row>
    <row r="4" spans="1:12">
      <c r="A4" s="4" t="s">
        <v>917</v>
      </c>
      <c r="F4" s="5" t="n">
        <v>11900</v>
      </c>
    </row>
    <row r="5" spans="1:12">
      <c r="A5" s="4" t="s">
        <v>918</v>
      </c>
      <c r="F5" s="6" t="n">
        <v>8000</v>
      </c>
    </row>
    <row r="6" spans="1:12">
      <c r="A6" s="4" t="s">
        <v>919</v>
      </c>
      <c r="B6" s="5" t="n">
        <v>4318602</v>
      </c>
      <c r="C6" s="5" t="n">
        <v>4295871</v>
      </c>
      <c r="D6" s="5" t="n">
        <v>4766035</v>
      </c>
      <c r="E6" s="5" t="n">
        <v>4792592</v>
      </c>
      <c r="F6" s="6" t="n">
        <v>4084218</v>
      </c>
      <c r="G6" s="5" t="n">
        <v>4107017</v>
      </c>
      <c r="H6" s="5" t="n">
        <v>4386640</v>
      </c>
      <c r="I6" s="5" t="n">
        <v>4542334</v>
      </c>
      <c r="J6" s="5" t="n">
        <v>18173100</v>
      </c>
      <c r="K6" s="5" t="n">
        <v>17120209</v>
      </c>
      <c r="L6" s="5" t="n">
        <v>15875118</v>
      </c>
    </row>
    <row r="7" spans="1:12">
      <c r="A7" s="4" t="s">
        <v>920</v>
      </c>
      <c r="B7" s="6" t="n">
        <v>599378</v>
      </c>
      <c r="C7" s="6" t="n">
        <v>569237</v>
      </c>
      <c r="D7" s="6" t="n">
        <v>650636</v>
      </c>
      <c r="E7" s="6" t="n">
        <v>661340</v>
      </c>
      <c r="F7" s="6" t="n">
        <v>536728</v>
      </c>
      <c r="G7" s="6" t="n">
        <v>539188</v>
      </c>
      <c r="H7" s="6" t="n">
        <v>604005</v>
      </c>
      <c r="I7" s="6" t="n">
        <v>648938</v>
      </c>
      <c r="J7" s="6" t="n">
        <v>2480591</v>
      </c>
      <c r="K7" s="6" t="n">
        <v>2328859</v>
      </c>
      <c r="L7" s="6" t="n">
        <v>2183294</v>
      </c>
    </row>
    <row r="8" spans="1:12">
      <c r="A8" s="4" t="s">
        <v>451</v>
      </c>
      <c r="B8" s="6" t="n">
        <v>103705</v>
      </c>
      <c r="C8" s="6" t="n">
        <v>109725</v>
      </c>
      <c r="D8" s="6" t="n">
        <v>109667</v>
      </c>
      <c r="E8" s="6" t="n">
        <v>115593</v>
      </c>
      <c r="F8" s="6" t="n">
        <v>101073</v>
      </c>
      <c r="G8" s="6" t="n">
        <v>102810</v>
      </c>
      <c r="H8" s="6" t="n">
        <v>107936</v>
      </c>
      <c r="I8" s="6" t="n">
        <v>109363</v>
      </c>
      <c r="J8" s="6" t="n">
        <v>438690</v>
      </c>
      <c r="K8" s="6" t="n">
        <v>421182</v>
      </c>
      <c r="L8" s="6" t="n">
        <v>368984</v>
      </c>
    </row>
    <row r="9" spans="1:12">
      <c r="A9" s="4" t="s">
        <v>42</v>
      </c>
      <c r="B9" s="6" t="n">
        <v>428967</v>
      </c>
      <c r="C9" s="6" t="n">
        <v>409520</v>
      </c>
      <c r="D9" s="6" t="n">
        <v>453554</v>
      </c>
      <c r="E9" s="6" t="n">
        <v>438234</v>
      </c>
      <c r="F9" s="6" t="n">
        <v>408814</v>
      </c>
      <c r="G9" s="6" t="n">
        <v>399672</v>
      </c>
      <c r="H9" s="6" t="n">
        <v>405062</v>
      </c>
      <c r="I9" s="6" t="n">
        <v>403503</v>
      </c>
      <c r="J9" s="6" t="n">
        <v>1730275</v>
      </c>
      <c r="K9" s="6" t="n">
        <v>1617051</v>
      </c>
      <c r="L9" s="6" t="n">
        <v>1488504</v>
      </c>
    </row>
    <row r="10" spans="1:12">
      <c r="A10" s="4" t="s">
        <v>150</v>
      </c>
      <c r="B10" s="5" t="n">
        <v>192556</v>
      </c>
      <c r="C10" s="5" t="n">
        <v>190311</v>
      </c>
      <c r="D10" s="5" t="n">
        <v>220890</v>
      </c>
      <c r="E10" s="5" t="n">
        <v>238656</v>
      </c>
      <c r="F10" s="5" t="n">
        <v>122146</v>
      </c>
      <c r="G10" s="5" t="n">
        <v>148840</v>
      </c>
      <c r="H10" s="5" t="n">
        <v>181424</v>
      </c>
      <c r="I10" s="5" t="n">
        <v>211702</v>
      </c>
      <c r="J10" s="5" t="n">
        <v>842413</v>
      </c>
      <c r="K10" s="5" t="n">
        <v>664112</v>
      </c>
      <c r="L10" s="5" t="n">
        <v>626970</v>
      </c>
    </row>
    <row r="11" spans="1:12">
      <c r="A11" s="4" t="s">
        <v>849</v>
      </c>
      <c r="B11" s="7" t="n">
        <v>1.14</v>
      </c>
      <c r="C11" s="7" t="n">
        <v>1.09</v>
      </c>
      <c r="D11" s="7" t="n">
        <v>1.25</v>
      </c>
      <c r="E11" s="7" t="n">
        <v>1.34</v>
      </c>
      <c r="F11" s="7" t="n">
        <v>0.68</v>
      </c>
      <c r="G11" s="7" t="n">
        <v>0.82</v>
      </c>
      <c r="H11" s="7" t="n">
        <v>0.99</v>
      </c>
      <c r="I11" s="7" t="n">
        <v>1.14</v>
      </c>
      <c r="J11" s="7" t="n">
        <v>4.83</v>
      </c>
      <c r="K11" s="7" t="n">
        <v>3.64</v>
      </c>
      <c r="L11" s="7" t="n">
        <v>3.29</v>
      </c>
    </row>
    <row r="12" spans="1:12">
      <c r="A12" s="4" t="s">
        <v>850</v>
      </c>
      <c r="B12" s="7" t="n">
        <v>1.13</v>
      </c>
      <c r="C12" s="7" t="n">
        <v>1.09</v>
      </c>
      <c r="D12" s="7" t="n">
        <v>1.24</v>
      </c>
      <c r="E12" s="7" t="n">
        <v>1.33</v>
      </c>
      <c r="F12" s="7" t="n">
        <v>0.67</v>
      </c>
      <c r="G12" s="7" t="n">
        <v>0.8100000000000001</v>
      </c>
      <c r="H12" s="7" t="n">
        <v>0.98</v>
      </c>
      <c r="I12" s="7" t="n">
        <v>1.13</v>
      </c>
      <c r="J12" s="7" t="n">
        <v>4.79</v>
      </c>
      <c r="K12" s="7" t="n">
        <v>3.6</v>
      </c>
      <c r="L12" s="7" t="n">
        <v>3.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3:06:56Z</dcterms:created>
  <dcterms:modified xmlns:dcterms="http://purl.org/dc/terms/" xmlns:xsi="http://www.w3.org/2001/XMLSchema-instance" xsi:type="dcterms:W3CDTF">2019-04-19T13:06:56Z</dcterms:modified>
</cp:coreProperties>
</file>